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CONSOLIDATED STATEMENTS OF COMP" sheetId="9" state="visible" r:id="rId9"/>
    <sheet xmlns:r="http://schemas.openxmlformats.org/officeDocument/2006/relationships" name="ORGANIZATION AND SUMMARY OF SIG" sheetId="10" state="visible" r:id="rId10"/>
    <sheet xmlns:r="http://schemas.openxmlformats.org/officeDocument/2006/relationships" name="INVESTMENT IN VAA" sheetId="11" state="visible" r:id="rId11"/>
    <sheet xmlns:r="http://schemas.openxmlformats.org/officeDocument/2006/relationships" name="REAL ESTATE" sheetId="12" state="visible" r:id="rId12"/>
    <sheet xmlns:r="http://schemas.openxmlformats.org/officeDocument/2006/relationships" name="SUPPLEMENTAL CASH FLOW INFORMAT" sheetId="13" state="visible" r:id="rId13"/>
    <sheet xmlns:r="http://schemas.openxmlformats.org/officeDocument/2006/relationships" name="NOTES AND INTEREST RECEIVABLE" sheetId="14" state="visible" r:id="rId14"/>
    <sheet xmlns:r="http://schemas.openxmlformats.org/officeDocument/2006/relationships" name="INVESTMENT IN UNCONSOLIDATED JO" sheetId="15" state="visible" r:id="rId15"/>
    <sheet xmlns:r="http://schemas.openxmlformats.org/officeDocument/2006/relationships" name="NOTES AND INTEREST PAYABLE" sheetId="16" state="visible" r:id="rId16"/>
    <sheet xmlns:r="http://schemas.openxmlformats.org/officeDocument/2006/relationships" name="BONDS AND BONDS INTEREST PAYABL" sheetId="17" state="visible" r:id="rId17"/>
    <sheet xmlns:r="http://schemas.openxmlformats.org/officeDocument/2006/relationships" name="RELATED PARTY TRANSACTIONS AND " sheetId="18" state="visible" r:id="rId18"/>
    <sheet xmlns:r="http://schemas.openxmlformats.org/officeDocument/2006/relationships" name="DEFERRED INCOME" sheetId="19" state="visible" r:id="rId19"/>
    <sheet xmlns:r="http://schemas.openxmlformats.org/officeDocument/2006/relationships" name="DIVIDENDS" sheetId="20" state="visible" r:id="rId20"/>
    <sheet xmlns:r="http://schemas.openxmlformats.org/officeDocument/2006/relationships" name="PREFERRED STOCK" sheetId="21" state="visible" r:id="rId21"/>
    <sheet xmlns:r="http://schemas.openxmlformats.org/officeDocument/2006/relationships" name="INCOME TAXES" sheetId="22" state="visible" r:id="rId22"/>
    <sheet xmlns:r="http://schemas.openxmlformats.org/officeDocument/2006/relationships" name="FUTURE MINIMUM RENTAL INCOME UN" sheetId="23" state="visible" r:id="rId23"/>
    <sheet xmlns:r="http://schemas.openxmlformats.org/officeDocument/2006/relationships" name="OPERATING SEGMENTS" sheetId="24" state="visible" r:id="rId24"/>
    <sheet xmlns:r="http://schemas.openxmlformats.org/officeDocument/2006/relationships" name="QUARTERLY RESULTS OF OPERATIONS" sheetId="25" state="visible" r:id="rId25"/>
    <sheet xmlns:r="http://schemas.openxmlformats.org/officeDocument/2006/relationships" name="COMMITMENTS AND CONTINGENCIES A"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CHEDULE III REAL ESTATE AND AC" sheetId="29" state="visible" r:id="rId29"/>
    <sheet xmlns:r="http://schemas.openxmlformats.org/officeDocument/2006/relationships" name="SCHEDULE IV MORTGAGE LOANS RECE" sheetId="30" state="visible" r:id="rId30"/>
    <sheet xmlns:r="http://schemas.openxmlformats.org/officeDocument/2006/relationships" name="ORGANIZATION AND SUMMARY OF S_2" sheetId="31" state="visible" r:id="rId31"/>
    <sheet xmlns:r="http://schemas.openxmlformats.org/officeDocument/2006/relationships" name="INVESTMENT IN VAA (Tables)" sheetId="32" state="visible" r:id="rId32"/>
    <sheet xmlns:r="http://schemas.openxmlformats.org/officeDocument/2006/relationships" name="REAL ESTATE (Tables)" sheetId="33" state="visible" r:id="rId33"/>
    <sheet xmlns:r="http://schemas.openxmlformats.org/officeDocument/2006/relationships" name="SUPPLEMENTAL CASH FLOW INFORM_2" sheetId="34" state="visible" r:id="rId34"/>
    <sheet xmlns:r="http://schemas.openxmlformats.org/officeDocument/2006/relationships" name="NOTES AND INTEREST RECEIVABLE (" sheetId="35" state="visible" r:id="rId35"/>
    <sheet xmlns:r="http://schemas.openxmlformats.org/officeDocument/2006/relationships" name="INVESTMENT IN UNCONSOLIDATED _2" sheetId="36" state="visible" r:id="rId36"/>
    <sheet xmlns:r="http://schemas.openxmlformats.org/officeDocument/2006/relationships" name="NOTES AND INTEREST PAYABLE (Tab" sheetId="37" state="visible" r:id="rId37"/>
    <sheet xmlns:r="http://schemas.openxmlformats.org/officeDocument/2006/relationships" name="BONDS AND BONDS INTEREST PAYA_2" sheetId="38" state="visible" r:id="rId38"/>
    <sheet xmlns:r="http://schemas.openxmlformats.org/officeDocument/2006/relationships" name="RELATED PARTY TRANSACTIONS AN_2" sheetId="39" state="visible" r:id="rId39"/>
    <sheet xmlns:r="http://schemas.openxmlformats.org/officeDocument/2006/relationships" name="INCOME TAXES (Tables)" sheetId="40" state="visible" r:id="rId40"/>
    <sheet xmlns:r="http://schemas.openxmlformats.org/officeDocument/2006/relationships" name="FUTURE MINIMUM RENTAL INCOME _2" sheetId="41" state="visible" r:id="rId41"/>
    <sheet xmlns:r="http://schemas.openxmlformats.org/officeDocument/2006/relationships" name="OPERATING SEGMENTS (Tables)" sheetId="42" state="visible" r:id="rId42"/>
    <sheet xmlns:r="http://schemas.openxmlformats.org/officeDocument/2006/relationships" name="QUARTERLY RESULTS OF OPERATIO_2" sheetId="43" state="visible" r:id="rId43"/>
    <sheet xmlns:r="http://schemas.openxmlformats.org/officeDocument/2006/relationships" name="ORGANIZATION AND SUMMARY OF S_3" sheetId="44" state="visible" r:id="rId44"/>
    <sheet xmlns:r="http://schemas.openxmlformats.org/officeDocument/2006/relationships" name="INVESTMENT IN VAA (Details)" sheetId="45" state="visible" r:id="rId45"/>
    <sheet xmlns:r="http://schemas.openxmlformats.org/officeDocument/2006/relationships" name="INVESTMENT IN VAA (Details 1)" sheetId="46" state="visible" r:id="rId46"/>
    <sheet xmlns:r="http://schemas.openxmlformats.org/officeDocument/2006/relationships" name="INVESTMENT IN VAA (Details 2)" sheetId="47" state="visible" r:id="rId47"/>
    <sheet xmlns:r="http://schemas.openxmlformats.org/officeDocument/2006/relationships" name="INVESTMENT IN VAA (Details Narr" sheetId="48" state="visible" r:id="rId48"/>
    <sheet xmlns:r="http://schemas.openxmlformats.org/officeDocument/2006/relationships" name="REAL ESTATE (Details)" sheetId="49" state="visible" r:id="rId49"/>
    <sheet xmlns:r="http://schemas.openxmlformats.org/officeDocument/2006/relationships" name="REAL ESTATE (Details 1)" sheetId="50" state="visible" r:id="rId50"/>
    <sheet xmlns:r="http://schemas.openxmlformats.org/officeDocument/2006/relationships" name="REAL ESTATE (Details Narrative)"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NOTES AND INTEREST RECEIVABLE_2" sheetId="54" state="visible" r:id="rId54"/>
    <sheet xmlns:r="http://schemas.openxmlformats.org/officeDocument/2006/relationships" name="NOTES AND INTEREST RECEIVABLE_3"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NOTES AND INTEREST PAYABLE (Det" sheetId="58" state="visible" r:id="rId58"/>
    <sheet xmlns:r="http://schemas.openxmlformats.org/officeDocument/2006/relationships" name="NOTES AND INTEREST PAYABLE (D_2" sheetId="59" state="visible" r:id="rId59"/>
    <sheet xmlns:r="http://schemas.openxmlformats.org/officeDocument/2006/relationships" name="NOTES AND INTEREST PAYABLE (D_3" sheetId="60" state="visible" r:id="rId60"/>
    <sheet xmlns:r="http://schemas.openxmlformats.org/officeDocument/2006/relationships" name="BONDS AND BONDS INTEREST PAYA_3" sheetId="61" state="visible" r:id="rId61"/>
    <sheet xmlns:r="http://schemas.openxmlformats.org/officeDocument/2006/relationships" name="BONDS AND BONDS INTEREST PAYA_4" sheetId="62" state="visible" r:id="rId62"/>
    <sheet xmlns:r="http://schemas.openxmlformats.org/officeDocument/2006/relationships" name="BONDS AND BONDS INTEREST PAYA_5"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RELATED PARTY TRANSACTIONS AN_5" sheetId="66" state="visible" r:id="rId66"/>
    <sheet xmlns:r="http://schemas.openxmlformats.org/officeDocument/2006/relationships" name="DEFERRED INCOME (Details Narrat" sheetId="67" state="visible" r:id="rId67"/>
    <sheet xmlns:r="http://schemas.openxmlformats.org/officeDocument/2006/relationships" name="PREFERRED STOCK (Details Narrat"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Narrative" sheetId="72" state="visible" r:id="rId72"/>
    <sheet xmlns:r="http://schemas.openxmlformats.org/officeDocument/2006/relationships" name="FUTURE MINIMUM RENTAL INCOME _3" sheetId="73" state="visible" r:id="rId73"/>
    <sheet xmlns:r="http://schemas.openxmlformats.org/officeDocument/2006/relationships" name="OPERATING SEGMENTS (Details)" sheetId="74" state="visible" r:id="rId74"/>
    <sheet xmlns:r="http://schemas.openxmlformats.org/officeDocument/2006/relationships" name="OPERATING SEGMENTS (Details 1)" sheetId="75" state="visible" r:id="rId75"/>
    <sheet xmlns:r="http://schemas.openxmlformats.org/officeDocument/2006/relationships" name="OPERATING SEGMENTS (Details 2)" sheetId="76" state="visible" r:id="rId76"/>
    <sheet xmlns:r="http://schemas.openxmlformats.org/officeDocument/2006/relationships" name="QUARTERLY RESULTS OF OPERATIO_3" sheetId="77" state="visible" r:id="rId77"/>
    <sheet xmlns:r="http://schemas.openxmlformats.org/officeDocument/2006/relationships" name="COMMITMENTS AND CONTINGENCIES_2" sheetId="78" state="visible" r:id="rId78"/>
    <sheet xmlns:r="http://schemas.openxmlformats.org/officeDocument/2006/relationships" name="EARNINGS PER SHARE (Details Nar" sheetId="79" state="visible" r:id="rId79"/>
    <sheet xmlns:r="http://schemas.openxmlformats.org/officeDocument/2006/relationships" name="SCHEDULE III REAL ESTATE AND _2" sheetId="80" state="visible" r:id="rId80"/>
    <sheet xmlns:r="http://schemas.openxmlformats.org/officeDocument/2006/relationships" name="SCHEDULE III REAL ESTATE AND _3" sheetId="81" state="visible" r:id="rId81"/>
    <sheet xmlns:r="http://schemas.openxmlformats.org/officeDocument/2006/relationships" name="SCHEDULE IV MORTGAGE LOANS RE_2" sheetId="82" state="visible" r:id="rId82"/>
    <sheet xmlns:r="http://schemas.openxmlformats.org/officeDocument/2006/relationships" name="SCHEDULE IV MORTGAGE LOANS RE_3" sheetId="83" state="visible" r:id="rId83"/>
  </sheets>
  <definedNames/>
  <calcPr calcId="124519" fullCalcOnLoad="1"/>
</workbook>
</file>

<file path=xl/sharedStrings.xml><?xml version="1.0" encoding="utf-8"?>
<sst xmlns="http://schemas.openxmlformats.org/spreadsheetml/2006/main" uniqueCount="1083">
  <si>
    <t>Document and Entity Information - USD ($) $ in Thousands</t>
  </si>
  <si>
    <t>12 Months Ended</t>
  </si>
  <si>
    <t>Dec. 31, 2019</t>
  </si>
  <si>
    <t>Mar. 25, 2020</t>
  </si>
  <si>
    <t>Jun. 30, 2019</t>
  </si>
  <si>
    <t>Cover [Abstract]</t>
  </si>
  <si>
    <t>Entity Registrant Name</t>
  </si>
  <si>
    <t>TRANSCONTINENTAL REALTY INVESTORS INC</t>
  </si>
  <si>
    <t>Entity Central Index Key</t>
  </si>
  <si>
    <t>0000733590</t>
  </si>
  <si>
    <t>Document Type</t>
  </si>
  <si>
    <t>10-K</t>
  </si>
  <si>
    <t>Document Period End Date</t>
  </si>
  <si>
    <t>Dec. 31,
		2019</t>
  </si>
  <si>
    <t>Amendment Flag</t>
  </si>
  <si>
    <t>false</t>
  </si>
  <si>
    <t>Current Fiscal Year End Date</t>
  </si>
  <si>
    <t>--12-31</t>
  </si>
  <si>
    <t>Entity File Number</t>
  </si>
  <si>
    <t>001-09240</t>
  </si>
  <si>
    <t>Entity Incorporation, State or Country Code</t>
  </si>
  <si>
    <t>NV</t>
  </si>
  <si>
    <t>Entity Reporting Status Current</t>
  </si>
  <si>
    <t>Yes</t>
  </si>
  <si>
    <t>Entity Interactive Data Current</t>
  </si>
  <si>
    <t>Entity Well-Known Season Issuer</t>
  </si>
  <si>
    <t>No</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Document Fiscal Period Focus</t>
  </si>
  <si>
    <t>FY</t>
  </si>
  <si>
    <t>Document Fiscal Year Focus</t>
  </si>
  <si>
    <t>2019</t>
  </si>
  <si>
    <t>CONSOLIDATED BALANCE SHEETS - USD ($) $ in Thousands</t>
  </si>
  <si>
    <t>Dec. 31, 2018</t>
  </si>
  <si>
    <t>Assets</t>
  </si>
  <si>
    <t>Real estate, at cost</t>
  </si>
  <si>
    <t>Real estate subject to sales contracts at cost</t>
  </si>
  <si>
    <t>Less accumulated depreciation</t>
  </si>
  <si>
    <t>Total real estate</t>
  </si>
  <si>
    <t>Notes and interest receivable (including $57,260 in 2019 and $51,945 in 2018 from related parties)</t>
  </si>
  <si>
    <t>Cash and cash equivalents</t>
  </si>
  <si>
    <t>Restricted cash</t>
  </si>
  <si>
    <t>Investment in VAA</t>
  </si>
  <si>
    <t>Investment in other unconsolidated investees</t>
  </si>
  <si>
    <t>Receivable from related parties</t>
  </si>
  <si>
    <t>Other assets</t>
  </si>
  <si>
    <t>Total assets</t>
  </si>
  <si>
    <t>Liabilities:</t>
  </si>
  <si>
    <t>Notes and interest payable</t>
  </si>
  <si>
    <t>Bonds and bond interest payable</t>
  </si>
  <si>
    <t>Deferred revenue (including $9,468 in 2019 and $17,522 in 2018 to related parties)</t>
  </si>
  <si>
    <t>Deferred tax liability</t>
  </si>
  <si>
    <t>Accounts payable and other liabilities (including $935 in 2019 and $3 in 2018 to related parties)</t>
  </si>
  <si>
    <t>Total liabilities</t>
  </si>
  <si>
    <t>Shareholders' equity:</t>
  </si>
  <si>
    <t>Common stock, $0.01 par value, authorized 10,000,000 shares; issued 8,717,967 shares in 2019 and 2018; outstanding 8,717,767 shares in 2019 and 2018</t>
  </si>
  <si>
    <t>Treasury stock at cost, 200 shares in 2019 and 2018</t>
  </si>
  <si>
    <t>Paid-in capital</t>
  </si>
  <si>
    <t>Retained earnings</t>
  </si>
  <si>
    <t>Total Transcontinental Realty Investors, Inc. shareholders' equity</t>
  </si>
  <si>
    <t>Non-controlling interest</t>
  </si>
  <si>
    <t>Total shareholders' equity</t>
  </si>
  <si>
    <t>Total liabilities and shareholders' equity</t>
  </si>
  <si>
    <t>CONSOLIDATED BALANCE SHEETS (Parenthetical) - USD ($) $ in Thousands</t>
  </si>
  <si>
    <t>Notes and interest receivable</t>
  </si>
  <si>
    <t>Deferred revenue</t>
  </si>
  <si>
    <t>Accounts payable and other liabilities</t>
  </si>
  <si>
    <t>Common stock, par value (in dollars per share)</t>
  </si>
  <si>
    <t>Common stock, authorized</t>
  </si>
  <si>
    <t>Common stock, issued</t>
  </si>
  <si>
    <t>Common stock, outstanding</t>
  </si>
  <si>
    <t>Treasury stock, shares</t>
  </si>
  <si>
    <t>Related Parties [Member]</t>
  </si>
  <si>
    <t>CONSOLIDATED STATEMENTS OF OPERATIONS - USD ($) $ in Thousands</t>
  </si>
  <si>
    <t>Dec. 31, 2017</t>
  </si>
  <si>
    <t>Revenues:</t>
  </si>
  <si>
    <t>Rental and other property revenues (including $841, $767 and $839 for the years ended 2019, 2018 and 2017, respectively, from related parties)</t>
  </si>
  <si>
    <t>Expenses:</t>
  </si>
  <si>
    <t>Property operating expenses (including $991, $943 and $929 for the years ended 2019, 2018 and 2017, respectively, from related parties)</t>
  </si>
  <si>
    <t>Depreciation and amortization</t>
  </si>
  <si>
    <t>General and administrative (including $4,144, $4,578 and $3,120 for the years ended 2019, 2018 and 2017, respectively, from related parties)</t>
  </si>
  <si>
    <t>Net income fee to related party</t>
  </si>
  <si>
    <t>Advisory fee to related party</t>
  </si>
  <si>
    <t>Total operating expenses</t>
  </si>
  <si>
    <t>Net operating (loss) income</t>
  </si>
  <si>
    <t>Other income (expenses):</t>
  </si>
  <si>
    <t>Interest income (including $17,413, $13,132 and $11,485 for the years ended 2019, 2018 and 2017, respectively, from related parties)</t>
  </si>
  <si>
    <t>Other income</t>
  </si>
  <si>
    <t>Mortgage and loan interest (including $1,999, $423 and $1,174 for the year ended 2019, 2018 and 2017, respectively, from related parties)</t>
  </si>
  <si>
    <t>Foreign currency transaction (loss) gain</t>
  </si>
  <si>
    <t>Loss on debt extinguishment</t>
  </si>
  <si>
    <t>Equity (loss) earnings from VAA</t>
  </si>
  <si>
    <t>Earnings from other unconsolidated investees</t>
  </si>
  <si>
    <t>Total other expenses</t>
  </si>
  <si>
    <t>(Loss) income before gain on disposition of 50% interest in VAA, gain on land sales, non-controlling interest, and taxes</t>
  </si>
  <si>
    <t>Gain on disposition of 50% interest in VAA</t>
  </si>
  <si>
    <t>(Loss) gain on sale of income producing properties</t>
  </si>
  <si>
    <t>Gain on land sales</t>
  </si>
  <si>
    <t>Net (loss) income from continuing operations before taxes</t>
  </si>
  <si>
    <t>Income tax expense - current</t>
  </si>
  <si>
    <t>Income tax benefit (expense) - deferred</t>
  </si>
  <si>
    <t>Net (loss) income from continuing operations</t>
  </si>
  <si>
    <t>Net (loss) income</t>
  </si>
  <si>
    <t>Net (income) attributable to non-controlling interest</t>
  </si>
  <si>
    <t>Net (loss) income attributable to Transcontinental Realty Investors, Inc.</t>
  </si>
  <si>
    <t>Preferred dividend requirement</t>
  </si>
  <si>
    <t>Net (loss) income applicable to common shares</t>
  </si>
  <si>
    <t>Earnings per share - basic</t>
  </si>
  <si>
    <t>Net (loss) income from continuing operations (in dollars per share)</t>
  </si>
  <si>
    <t>Net (loss) income applicable to common shares (in dollars per share)</t>
  </si>
  <si>
    <t>Earnings per share - diluted</t>
  </si>
  <si>
    <t>Weighted average common shares used in computing earnings per share (in shares)</t>
  </si>
  <si>
    <t>Weighted average common shares used in computing diluted earnings per share (in shares)</t>
  </si>
  <si>
    <t>Amounts attributable to Transcontinental Realty Investors, Inc.</t>
  </si>
  <si>
    <t>CONSOLIDATED STATEMENTS OF OPERATIONS (Parenthetical) - USD ($) $ in Thousands</t>
  </si>
  <si>
    <t>Rental and other property revenues</t>
  </si>
  <si>
    <t>Property operating expenses</t>
  </si>
  <si>
    <t>General and administrative</t>
  </si>
  <si>
    <t>Interest income</t>
  </si>
  <si>
    <t>Mortgage and loan interest</t>
  </si>
  <si>
    <t>Related Party [Member]</t>
  </si>
  <si>
    <t>CONSOLIDATED STATEMENT OF SHAREHOLDERS' EQUITY - USD ($) $ in Thousands</t>
  </si>
  <si>
    <t>Total</t>
  </si>
  <si>
    <t>Comprehensive Income (Loss) [Member]</t>
  </si>
  <si>
    <t>Common Stock [Member]</t>
  </si>
  <si>
    <t>Treasury Stock [Member]</t>
  </si>
  <si>
    <t>Paid-in Capital [Member]</t>
  </si>
  <si>
    <t>Retained Earnings [Member]</t>
  </si>
  <si>
    <t>Non-controlling Interest [Member]</t>
  </si>
  <si>
    <t>Balance at beginning at Dec. 31, 2016</t>
  </si>
  <si>
    <t>Balance at beginnng (in shares) at Dec. 31, 2016</t>
  </si>
  <si>
    <t>Increase (Decrease) in Stockholders' Equity [Roll Forward]</t>
  </si>
  <si>
    <t>Net income (loss)</t>
  </si>
  <si>
    <t>Series D preferred stock dividends (9.0% per year)</t>
  </si>
  <si>
    <t>Balance at ending at Dec. 31, 2017</t>
  </si>
  <si>
    <t>Balance at ending (in shares) at Dec. 31, 2017</t>
  </si>
  <si>
    <t>Redemption of Series D preferred stock</t>
  </si>
  <si>
    <t>Balance at ending at Dec. 31, 2018</t>
  </si>
  <si>
    <t>Balance at ending (in shares) at Dec. 31, 2018</t>
  </si>
  <si>
    <t>Distribution to equity partner</t>
  </si>
  <si>
    <t>Balance at ending at Dec. 31, 2019</t>
  </si>
  <si>
    <t>Balance at ending (in shares) at Dec. 31, 2019</t>
  </si>
  <si>
    <t>CONSOLIDATED STATEMENT OF SHAREHOLDERS' EQUITY (Parenthetical)</t>
  </si>
  <si>
    <t>Statement of Stockholders' Equity [Abstract]</t>
  </si>
  <si>
    <t>Series D preferred stock dividends percentage</t>
  </si>
  <si>
    <t>9.00%</t>
  </si>
  <si>
    <t>CONSOLIDATED STATEMENTS OF CASH FLOWS (unaudited) - USD ($) $ in Thousands</t>
  </si>
  <si>
    <t>Cash Flow From Operating Activities:</t>
  </si>
  <si>
    <t>Adjustments to reconcile net (loss) income to net cash (used in) operating activities:</t>
  </si>
  <si>
    <t>Gain on disposition of 50% inerest in VAA</t>
  </si>
  <si>
    <t>Loss (gain) on sale of income-producing properties</t>
  </si>
  <si>
    <t>Foreign currency transaction loss (gain)</t>
  </si>
  <si>
    <t>Gain on sale of land</t>
  </si>
  <si>
    <t>Amortization of deferred borrowing costs</t>
  </si>
  <si>
    <t>Amortization of bond issuance costs</t>
  </si>
  <si>
    <t>Loss (earnings) from joint venture</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operating activities</t>
  </si>
  <si>
    <t>Cash Flow From Investing Activities:</t>
  </si>
  <si>
    <t>Proceeds from disposition of 50% interest in VAA</t>
  </si>
  <si>
    <t>Proceeds from notes receivable</t>
  </si>
  <si>
    <t>Originations or advances on notes receivable</t>
  </si>
  <si>
    <t>Acquisition of land held for development</t>
  </si>
  <si>
    <t>Acquisition of income-producing properties</t>
  </si>
  <si>
    <t>Distribution from equity investee</t>
  </si>
  <si>
    <t>Distributions to equity partner</t>
  </si>
  <si>
    <t>Proceeds from sale of income-producing properties</t>
  </si>
  <si>
    <t>Proceeds from sale of land</t>
  </si>
  <si>
    <t>Improvement of income-producing properties</t>
  </si>
  <si>
    <t>Construction and development of new properties</t>
  </si>
  <si>
    <t>Net cash (used in) provided by investing activities</t>
  </si>
  <si>
    <t>Cash Flow From Financing Activities:</t>
  </si>
  <si>
    <t>Proceeds from notes payable</t>
  </si>
  <si>
    <t>Recurring payment of principal on notes payable</t>
  </si>
  <si>
    <t>Payment on commercial note payable</t>
  </si>
  <si>
    <t>Debt extinguishment costs</t>
  </si>
  <si>
    <t>Proceeds from bonds</t>
  </si>
  <si>
    <t>Bond payments</t>
  </si>
  <si>
    <t>Bond issuance costs</t>
  </si>
  <si>
    <t>Deferred financing costs</t>
  </si>
  <si>
    <t>Preferred stock dividends - Series D</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Schedule of noncash investing and financing activities:</t>
  </si>
  <si>
    <t>Land received in exchange for note receivable</t>
  </si>
  <si>
    <t>Notes receivable received from sale of income-producing properties</t>
  </si>
  <si>
    <t>Seller financing note - acquisition of income-producing properties</t>
  </si>
  <si>
    <t>Notes payable issued on acquisition of income-producing properties</t>
  </si>
  <si>
    <t>Notes payable issued on acquisition of land</t>
  </si>
  <si>
    <t>CONSOLIDATED STATEMENTS OF COMPREHENSIVE INCOME (LOSS) - USD ($) $ in Thousands</t>
  </si>
  <si>
    <t>Statement of Comprehensive Income [Abstract]</t>
  </si>
  <si>
    <t>Total comprehensive (loss) income</t>
  </si>
  <si>
    <t>Comprehensive (income) attributable to non-controlling interest</t>
  </si>
  <si>
    <t>Comprehensive (loss) income attributable to Transcontinental Realty Investors, Inc.</t>
  </si>
  <si>
    <t>ORGANIZATION AND SUMMARY OF SIGNIFICANT ACCOUNTING POLICIES</t>
  </si>
  <si>
    <t>Organization, Consolidation and Presentation of Financial Statements [Abstract]</t>
  </si>
  <si>
    <t>NOTE
1. ORGANIZATION AND SUMMARY OF SIGNIFICANT
ACCOUNTING POLICIES Organization
and business. TCI
is a “C” corporation for U.S. federal income tax purposes and files an annual consolidated income tax return with
American Realty Investors, Inc. “ARL”, whose common stock is traded on the NYSE American under the symbol “ARL”.
Subsidiaries of ARL own approximately 78.38% of the Company’s common stock. In
2009, the Company acquired an additional 2,518,934 shares of common stock of Income Opportunity Realty Investors, Inc. “IOR”,
and in doing so, increased its ownership from approximately 25% to over 80% of the shares of common stock of IOR outstanding.
Upon acquisition of the additional shares in 2009, IOR’s results of operations began consolidating with those of the Company
for tax and financial reporting purposes. As of December 31, 2019, TCI owned 81.23% of the outstanding IOR common shares. Shares
of IOR are traded on the New York Exchange (“NYSE American”) under the symbol “IOR”. TCI’s
Board of Directors are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IOR. The Chairman of the Board of Directors
of TCI also serves as the Chairman of the Board of Directors of ARL and IOR. The officers of TCI also serve as officers of ARL,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ARL and IOR.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Regis
Realty Prime, LLC, dba Regis Property Management, LLC (“Regis”),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Refer to Part III, Item 10. “Directors, Executive Officers and Corporate Governance – Property
Management and Real Estate Brokerage”. TCI engages third-party companies to lease and manage its apartment properties. Southern
Properties Capital Ltd. (“Southern”) is a wholly owned subsidiary of TCI that was incorporated on August 16, 2016
for the purpose of raising funds by issuing debentures that cannot be converted into shares on the Tel-Aviv Stock Exchange. Southern
operates in the United States and is primarily involved in investing in, developing, constructing and operating income-producing
properties of multi-family residential real estate assets. Southern is included in the consolidated financial statements of TCI. 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7 income producing
apartment complexes, and 5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s interest is held by Daniel J. Moos, who serves as the President and Chief Executive officer of
the Company (“Class B Member”) and Manager of the joint venture.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and retail space to various for-profit businesses as well as certain local, state and federal agencies. We also generate income from gains on sales of income-producing properties and land. At December 31, 2019, we owned ten residential apartment communities comprising of 1,657 units, seven commercial properties comprising an aggregate of approximately 1.7 million rentable square feet, an investment in 1,951 acres of undeveloped and partially developed land. In addition, our joint venture VAA owns fifty-one residential apartment communities comprised of 9,888 unit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s in ARL and VAA are accounted for under the equity
method. The
Company in accordance with the VIE guidance in ASC 810 “Consolidations” consolidates ten and nine multifamily residential
properties located throughout the United States at December 31, 2019 and December 31, 2018, respectively, with total units of
1,657 and 1,489, respectively. Assets totaling $477.9 million and $463.7 million at December 31, 2019 and 2018, respectively, are
consolidated and included in “Real estate, at cost” on the balance sheet and are all collateral for their respective
mortgage notes payable, none of which are recourse to the partnership in which they are in or to the Company. Real
estate, depreciation, and impairment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For sales transactions where the guidance reflects a sale did not occur,
the asset involved in the transaction, including the debt, if applicable, and property operations, remain on the books of the
Company. We continue to charge depreciation to expense as a period cost for the property until such time as the property has been
classified as held for sale in accordance with guidance reflected in ASC 360-10-45 “Impairment or Disposal of Long-Lived
Assets.” 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Recognition
of revenue .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Rental
revenu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 Sales
and the associated gains or losses related to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Non-performing
notes receivable. Interest
recognition on notes receivable . Allowance
for estimated losses . Cash
equivalents. Restricted
cash. Concentration
of credit risk. Earnings
per share . Use
of estimates. Income
taxes . Recent
accounting pronouncements .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In
February 2016, the FASB issued ASU No. 2016-02, Leases (Topic 842).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ASU 2016-02 was effective for reporting periods beginning
after December 15, 2018. The adoption of ASU 2016-02 did not have a material impact on the Company’s financial position
and results of operation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As the majority of the Company’s
revenue is from rental revenue related to leases, the Company has determined that the adoption of this Standard was immaterial
to the consolidated financial statements and related disclosures.</t>
  </si>
  <si>
    <t>INVESTMENT IN VAA</t>
  </si>
  <si>
    <t>Equity Method Investments and Joint Ventures [Abstract]</t>
  </si>
  <si>
    <t>NOTE 2.
INVESTMENT IN VAA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7 income producing apartment complexes, and 5 development projects in various stages of construction. TCI received cash consideration of $236.8 million and recognized a gain of approximately $154.1 million. At the time of the transfer of the properties, the joint venture assumed all liabilities of those properties, including mortgage debt to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 participation interest is held by Daniel J. Moos TCI’s President and Chief Executive Officer (“Class B Member”) who serves also as the Manager of the joint venture. In addition, upon the closing of the agreement the Class B Member received a payment of $1.9 million.
The Company accounts for VAA as an equity method investment. Under the equity method of accounting, our net equity is reflected within the Consolidated Balance Sheets, and our share of net income or loss from the joint ventures is included within the Consolidated Statements of Operations.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The following is a summary of the financial position and results of operations of VAA (dollars in thousands):
As of December 31,
Balance Sheet 2019 2018
Net real estate assets $ 1,242,957 $ 1,257,557
Other assets 62,222 67,020
Debt, net (832,779 ) (791,225 )
Other liabilities (271,291 ) (280,288 )
Total equity (201,109 ) (253,064 )
Results of Operations For the Year Ended
For the period
Total revenue $ 115,377 $ 12,887
Total property, operating, and maintenance expenses (56,967 ) (4,507 )
Interest expense (61,487 ) (5,818 )
Depreciation and Amortization (43,942 ) (6,987 )
Total other expense (3,377 ) (5,297 )
Net loss $ (50,396 ) $ (9,722 ) The following is a reconciliation from VAA's net loss to TCI's equity in earnings of VAA (dollars in thousands):
For the Year Ended
For the period
VAA net loss $ (50,396 ) $ (9,722 )
Adjustments to reconcile to income (loss) from VAA
Interest expense on mezzanine loan 25,014 2,815
In-place lease intangibles - amortization expense 14,703 3,983
Depreciation basis differences 5,132 3,012
Net loss $ (5,547 ) $ 88
Percentage ownership in VAA 50 % 50 %
Loss from VAA $ (2,774 ) $ 44
The following table sets forth the location of our real estate held for investment (income-producing properties only) by asset type as of December 31, 2019:
Apartments
Location
No.
Units
Alabama
1
168
Arkansas
5
1,122
Colorado
2
260
Florida
2
388
Georgia
1
222
Louisiana
3
464
Mississippi
1
196
North Carolina
1
201
Nevada
1
308
Tennessee
4
708
Texas-Greater Dallas-Ft Worth
19
3,709
Texas-Greater Houston
2
416
Texas-Other
9
1,726
Total
51
9,888
At December 31, 2019, our apartment projects in development included (dollars in thousands):
Property
Location
No. of Units
Costs to Date (1)
Total Projected Costs (1)
Lakeside Lofts apartments
Farmers Branch, TX
249
$
50,357
$
80,622
Total
249
$
50,357
$
80,622
(1) Costs include construction hard costs, construction soft costs and loan borrowing costs.
During 2019, the Company received $19.4 million cash distribution from VAA as a result of the annual surplus cash computation from its HUD collaterized residential properties and other amounts owed to the Company as agreed to in the joint venture operating agreement.</t>
  </si>
  <si>
    <t>REAL ESTATE</t>
  </si>
  <si>
    <t>Real Estate [Abstract]</t>
  </si>
  <si>
    <t>NOTE 3. REAL ESTATE At
December 31, 2019 and 2018, TCI’s real estate investment is comprised of the following (dollars in thousands):
December
31,
2019 2018
Apartments $ 156,173 $ 126,274
Apartments
under construction 22,363 27,261
Commercial
properties 229,424 224,167
Land
held for development 62,037 84,016
Real
estate subject to sales contract 7,966 2,014
Total
real estate, at cost, less impairment $ 477,963 $ 463,732
Less
accumulated deprecation (90,173 ) (79,228 )
Total
real estate, net of depreciation $ 387,790 $ 384,504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There was no provision for impairment during the years ended December 31, 2019, 2018 and 2017. The
following is a description of the Company’s significant real estate transactions for the year ended December 31, 2019:
● Sold 35.9 acres
of land located in Farmers Branch, Texas for an aggregate sales price of $18.9 million and recognized a gain on the sale of
$9.0 million.
● Sold 29.4 acres
of land located in Forney, Texas for a total sales price of $5.0 million and recognized a gain on the sale of approximately
$4.1 million.
● Sold 10.33 acres
of land located in Dallas, Texas for a total sales price of $2.1 million and recognized a gain on the sale of approximately
$0.4 million.
● Sold 6.25 acres
of land located in Nashville, Tennessee for a total sales price of $2.3 million and recognized a gain on the sale of approximately
$0.9 million.
● Sold 23.24 acres
of land located in Fort Worth, Texas for a total sales price of $1.8 million and recognized a gain on the sale of approximately
$0.5 million.
● Sold a multifamily
residential property, located in Mary Ester, Florida for a total sales price of $3.1 million out of which $1.8 million represents
land received with a total acreage of 1.27 acres located in Riverside, California in exchange for a note receivable of the
same value. The Company recognized a loss from this sale of approximately $0.08 million.
● Purchased 33.05
acres of land in Athens, Alabama for a total purchase price of $2.1 million, out of which $0.9 million was paid in cash and
the remaining balance of $1.2 million was issued as a note payable. The note payable matures in eighteen months and bears
an annual interest rate of 5.91%.
● Purchased from a
third party 8.94 acres of land located in Collin County, Texas for a total purchase price of $2.5 million.
● Purchased an option
to buy 37.8 acres of land (6.3 acres located in Collin County, Texas and 31.5 acres located in Clark County, Nevada) for $2.0
million from a third party land developer. The
Company continues to invest in the development of apartment projects. During the year ended December 31, 2019, TCI has invested
$28.5 million related to the construction and development of various apartment complexes and capitalized $0.8 million of interest
costs.</t>
  </si>
  <si>
    <t>SUPPLEMENTAL CASH FLOW INFORMATION</t>
  </si>
  <si>
    <t>Supplemental Cash Flow Elements [Abstract]</t>
  </si>
  <si>
    <t>NOTE 4. SUPPLEMENTAL CASH FLOW INFORMATION For
the years ended December 31, 2019 and 2018, the Company paid interest of $29.4 million and $61.6 million, respectively. Cash
and cash equivalents, and restricted cash for fiscal year ended 2019 and 2018 was $83.3 million and $106.6 million,
respectively. The following is a reconciliation of the Company’s cash and cash equivalents, and restricted cash to the total
presented in the consolidated statement of cash flows:
December
31,
2019 2018
Cash and
cash equivalents $ 51,179 $ 36,358
Restricted cash (cash
held in escrow) 15,540 37,946
Restricted cash (certificate
of deposits) 3,759 9,688
Restricted cash (held
with Trustee) 12,783 22,573
Total
cash, cash equivalents and restricted cash $ 83,261 $ 106,565 Amounts
included in restricted cash represent funds required to meet contractual obligations with certain financial institutions for the
payment of reserve replacement and tax and insurance escrow. In addition, restricted cash includes funds to the Bond’s Trustee
for payment of principal and interests.</t>
  </si>
  <si>
    <t>NOTES AND INTEREST RECEIVABLE</t>
  </si>
  <si>
    <t>Receivables [Abstract]</t>
  </si>
  <si>
    <t>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Borrower Maturity Date Interest Rate Amount Security
Performing loans:
Prospectus
Endeavors 4, LLC 01/23 12.00 % 5,907 Secured
Prospectus
Endeavors 6, LLC 10/22 12.00 % 496 Secured
Oulan-Chikh
Family Trust 03/21 8.00 % 174 Secured
H198,
LLC (McKinney Ranch Land) 09/20 6.00 % 4,554 Secured
Forest
Pines 11/20 5.00 % 2,868 Secured
Spyglass
Apartments of Ennis, LP 11/20 5.00 % 5,288 Secured
Bellwether
Ridge 05/20 5.00 % 3,765 Secured
Parc
at Windmill Farms 05/20 5.00 % 7,602 Secured
Autumn
Breeze 10/21 5.00 % 1,302 Secured
Plum
Tree 10/21 5.00 % 413 Secured
Ingleside 12/21 5.00 % 1,531 Secured
RNC 09/24 5.00 % 8,802 Secured
Revolving
Line of Credit Steeple Crest 10/20 5.00 % 6,665 Secured
RAI
PFBL 2018 Purch Fee Note Weatherford 12/21 12.00 % 525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1) 12/21 12.00 % 10,401 Unsecured
Unified
Housing Foundation, Inc. (1) 06/20 12.00 % 5,31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Trails at White Rock) (1) 07/21 12.00 % 913 Secured
Unified
Housing Foundation, Inc. (Bella Vista) (1) 08/21 12.00 % 212 Secured
Unified
Housing Foundation, Inc. (1) 10/21 12.00 % 6,831 Unsecured
Other
related party notes Various Various 3,553 Various secured interests
Other
non-related party notes Various Various 10,276 Various secured interests
Accrued
interest 8,629
Total
Performing $ 122,811
Allowance
for estimated losses (1,825 )
Total $ 120,986 (1)
As
of December 31, 2019, the obligors on $54.0 million of the mortgage notes receivable portfolio were due from related entities.
The Company recognized $6.9 million of interest income from these related party notes receivables. In addition, during the quarter
ended June 30, 2019, TCI purchased notes receivables with a face value of $29.0 million (out of which $1.0 million represented
accrued interest receivables) from related parties. As
of December 31, 2019,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t>
  </si>
  <si>
    <t>INVESTMENT IN UNCONSOLIDATED JOINT VENTURES AND INVESTEES</t>
  </si>
  <si>
    <t>NOTE 6. INVESTMENT IN UNCONSOLIDATED JOINT VENTURES
AND INVESTEES Investments
in unconsolidated subsidiaries, jointly owned companies and other investees in which we have a 20% to 50% ownership interest or
otherwise exercise significant influence are carried at cost, adjusted for the Company’s proportionate share of their undistributed
earnings or losses, via the equity method of accounting. ARL is our parent company and is an unconsolidated joint venture. Our
interest in the common stock of ARL in the amount of 0.90% is accounted for under the equity method. The
summary data presented below includes our investments accounted for under the equity method, except for our investment in VAA
which is discussed in detail in Note 2 ‘Investment in VAA’. The
following is a summary of the financial position and results of operations from our unconsolidated parent (dollars in thousands):
December
31,
2019 2018 2017
ARL
Real estate,
net of accumulated depreciation $ — $ 549 $ 12,349
Notes receivable 35,213 42,517 41,928
Other assets 67,441 66,712 126,238
Notes payable (8,327 ) (9,637 ) (6,507 )
Other liabilities (26,947 ) (21,123 ) (102,014 )
Shareholders’
equity/partners capital (67,380 ) (79,018 ) (71,994 )
For
the Year Ended December 31,
2019 2018 2017
Rents,
interest and other income $ 12,569 $ 7,132 $ 9,193
Depreciation — — (157 )
Operating expenses (3,765 ) (2,420 ) (3,149 )
Gain on land sales 1,016 — 4,765
Interest expense (8,043 ) (7,191 ) (6,228 )
Income (loss) from
continuing operations $ 1,777 $ (2,479 ) $ 4,424
Net income
(loss) $ 1,777 $ (2,479 ) $ 4,424
Company’s proportionate
share of income (loss) $ 16 $ (22 ) $ 40 During
the fourth quarter of 2018, TCI purchased from RAI 900,000 shares of ARL Series A convertible Preferred Stock for $9.0 million.
The Series A Preferred Stock may be converted into common stock at 90.0% of the average daily closing price of ARL’s
common stock for the prior 20 trading days. The
investment in ARL convertible Preferred Stock is being carried at the Company’s cost of $9 million and is included in investment
in other unconsolidated investees. Additionally, TCI purchased from RAI $9.9 million accrued unpaid dividends related to the ARL
Series A convertible Preferred Stock which is carried at the cost and included in investment in unconsolidated investees on the
balance sheet.</t>
  </si>
  <si>
    <t>NOTES AND INTEREST PAYABLE</t>
  </si>
  <si>
    <t>Debt Disclosure [Abstract]</t>
  </si>
  <si>
    <t>NOTE 7. NOTES AND INTEREST PAYABLE Below is a summary of our notes and interest
payable as of December 31, 2019 and 2018 (dollars in thousands):
December 31,
2019 2018
Apartments $ 120,024 $ 94,759
Apartments under Construction 9,017 14,402
Commercial 92,838 135,951
Land 14,806 22,200
Real estate held for sale — 376
Corporate and other notes 16,430 18,130
Total notes payable $ 253,115 $ 285,818
Less: unamortized deferred borrowing costs (7,342 ) (9,425 )
Total outstanding notes payable, net $ 245,773 $ 276,393
Accrued Interest 773 844
Total notes payable, net and accrued interest $ 246,546 $ 277,237 Future principal payments
due (including scheduled amortization payments and payments due upon maturity) on the Company’s notes payable at December 31,
2019 are as follows (in thousands):
Year Amount
2020 $ 25,982
2021 55,393
2022 13,437
2023 36,770
2024 1,995
Thereafter 119,538
Total $ 253,115 Interest payable at
December 31, 2019 and 2018, was $.08 million and $.09 million, respectively. Our debt has interest rates ranging from 2.5% to 9.75% per
annum with maturity dates between 2021 and 2059. The mortgages were collateralized by deeds of trust on real estate having a net
carrying value of $311.5 million.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28.5 million and $81.0 million in construction
loans during the year ended December 31, 2019, and 2018, respectively.</t>
  </si>
  <si>
    <t>BONDS AND BONDS INTEREST PAYABLE</t>
  </si>
  <si>
    <t>Notes to Financial Statements</t>
  </si>
  <si>
    <t>NOTE 8. BONDS AND BONDS INTEREST PAYABLE In
August 2016, Southern Properties Capital LTD (“Southern”), a British Virgin Islands corporation was incorporated for
the purpose of raising funds by issuing Bonds to be traded on the Tel Aviv Stock Exchange (“TASE”). The Company
transferred certain residential and commercial properties located in the United States to Southern, its wholly owned subsidiary. On
February 13, 2017, Southern filed a final prospectus with the TASE for an offering and sale of nonconvertible Series A Bonds to
be issued by Southern. The bonds are obligations of Southern. During the year ended December 31, 2017 on three separate
occasions Southern issued nonconvertible Series A Bonds with a total value of approximately NIS400 million New Israeli Shekels
(“NIS”) or approximately $115 million dollars. The Series A Bonds have a stated interest rate of 7.3%.
At March 31, 2018 the effective interest rate is 9.17%. The bonds require semi-annual equal installments on January 31 and July
31 of each year from 2019 to 2023 (inclusive). The interest will be repaid on January 31 and July 31 of each of the years 2018
to 2023 (inclusive), with the first payment commencing on July 31, 2017. On
January 25, 2018, interest payment of approximately NIS 14.6 million (or approximately $4.3 million) was paid to the Series A
bondholders. On
February 15, 2018, Southern issued Series B bonds in the amount of NIS 137.7 million par value (approximately $39.2
million as of February 15, 2018). The Series B bonds are registered on the TASE. The bonds are reported in NIS and bear annual
interest rate of 6.8%. Interest shall be repaid January 31 and July 31 of each of the years 2019 to 2023 (inclusive), first
payment commencing on July 31, 2018. The principal shall be repaid in ten equal installments on January 31 and July 31 of
each of the years from 2021 to 2025 (inclusive). A total bond issuance cost of $1.4 million was incurred. The effective interest
rate is 7.99%. On
July 19, 2018, Southern closed a private placement of its Series B bonds in the amount of NIS 72.3 million (or approximately $19.8
million). The bonds are reported in NIS, are registered on the TASE, bear an annual interest rate of 6.8% and have an effective
interest rate of 9.60%. Interest will be paid on January 31 and July 31 of each of the years 2019 and 2013 (inclusive). The principal
will be repaid in ten equal installment on January 31 and July 31 of each of the years from 2021 to 2012 (inclusive). The Company
incurred bonds issuance costs of approximately $1.9 million. On
July 26, 2018, interest payment of approximately NIS 18.9 million (or approximately $5.2 million) was paid to the Series A and
B bondholders. On
July 28, 2019, SPC issued Series C bonds in the amount of NIS 275 million (or approximately $78.1 million). The bonds are reported
in NIS, and registered on the TASE, and bear an annual interest of 4.65%. The interest will be paid on January 31 and July 31
of each of the years 2020 through 2023, with the principal payment due in 2023. The Company incurred bond issuance costs of approximately
$4.2 million. On
September 23, 2019, Southern entered into a foreign exchange risk hedging transaction agreement with Bank Leumi with the aim of
hedging the risk that the NIS exchange rate against the dollar will fall below 3, thereby reducing the exposure of the bonds (Series
A, B and C) to exchange rate volatility. The term of the agreement is six months and the face value of the transaction is
NIS 664 million ($ 221 million). The hedge transaction costs as well as the fair value as of December 31, 2019 were immaterial. During
the year ended December 31, 2019, the Company made payments of $21.8 million and $11.6 million on bond principal and interests,
respectively. On
January 27, 2020, the Company made payments of NIS 60.6 million in bond principal on the Series A and interests on the Series
A, B, C (or approximately $17.6 million). On February 2, 2020, S&amp;P Global Ratings
announced the increase of the Company's issuer rating to 'ilA-' from 'ilBBB+' for Bonds (Series A and B). In addition, Series C
bond rating (secured by one of SPC’s commercial properties) increase to 'ilA' from 'ilA-' rating due to the expectation
of continued improvement in coverage ratios and the expansion of Company’s portfolio. The
outstanding balance of these Bonds at December 31, 2019 and 2018 is as follows:
December
31,
2019 2018
Bonds (Series
A) $ 92,653 $ 106,686
Bonds (Series B) 39,844 36,740
Bonds (Series B expansion) 20,920 19,290
Bonds
(Series C) 79,572 —
Total
outstanding bonds $ 232,989 $ 162,716
Less:
deferred bond issuance costs (9,724 ) (8,179 )
Total
outstanding bonds, net 223,265 154,537
Accrued
Interest 6,457 4,037
Total
outstanding bonds, net and accrued interest $ 229,722 $ 158,574 The
aggregate maturities of the bonds are as follows:
Year Agrregage
Maturities
2020 $ 23,148
2021 35,301
2022 35,301
2023 114,873
2024 12,153
Thereafter 12,213
$ 232,989 The
recorded unrealized gain or loss is reflected as a separate line item to highlight the fact that it is a non-cash transaction
until such time as actual payment of principal and interest on the bonds is made. For the year ended December 31, 2019 and 2018,
the Company recorded a loss on foreign currency transaction of approximately $15.1 million, and a gain of $12.4 million, respectively.</t>
  </si>
  <si>
    <t>RELATED PARTY TRANSACTIONS AND FEES</t>
  </si>
  <si>
    <t>Related Party Transactions [Abstract]</t>
  </si>
  <si>
    <t>NOTE
9.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Effective
January 1, 2011, Regis Realty Prime, LLC, dba Regis Property Management, LLC (“Regis”), the sole member of which is
Realty Advisors, LLC,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Refer to Part III, Item 10. “Directors, Executive Officers and Corporate Governance – Property Management
and Real Estate Brokerage”. TCI engages third-party companies to lease and manage its apartment properties. Below
is a description of the related party transactions and fees between Pillar and Regis: Fees,
expenses and revenue paid to and/or received from our advisor:
For
the year ended December 31,
2019 2018 2017
(dollars
in thousands)
Fees:
Advisory $ 5,806 $ 10,663 $ 9,995
Mortgage
brokerage and equity refinancing — 852 1,551
Net
income fee 357 631 250
$ 6,163 $ 12,146 $ 11,796
Other Expense:
Cost
reimbursements $ 6,687 $ 4,398 $ 2,895
Interest
paid (received) (8,475 ) (7,404 ) (4,859 )
$ (1,788 ) $ (3,006 ) $ (1,964 )
Revenue:
Rental $ 1,311 $ 1,178 $ 783 Fees
paid to Regis and related parties:
For
the year ended December 31,
2019 2018 2017
(dollars
in thousands)
Fees:
Property
Sales/Acquisition $ 318 $ 43,856 $ 9,819
Property
management, construction management and leasing commissions 165 540 963
Real
estate brokerage 71 2,068 1,369
$ 554 $ 46,464 $ 12,151 The
Company received rental revenue of $1.3 million, $1.2 million, and $0.8 million in the years ended December 31, 2019, 2018, and
2017, respectively, from Pillar and its related parties for properties owned by the Company. As
of December 31, 2019, the Company had notes and interest receivable, net of allowances of $54.0 million and $3.2 million,
respectively, due from UHF, a related party. During 2019, the Company recognized interest income of $6.9 million, originated $21.4
million, received $12.4 million in principal payments, and received interest payments of $7.6 million from these related party
notes receivables. On
January 1, 2012, the Company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25.0 million mezzanine loan between UHF and a lender. In addition, ARL, and an officer
of the Company are limited recourse guarantors of the loan. As of December 31, 2019 UHF was in compliance with the covenants to
the loan agreement. The
Company is part of a tax sharing and compensating agreement with respect to federal income taxes between ARL, TCI and IOR and
their subsidiaries that was entered into in July of 2009. That agreement continued until August 31, 2012, at which time a new
tax sharing and compensating agreement was entered into by ARL, TCI, IOR and MRHI for the remainder of 2012 and subsequent years.
The expense (benefit) in each year was calculated based on the amount of losses absorbed by taxable income multiplied by the maximum
statutory tax rate of 21%. In
addition, SPC is part of a management service agreement with the controlling shareholder owned company in which SPC for an annual
payment of 0.5% on the value of the investment properties receives from the Advisor office space, administrative and management
services. During 2019, SPC paid management fees to Pillar in the amount of $2.2 million. The following table
reconciles the beginning and ending balances of accounts receivable from and (accounts payable) to related parties as of December
31, 2019 (dollars in thousands):
Pillar ARL Total
Related
party receivable, beginning balance, December 31, 2018 $ — $ 133,642 $ 133,642
Cash
transfers 29,395 — 29,395
Advisory
fees (5,806 ) — (5,806 )
Net
income fee (357 ) — (357 )
Fees
and commissions (71 ) — (71 )
Cost
reimbursements (6,687 ) — (6,687 )
Interest
income — 8,475 8,475
Notes
receivable purchased (28,669 ) — (28,669 )
Expenses
(paid)/received by advisor 9,073 — 9,073
Financing
(mortgage payments) — — —
Sales/Purchases
Commissions (318 ) — (318 )
Intercompany
property transfers 2,864 — 2,864
Income
tax expense — — —
Deferred
tax asset — — —
Purchase
of obligations — —
Related party receivable,
ending balance, December 31, 2019 $ (576 ) $ 142,117 $ 141,541</t>
  </si>
  <si>
    <t>DEFERRED INCOME</t>
  </si>
  <si>
    <t>Revenue Recognition and Deferred Revenue [Abstract]</t>
  </si>
  <si>
    <t>NOTE
10. DEFERRED INCOME In
previous years, the Company has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the Company has deferred some or all of the gain
recognition and accounted for the sale by applying the finance, deposit, installment or cost recovery methods, as appropriate,
until the sales criteria is met. The gains on these transactions have been deferred until the properties are sold to a non-related
third party. As of December 31, 2019, we had a deferred gain of $9.5 million.</t>
  </si>
  <si>
    <t>DIVIDENDS</t>
  </si>
  <si>
    <t>Dividends [Abstract]</t>
  </si>
  <si>
    <t>NOTE
11. DIVIDENDS TCI’s
Board of Directors established a policy that dividend declarations on common stock would be determined on an annual basis following
the end of each year. In accordance with that policy, no dividends on TCI’s common stock were declared for 2019, 2018, or
2017.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t>Equity [Abstract]</t>
  </si>
  <si>
    <t>NOTE 12. PREFERRED
STOCK In
November 2006, TCI issued 100,000 shares of Series D Preferred Stock with a liquidation preference of $100 per share. The
preferred stock is not convertible into any other security, requires dividends payable at the initial rate of 7% annually. The
dividend rate increases ratably from 7% to 9% in future periods and can be redeemed at any point after September 30, 2011. During
the fourth quarter of 2018, all 100,000 shares of Series D Preferred Stock were redeemed for $17.2 million, of which $7.2 million
was accrued unpaid dividends. At December 31, 2019 and 2018, there were no preferred shares outstanding.</t>
  </si>
  <si>
    <t>INCOME TAXES</t>
  </si>
  <si>
    <t>Income Tax Disclosure [Abstract]</t>
  </si>
  <si>
    <t>NOTE 13.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Loss) income from continuing operations before income taxes
Years Ended December 31,
2019
2018
2017
(In thousands)
$
(28,137
)
$
186,250
$
(15,136
)
The (benefit) expense for income taxes consists of:
Years Ended December 31,
2019
2018
2017
(In thousands)
Current:
Federal
$ —
$
42,805
$
(5,603
)
State
—
1,210
10
Deferred and Other:
Federal
(2,000
)
(40,805
)
5,603
State
—
—
170
Total tax (benefit) expense
$
(2,000
)
$
3,210
$
180
The reconciliation between the Company’s effective tax rate on income from continuing operations and the statutory rate is as follows:
Years Ended December 31,
2019
2018
2017
(In thousands)
Income tax (benefit) expense at federal statutory rate
$ (5,909
)
$
39,113
$
(5,603
)
State and local income taxes net of federal tax benefit
1,210
10
Permanent differences
(2,406
)
(143
)
—
Timing differences
Installment note on land sale
—
(2,876
)
(1,917
)
Allowance for losses on note
—
(383
)
(256
)
Deferred gains
(588 )
(9,417
)
(7,723
)
Basis difference on fixed assets
—
23,675
10,082
Other basis/timing differences
3,173
(7,164
)
(16
)
Generation (use) of net operating loss carryforwards
5,730
(42,805
)
5,603
Calculated income tax expense
$
—
$
1,210
$
180
Effective tax rate
0.0
%
0.6
%
N/A
The company is subject to taxation in the United States and various states and foreign jurisdictions. As of December 31, 2019, the Company’s tax years for 2018, 2017, and 2016 are subject to examination by the tax authorities. With few exceptions, as of December 31, 2019, the Company is no longer subject to U.S federal, state, local, or foreign examinations by tax authorities for the years before 2016. The 2019 and 2018 effective tax rate is driven primarily by the passing of the Tax Cuts and Jobs Act by congress on December 22, 2017. This act reduced the statutory tax rate for corporations from 35% to 21% starting in 2018. As a result, the tax assets of TCI had to be re-priced to reflect the new tax rate for future years with the impact on the 2017 provision for income taxes.
Components of the Net Deferred Tax Asset or Liability
Years Ended December 31,
2019
2018
(In thousands)
Deferred Tax Assets:
Cumulative foreign currency translation loss
$
1,522
$ —
Deferred gain
1,988
—
Net operating loss carryforward
9,633
3,904
Total Deferred Tax Assets
13,143
3,904
Less: valuation allowance
(6,480
)
—
Total net deferred tax assets
$
6,663
$
3,904
Deferred Tax Liabilities:
Deferred gain
$ —
$
2,603
Basis differences for fixed assets
6,663
3,301
Total Deferred Tax Liability
$
6,663
$
5,904
Net deferred tax asset (liability)
$
—
$
(2,000
)
Current net deferred tax asset
6,663
3,904
Long-term net deferred tax liability
6,663
5,904
Net deferred tax liability
$
—
$
(2,000
)
Operating Loss and Tax Credit Carryforwards
We have state NOLs in many of the various states in which we operate.
Valuation Allowance
Management assesses the available positive and negative evidence to estimate if sufficient future taxable income will be generated to use the existing deferred tax assets. At December 31, 2019 TCI had a net deferred tax asset due to tax deductions available to it in future years. However, as management could not determine that it was more likely than not that TCI would realize the benefit of the deferred tax asset, a 100% valuation allowance was established.</t>
  </si>
  <si>
    <t>FUTURE MINIMUM RENTAL INCOME UNDER OPERATING LEASES</t>
  </si>
  <si>
    <t>Leases [Abstract]</t>
  </si>
  <si>
    <t>NOTE
14. FUTURE MINIMUM RENTAL INCOME UNDER OPERATING LEASES TCI’S
real estate operations include the leasing of commercial properties (office buildings, industrial warehouses and retail centers).
These leases expire at various dates through 2029. The following is a schedule of minimum future rents on non-cancelable operating
leases at December 31, 2019 (dollars in thousands):
Year Amount
2020 26,208
2021 23,558
2022 20,382
2023 14,882
2024 8,861
Thereafter 7,109
Total $ 101,000</t>
  </si>
  <si>
    <t>OPERATING SEGMENTS</t>
  </si>
  <si>
    <t>Segment Reporting [Abstract]</t>
  </si>
  <si>
    <t>NOTE 15.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expenses. Management evaluates the performance of each of the operating segments and allocates resources to them based on their operating income and cash flow.
Items of income that are not reflected in the segments are interest, other income,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Company’s reportable segments’ operating income including segment assets and expenditures for the years 2019, 2018 and 2017 (dollars in thousands):
Commercial
For the Year Ended December 31, 2019
Properties
Apartments
Land
Other
Total
Rental and other property revenues
$
32,707
$
15,257
$
—
$
6
$
47,970
Property operating expenses
(15,805
)
(8,375
)
(255
)
(778
)
(25,213
)
Depreciation
(10,229
)
(3,150
)
—
—
(13,379
)
Mortgage and loan interest
(7,018
)
(4,069
)
(1,000
)
(19,729
)
(31,816
)
Loss on debt extinguishment
(5,219
)
—
—
—
(5,219
)
Interest income
—
—
—
19,607
19,607
Loss on sale of income producing property
—
(80
)
—
—
(80
)
Gain on land sales
—
—
14,889
—
14,889
Segment operating (loss) income
$
(5,564
)
$
(417
)
$
13,634
$
(894
)
$
6,759
Capital expenditures
$
5,257
$
25,001
$
3,489
$
—
$
33,747
Assets
$
229,424
$
178,536
$
70,003
$
—
$
477,963
Property Sales
Sales price
$
—
$
3,096
$
30,012
$
—
$
33,108
Cost of sale
—
(3,176
)
(15,123
)
—
(18,299
)
(Loss) gain on sales
$
—
$
(80
)
$
14,889
$
—
$
14,809
Commercial
For the Year Ended December 31, 2018
Properties
Apartments
Land
Other
Total
Rental and other property revenues
$
33,113
$
87,832
$
—
$
10
$
120,955
Property operating expenses
(16,558
)
(42,134
)
(275
)
(453
)
(59,420
)
Depreciation
(9,530
)
(13,217
)
—
(14
)
(22,761
)
Mortgage and loan interest
(7,662
)
(20,671
)
(318
)
(30,221
)
(58,872
)
Interest income
—
—
—
15,793
15,793
Gain on land sales
—
—
17,404
—
17,404
Segment operating income (loss)
$
(637
)
$
11,810
$
16,811
$
(14,885
)
$
13,099
Capital expenditures
$
8,246
$
16,954
$
—
$
—
$
25,200
Assets
$
153,018
$
143,500
$
84,016
$
3,970
$
384,504
Property Sales
Sales price
$
2,313
$
8,512
$
43,311
$
—
$
54,136
Cost of sale
(2,313
)
(8,512
)
(25,907
)
—
(36,732
)
Gain on land sales
$
—
$
—
$
17,404
$
—
$
17,404
Commercial
For the Twelve Months Ended December 31, 2017
Properties
Apartments
Land
Other
Total
Rental and other property revenues
$
32,323
$
92,807
$
87
$
16
$
125,233
Property operating expenses
(17,724
)
(43,677
)
(667
)
(988
)
(63,056
)
Depreciation
(9,200
)
(16,354
)
—
(4
)
(25,558
)
Mortgage and loan interest
(7,528
)
(22,346
)
(1,588
)
(28,482
)
(59,944
)
Interest income
—
—
—
13,862
13,862
Recognition of deferred gain on sale of income producing properties
—
9,842
—
—
9,842
Gain on land sales
—
—
4,884
—
4,884
Segment operating income (loss)
$
(2,129
)
$
20,272
$
2,716
$
(15,596
)
$
5,263
Capital expenditures
$
3,157
$
1,402
$
609
$
—
$
5,168
Assets
$
137,157
$
726,852
$
115,205
$
656
$
979,870
Property Sales
Sales price
$
—
$
—
$
11,177
$
—
$
11,177
Cost of sale
—
—
(6,293
)
—
(6,293
)
Recognized prior deferred gain
—
9,842
—
—
9,842
Gain on sale
$
—
$
9,842
$
4,884
$
—
$
14,726
The table below reconciles the segment information to the corresponding amounts in the Consolidated Statements of Operations:
For the Years Ended December 31,
2019
2018
2017
Segment operating income
$
6,759
$
13,099
$
5,263
Other non-segment items of income (expense)
General and administrative
(10,951
)
(11,359
)
(6,269
)
Net income fee to related party
(357
)
(631
)
(250
)
Advisory fee to related party
(5,806
)
(10,663
)
(9,995
)
Other income
84
28,150
625
Gain on formation of joint venture
—
154,126
—
Foreign currency translation (loss) gain
(15,108
)
12,399
(4,536
)
(Loss) earnings from joint venture
(2,774
)
44
—
Earnings from other unconsolidated investees
16
1,085
26
Income tax benefit (expense)
2,000
(3,210
)
(180
)
Net (loss) income from continuing operations
$
(26,137
)
$
183,040
$
(15,316
) The table below reconciles the segment information to the corresponding amounts in the Consolidated Balance Sheets:
As of December 31,
2019
2018
2017
Segment assets
$
387,790
$
384,504
$
979,870
Investments in unconsolidated subsidiaries and investees
81,780
90,571
2,472
Notes and interest receivable
120,986
83,541
70,166
Other assets and receivables
275,362
303,764
260,914
Total assets
$
865,918
$
862,380
$
1,313,422</t>
  </si>
  <si>
    <t>QUARTERLY RESULTS OF OPERATIONS</t>
  </si>
  <si>
    <t>Quarterly Financial Information Disclosure [Abstract]</t>
  </si>
  <si>
    <t xml:space="preserve">NOTE 16. QUARTERLY RESULTS OF OPERATIONS
The following is a tabulation of TCI’s quarterly results of operations for the years 2019, 2018 and 2017. Quarterly results presented may differ from those previously reported in TCI’s Form 10-Q due to the reclassification of the operations of properties sold or held for sale to discontinued operations in accordance with ASC topic 360:
Three Months Ended 2019
March 31, June 30, September 30, December 31,
(dollars in thousands, except share and per share amounts)
Total operating revenues $ 11,929 $ 11,840 $ 11,883 $ 12,318
Total operating expenses 13,182 15,220 12,948 14,356
Operating loss (1,253 ) (3,380 ) (1,065 ) (2,038 )
Other expense (6,389 ) (4,639 ) (11,841 ) (12,341 )
(Loss) income before gain on formation of joint venture, gain on sales, non-controlling interest, and taxes (7,642 ) (8,019 ) (12,906 ) (14,379 )
(Loss) on sale of income producing properties — (80 ) — —
Gain on land sales 2,216 2,133 5,140 5,400
Income tax benefit - deferred — — — 2,000
Net (loss) income from continued operations (5,426 ) (5,966 ) (7,766 ) (6,979 )
Net loss (5,426 ) (5,966 ) (7,766 ) (6,979 )
Less: net (loss) attributable to non-controlling interest (183 ) (379 ) (21 ) (200 )
Net loss applicable to common shares $ (5,609 ) $ (6,345 ) $ (7,787 ) $ (7,179 )
PER SHARE DATA
Earnings per share - basic
(Loss) income from continued operations $ (0.62 ) $ (0.68 ) $ (0.89 ) $ (0.81 )
Net (loss) income applicable to common shares $ (0.64 ) $ (0.73 ) $ (0.89 ) $ (0.83 )
Weighted average common shares used in computing earnings per share 8,717,767 8,717,767 8,717,767 8,717,767
Earnings per share - diluted
(Loss) income from continued operations $ (0.62 ) $ (0.68 ) $ (0.89 ) $ (0.81 )
Net (loss) income applicable to common shares $ (0.64 ) $ (0.73 ) $ (0.89 ) $ (0.83 )
Weighted average common shares used in computing diluted earnings per share 8,717,767 8,717,767 8,717,767 8,717,767
Three Months Ended 2018
March 31, June 30, September 30, December 31,
(dollars in thousands, except share and per share amounts)
Total operating revenues $ 31,082 $ 31,607 $ 33,505 $ 24,761
Total operating expenses 25,894 26,966 27,734 24,240
Operating income 5,188 4,641 5,771 521
Other (expense) income (6,624 ) 2,731 5,896 (3,404 )
(Loss) income before gain on formation of joint venture, gain on sales, non-contolling interest, and taxes (1,436 ) 7,372 11,667 (2,883 )
Gain on formation of joint venture — — — 154,126
Gain on land sales 1,335 — 12,243 3,826
Income tax expense — — (792 ) (2,418 )
Net (loss) income from continued operations (101 ) 7,372 23,118 152,651
Net (loss) income (101 ) 7,372 23,118 152,651
Less: net (loss) attributable to non-controlling interest (132 ) (126 ) (915 ) (417 )
Preferred dividend requirement (222 ) (224 ) (227 ) (227 )
Net (loss) income applicable to common shares $ (455 ) $ 7,022 $ 21,976 $ 152,007
PER SHARE DATA
Earnings per share - basic
(Loss) income from continued operations $ (0.05 ) $ 0.81 $ 2.52 $ 17.44
Net (loss) income applicable to common shares $ (0.05 ) $ 0.81 $ 2.52 $ 17.44
Weighted average common shares used in computing earnings per share 8,717,767 8,717,767 8,717,767 8,717,767
Earnings per share - diluted
(Loss) income from continued operations $ (0.05 ) $ 0.81 $ 2.52 $ 17.44
Net (loss) income applicable to common shares $ (0.05 ) $ 0.81 $ 2.52 $ 17.44
Weighted average common shares used in computing diluted earnings per share 8,717,767 8,717,767 8,717,767 8,717,767
Three Months Ended 2017
March 31, June 30, September 30, December 31,
(dollars in thousands, except share and per share amounts)
Total operating revenues $ 31,535 $ 31,302 $ 31,491 $ 30,905
Total operating expenses 26,337 25,460 25,725 27,606
Operating income (loss) 5,198 5,842 5,766 3,299
Other expense (10,658 ) (15,613 ) (8,967 ) (14,729 )
Loss before gain on sales, non-contolling interest, and taxes (5,460 ) (9,771 ) (3,201 ) (11,430 )
Gain (loss) on sale of income producing properties — — 9,841 1
Gain (loss) on land sales 445 (476 ) 530 4,385
Income tax benefit (expense) — — — (180 )
Net income (loss) from continued operations (5,015 ) (10,247 ) 7,170 (7,224 )
Net income (loss) (5,015 ) (10,247 ) 7,170 (7,224 )
Less: net (income) loss attributable to non-controlling interest (119 ) (163 ) (96 ) (121 )
Preferred dividend requirement (222 ) (224 ) (224 ) (230 )
Net (loss) income applicable to common shares $ (5,356 ) $ (10,634 ) $ 6,850 $ (7,575 )
PER SHARE DATA
Earnings per share - basic
Loss from continued operations $ (0.61 ) $ (1.22 ) $ 0.79 $ (0.88 )
Net income (loss) applicable to common shares $ (0.61 ) $ (1.22 ) $ 0.79 $ (0.88 )
Weighted average common shares used in computing earnings per share 8,717,767 8,717,767 8,717,767 8,717,767
Earnings per share - diluted
Loss from continued operations $ (0.61 ) $ (1.22 ) $ 0.79 $ (0.88 )
Net income (loss) applicable to common shares $ (0.61 ) $ (1.22 ) $ 0.79 $ (0.88 )
Weighted average common shares used in computing diluted earnings per share 8,717,767 8,717,767 8,717,767 8,717,767 </t>
  </si>
  <si>
    <t>COMMITMENTS AND CONTINGENCIES AND LIQUIDITY</t>
  </si>
  <si>
    <t>Commitments and Contingencies Disclosure [Abstract]</t>
  </si>
  <si>
    <t xml:space="preserve">NOTE 17. COMMITMENTS
AND CONTINGENCIES AND LIQUIDITY Liquidity.
Guarantees . Partnership
Buyout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The case has not been set for trial.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The appeal was heard in February 2018 and the case was subsequently
appealed to the Texas Supreme Court. The application for Review is still pending with the Texas Supreme Court. In January 2012,
the Company sold all of the issued and outstanding stock of ART to an unrelated party for a promissory note in the amount of $10
million. At December 31, 2012, the Company fully reserved and valued such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pursue
additional claims, if any, against Dynex Capital, Inc. Post judgment interest continues to accrue.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The Defendants have filed motions to dismiss the case in its entirety in June 2019. On February 26, 2020, the Court denied IOR’s demand futility motion. The remainder of the motions to dismiss are pending.
Litigation . </t>
  </si>
  <si>
    <t>EARNINGS PER SHARE</t>
  </si>
  <si>
    <t>Earnings Per Share [Abstract]</t>
  </si>
  <si>
    <t>NOTE 18. EARNINGS
PER SHARE Earnings
per share.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December 31, 2019 and 2018, there are no preferred stock or stock options that are required to be included in the calculation
of EPS.</t>
  </si>
  <si>
    <t>SUBSEQUENT EVENTS</t>
  </si>
  <si>
    <t>Subsequent Events [Abstract]</t>
  </si>
  <si>
    <t xml:space="preserve">NOTE 19. SUBSEQUENT EVENTS On February 2, 2020, S&amp;P Global
Ratings announced the increase of the Company's issuer rating to 'ilA-' from 'ilBBB+' for Bonds (Series A and B). In
addition, Series C bond rating (secured by one of SPC’s commercial properties) increase to 'ilA' from 'ilA-' rating
due to the expectation of continued improvement in coverage ratios and the expansion of Company’s portfolio. During
2020, a strain of coronavirus (“COVID – 19”) was reported worldwide, resulting in decreased economic
activity and concerns about the pandemic, which would adversely affect the broader global economy. The Company is taking all
necessary steps to keep our business premises, tenants, vendors and employees in a safe environment and are constantly
monitoring the impact of COVID – 19. At this point, the extent to which COVID – 19 may impact the global
economy and our business is uncertain, but pandemics or other significant public health events could have a material adverse
effect on our business and results of operations.
The date to which events occurring after December 31, 2019, the date of the most recent balance sheet, have been evaluated for possible adjustments to the financial statements or disclosure is March 30, 2020, which is the date of which the financial statements were available to be issued. There are no subsequent events that would require an adjustment to the financial statements. </t>
  </si>
  <si>
    <t>SCHEDULE III REAL ESTATE AND ACCUMULATED DEPRECIATION</t>
  </si>
  <si>
    <t>SEC Schedule, 12-28, Real Estate Companies, Investment in Real Estate and Accumulated Depreciation Disclosure [Abstract]</t>
  </si>
  <si>
    <t xml:space="preserve">Schedule
III REAL
ESTATE AND ACCUMULATED DEPRECIATION December
31, 2019
Initial
Cost Cost
Capitalized Subsequent to Acquisition Asset
Impairment Gross
Amount of Which Carried at End of Year
Property/Location Encumbrances Land Buildings Improvements Asset
Impairment Land Building
&amp; Improvements Total Accumulated
Depreciation Date
of Construction Date
Acquired Life
on Which Depreciation In Latest Statement of Operation is Computed
Properties
Held for Investment Apartments
Legacy
at Pleasant Grove, Texarkana, TX $ 13,944 $ 2,005 $ 17,892 $ 217 $ — $ 2,005 $ 18,109 $ 20,114 $ 2,289 2006 12/14 40 years
Toulon,
Gautier, MS 19,575 1,621 20,107 372 — 1,621 20,479 22,100 4,273 2011 9/09 40 years
Villager,
Ft. Walton, FL 672 141 1,267 — — 141 1,267 1,408 148 1972 6/15 40 years
Villas
at Bon Secour, Gulf Shores, AL 11,212 2,715 15,385 — — 2,715 15,385 18,100 545 2007 7/18 40 years
Vista
Ridge, Tupelo, MS 10,252 1,339 13,398 — — 1,339 13,398 14,737 1,893 2009 10/15 40 years
Chelsea,
Beaumont, TX 8,794 1,225 11,025 160 — 1,225 11,185 12,410 303 1999 11/18 40 years
Overlook
at Allensville Phase II, Sevierville, TN 15,829 2,411 17,005 — — 2,411 17,005 19,416 319 2012 11/15 40 years
Landing,
Houma, LA 15,484 2,012 18,115 25 — 2,012 18,140 20,152 491 2005 12/18 40 years
Farnham
Park, Port Aurther, TX 9,183 1,010 9,086 144 — 1,010 9,230 10,240 251 1999 11/18 40 years
Parc
at Denham Springs Phase II, Denham Springs, LA 15,079 1,502 12,486 3,508 — 1,502 15,994 17,496 50 2010 11/9 40 years
Total
Apartments Held for Investment $ 120,024 $ 15,981 $ 135,766 $ 4,426 $ — $ 15,981 $ 140,192 $ 156,173 $ 10,562
Apartments
Under Construction
Forest
Pines, Bryan, TX — 5,040 — 301 — 5,040 301 5,341 — — — —
Sugar
Mill III, Addis, LA 6,302 576 — 7,023 — 576 7,023 7,599 — — 11/15 —
McKinney
Apts at Heritage, McKinney, TX — 2,481 — 89 — 2,481 89 2,570 — — 6/17 —
Forest
Pines Phase II (Forest Grove), Bryan, TX 1,560 — — 4,674 — — 4,674 4,674 — — 4/19 —
LD
Athens Lindsay Ln, Athens, LA 1,155 2,098 — 81 — 2,098 81 2,179 — — 9/19 —
Total
Apartments Under Construction $ 9,017 $ 10,195 $ — $ 12,168 $ — $ 10,195 $ 12,168 $ 22,363 $ —
Commercial
600
Las Colinas, Las Colinas, TX 37,215 5,751 51,759 20,143 — 5,751 71,902 77,653 32,858 1984 8/05 40 years
770
South Post Oak, Houston, TX 12,178 1,763 15,834 697 — 1,763 16,531 18,294 2,117 1970 7/15 40 years
Bridgeview
Plaza, LaCrosse, WI 3,908 — — 1,207 — — 1,207 1,207 804 1979 3/03 40 years
Browning
Place (Park West I), Farmers Branch, TX 5,096 45,868 26,645 — 5,096 72,513 77,609 29,867 1984 4/05 40 years
Fruitland
Plaza, Fruitland Park, FL 23 — 83 — 23 83 106 71 — 5/92 40 years
Senlac
VHP, Farmers Branch, TX 622 — 142 — 622 142 764 142 — 8/05 40 years
Stanford
Center, Dallas, TX 39,537 20,278 34,862 8,251 (9,600 ) 20,278 33,513 53,791 13,752 — 6/08 40 years
Total
Commercial Held for Investment $ 92,838 $ 33,533 $ 148,323 $ 57,168 $ (9,600 ) $ 33,533 $ 195,891 $ 229,424 $ 79,611
Land
Dedeaux,
Gulfport, MS — 1,612 — 46 (38 ) 1,612 8 1,620 — — 10/06 —
Gautier,
Gautier, MS — 202 — — — 202 — 202 — — 7/98 —
Lake
Shore Villas, Humble, TX — 81 — 3 — 81 3 84 — — 3/02 —
Lubbock,
Lubbock, TX — 234 — — — 234 — 234 — — 1/04 —
Ocean
Estates, Gulfport, MS — 1,418 — 390 — 1,418 390 1,808 — — 10/07 —
Union
Pacific Railroad, Dallas, TX — 130 — — — 130 — 130 — — 3/04 —
Willowick,
Pensacola, FL — 137 — — — 137 — 137 — — 1/95 —
Windmill
Farms, Kaufman County, TX 13,861 55,668 — 13,913 (20,343 ) 55,668 (6,430 ) 49,238 — — 11/11 —
T
Palm Desert, Riverside, CA — 1,800 — — — 1,800 — 1,800 — — 9/19 —
Lacy
Longhorn, Farmers Branch, TX — 1,169 — — (760 ) 1,169 (760 ) 409 — — 6/04 —
Minivest,
Dallas, TX — 7 — — 7 — 7 — — 4/13 —
Nicholson
Croslin, Dallas, TX — 184 — — (118 ) 184 (118 ) 66 — — 10/98 —
Nicholson
Mendoza, Dallas, TX — 80 — — (51 ) 80 (51 ) 29 — — 10/98 —
Mercer
Crossing, Farmers Branch, TX — 10,966 — — 10,966 — 10,966 — — 1/08 —
McKinney
36, Collin County, TX 945 635 — 161 (19 ) 635 142 777 — — 1/98 —
Travis
Ranch, Kaufman County, TX — 80 — — — 80 — 80 — — 8/08 —
Dominion Mercer Phase II, Farmers Branch, TX — 2,440 — 111 (135 ) 2,440 (24 ) 2,416 — — 3/99 —
Total
Land Held for Investment $ 14,806 $ 76,843 $ — $ 14,624 $ (21,464 ) $ 76,843 $ (6,840 ) $ 70,003 $ —
Total
Properties Held for Investment $ 236,685 $ 136,552 $ 284,089 $ 88,386 $ (31,064 ) $ 136,552 $ 341,411 $ 477,963 $ 90,173 REAL
ESTATE AND ACCUMULATED DEPRECIATION As
of December 31, 2019
2019 2018 2017
Reconciliation
of Real Estate
Balance
at January 1, $ 463,732 $ 1,165,662 1,066,603
Additions
Acquisitions,
improvements and construction 92,964 175,996 129,483
Deductions
Sale
of real estate (78,733 ) (877,926 ) (30,424 )
Balance
at December 31, $ 477,963 $ 463,732 $ 1,165,662
Reconciliation
of Accumulated Depreciation
Balance
at January 1, 79,228 177,546 165,597
Additions
Depreciation 13,379 22,761 25,558
Deductions
Sale
of real estate (2,434 ) (121,079 ) (13,609 )
Balance
at December 31, $ 90,173 $ 79,228 177,546 </t>
  </si>
  <si>
    <t>SCHEDULE IV MORTGAGE LOANS RECEIVABLE</t>
  </si>
  <si>
    <t>SEC Schedule, 12-29, Real Estate Companies, Investment in Mortgage Loans on Real Estate [Abstract]</t>
  </si>
  <si>
    <t>MORTGAGE LOANS RECEIVABLE</t>
  </si>
  <si>
    <t xml:space="preserve">SCHEDULE
IV
MORTGAGE
LOANS
December
31, 2019
Description Interest
Rate Final
Maturity Date Periodic
Payment Terms Prior
Liens Face
Amount of Mortgage Carrying
Amount of Mortgage Principal
or Loans Subject to Delinquent Principal or Interest
(dollars
in thousands)
Prospectus
Endeavors 4, LLC 12.00% Jan-23 Excess
cash flow — 5,907 5,907 —
Prospectus
Endeavors 6, LLC 12.00% Oct-22 Excess cash flow — 496 496 —
Oulan-Chikh
Family Trust 8.00% Mar-21 Excess cash flow — 174 174 —
H198,
LLC 6.00% Sep-20 Excess cash flow — 4,554 4,554 —
McKinney
Ranch Land
Forest
Pines 5.00% Nov-20 Excess cash flow — — 2,868 —
Spyglass
Apartments of Ennis, LP 5.00% Nov-20 Excess cash flow — 5,083 5,288 —
Bellwether
Ridge 5.00% May-20 Excess cash flow — 3,429 3,765 —
Parc
at Windmill Farms 5.00% May-20 Excess cash flow — 6,066 7,602 —
RAI
PFBL 2018 Purch Fee Note Weatherford 12.00% Dec-21 Excess cash flow 525 —
Unified
Housing Foundation, Inc. (Echo Station) 12.00% Dec-32 Excess cash flow 9,719 2,794 1,481 —
100%
Interest in UH of Temple, LLC —
Unified
Housing Foundation, Inc. (Lakeshore Villas/HFS of Humble, LLC) 12.00% Dec-32 Excess cash flow 15,965 2,959 2,000 —
100%
Interest in HFS of Humble, LLC —
Unified
Housing Foundation, Inc. (Lakeshore Villas/HFS of Humble, LLC) (31.5% of cash flow) 12.00% Dec-32 Excess cash flow 15,756 8,836 6,369 —
Interest
in Unified Housing Foundation Inc. —
Unified
Housing Foundation, Inc. (Limestone Ranch/UH of Vista Ridge,LLC) 12.00% Dec-32 Excess cash flow — — 1,953 —
Unified
Housing Foundation, Inc. (Limestone Ranch/UH of Vista Ridge,LLC) 12.00% Dec-32 Excess cash flow — — 2,000 —
Unified
Housing Foundation, Inc. (Limestone Ranch/UH of Vista Ridge,LLC) 12.00% Dec-32 Excess cash flow — — 4,000 —
Unified
Housing Foundation, Inc. (Timbers of Terrell) 12.00% Dec-32 Excess cash flow 7,294 1,702 1,323 —
100%
Interest in UH of Terrell, LLC
Unified
Housing Foundation, Inc (2015 Advisory Fee) 12.00% Dec-21 Excess cash flow — — 3,994 —
Unified
Housing Foundation, Inc (2008-2014 Advisory Fee) 12.00% Dec-21 Excess cash flow — — 6,407 —
Unified
Housing Foundation, Inc (2018 Advisory Fee) 12.00% Jun-20 Excess cash flow — — 5,314 —
Unified
Housing Foundation, Inc 12.00% Mar-22 Excess cash flow — — 4,782 —
RAI
UHF 2019 Advisory Fee Note Excess cash flow
Unified
Housing Foundation, Inc 12.00% Jul-21 Excess cash flow — — 838 —
2018
Refin Fee (Lakeshore Villas) Excess cash flow
Unified
Housing Foundation, Inc 12.00% Jul-21 Excess cash flow — — 773 —
2018
Refin Fee (Limestone Ranch) Excess cash flow
Unified
Housing Foundation, Inc 12.00% Jul-21 Excess cash flow — — 839 —
2018
Refin Fee (Marquis Vista Ridge) Excess cash flow
Unified
Housing Foundation, Inc 12.00% Jul-21 Excess cash flow — — 432 —
2018
Refin Fee (Timbers at the Park) Excess cash flow
Unified
Housing Foundation, Inc 12.00% Jul-21 Excess cash flow — — 913 —
2018
Refin Fee (Trails White Rock)
Unified
Housing Foundation, Inc 12.00% Aug-21 Excess cash flow — — 212 —
2018
Refin Fee (Bella Vista)
Unified
Housing Foundation, Inc 12.00% Oct-21 Excess cash flow — — 1,980 —
2017
Fees on Sale LSC/SR/PKCR
Unified
Housing Foundation, Inc 12.00% Oct-21 Excess cash flow — — 4,851 —
2017
Fees on Profit LSC/SR/PKCR
Various
related party notes Various Various Excess cash flow — — 3,553 —
Various
non-related party notes Various Various Excess
cash flow — — 28,989 —
$ 114,182
Accrued interest 8,629
Allowance
for estimated losses (1,825 )
$ 120,986 (1)
Fully reserved
MORTGAGE
LOANS
As
of December 31,
2019 2018 2017
(dollars
in thousands)
Balance
at January 1, $ 83,541 $ 70,166 $ 81,133
Additions
New
mortgage loans 49,671 13,123 16,422
Increase
(decrease) of interest receivable on mortgage loans 9,576 6,329 668
Deductions
Amounts
received (21,589 ) (6,077 ) (26,230 )
Non-cash
reductions (213 ) — (1,827 )
Balance
at December 31, $ 120,986 $ 83,541 $ 70,166 </t>
  </si>
  <si>
    <t>ORGANIZATION AND SUMMARY OF SIGNIFICANT ACCOUNTING POLICIES (Policies)</t>
  </si>
  <si>
    <t>Accounting Policies [Abstract]</t>
  </si>
  <si>
    <t>Basis of presentation</t>
  </si>
  <si>
    <t xml:space="preserve">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s in ARL and VAA are accounted for under the equity
method. The
Company in accordance with the VIE guidance in ASC 810 “Consolidations” consolidates ten and nine multifamily residential
properties located throughout the United States at December 31, 2019 and December 31, 2018, respectively, with total units of
1,657 and 1,489, respectively. Assets totaling $477.9 million and $463.7 million at December 31, 2019 and 2018, respectively, are
consolidated and included in “Real estate, at cost” on the balance sheet and are all collateral for their respective
mortgage notes payable, none of which are recourse to the partnership in which they are in or to the Company. </t>
  </si>
  <si>
    <t>Real estate, depreciation, and impairment</t>
  </si>
  <si>
    <t>Real
estate, depreciation, and impairment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For sales transactions where the guidance reflects a sale did not occur,
the asset involved in the transaction, including the debt, if applicable, and property operations, remain on the books of the
Company. We continue to charge depreciation to expense as a period cost for the property until such time as the property has been
classified as held for sale in accordance with guidance reflected in ASC 360-10-45 “Impairment or Disposal of Long-Lived
Assets.”</t>
  </si>
  <si>
    <t>Real estate held for sale</t>
  </si>
  <si>
    <t>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cognition of revenue</t>
  </si>
  <si>
    <t>Recognition
of revenue .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Rental revenu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 Sales and the associated
gains or losses related to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t>Non-performing notes receivable</t>
  </si>
  <si>
    <t xml:space="preserve">Non-performing
notes receivable. </t>
  </si>
  <si>
    <t>Interest recognition on notes receivable</t>
  </si>
  <si>
    <t xml:space="preserve">Interest recognition
on notes receivable . </t>
  </si>
  <si>
    <t>Allowance for estimated losses</t>
  </si>
  <si>
    <t xml:space="preserve">Allowance
for estimated losses . </t>
  </si>
  <si>
    <t>Cash equivalents</t>
  </si>
  <si>
    <t xml:space="preserve">Cash
equivalents. </t>
  </si>
  <si>
    <t xml:space="preserve">Restricted
cash. </t>
  </si>
  <si>
    <t>Concentration of credit risk</t>
  </si>
  <si>
    <t xml:space="preserve">Concentration
of credit risk. </t>
  </si>
  <si>
    <t>Earnings per share</t>
  </si>
  <si>
    <t xml:space="preserve">Earnings per
share . </t>
  </si>
  <si>
    <t>Use of estimates</t>
  </si>
  <si>
    <t xml:space="preserve">Use of estimates. </t>
  </si>
  <si>
    <t>Income taxes</t>
  </si>
  <si>
    <t>Income taxes .</t>
  </si>
  <si>
    <t>Recent accounting pronouncements</t>
  </si>
  <si>
    <t>Recent
accounting pronouncements .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In
February 2016, the FASB issued ASU No. 2016-02, Leases (Topic 842).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ASU 2016-02 was effective for reporting periods beginning
after December 15, 2018. The adoption of ASU 2016-02 did not have a material impact on the Company’s financial position
and results of operation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As the majority of the Company’s
revenue is from rental revenue related to leases, the Company has determined that the adoption of this Standard was immaterial
to the consolidated financial statements and related disclosures.</t>
  </si>
  <si>
    <t>INVESTMENT IN VAA (Tables)</t>
  </si>
  <si>
    <t>Schedule of the financial position and results of operations of VAA</t>
  </si>
  <si>
    <t>The following is a summary of the financial position and results of operations of VAA (dollars in thousands):
As of December 31,
Balance Sheet 2019 2018
Net real estate assets $ 1,242,957 $ 1,257,557
Other assets 62,222 67,020
Debt, net (832,779 ) (791,225 )
Other liabilities (271,291 ) (280,288 )
Total equity (201,109 ) (253,064 )
Results of Operations For the Year Ended
For the period
Total revenue $ 115,377 $ 12,887
Total property, operating, and maintenance expenses (56,967 ) (4,507 )
Interest expense (61,487 ) (5,818 )
Depreciation and Amortization (43,942 ) (6,987 )
Total other expense (3,377 ) (5,297 )
Net loss $ (50,396 ) $ (9,722 ) The following is a reconciliation from VAA's net loss to TCI's equity in earnings of VAA (dollars in thousands):
For the Year Ended
For the period
VAA net loss $ (50,396 ) $ (9,722 )
Adjustments to reconcile to income (loss) from VAA
Interest expense on mezzanine loan 25,014 2,815
In-place lease intangibles - amortization expense 14,703 3,983
Depreciation basis differences 5,132 3,012
Net loss $ (5,547 ) $ 88
Percentage ownership in VAA 50 % 50 %
Loss from VAA $ (2,774 ) $ 44</t>
  </si>
  <si>
    <t>Schedule of the location of properties owned by VAA</t>
  </si>
  <si>
    <t>The following table sets forth the location of our real estate held for investment (income-producing properties only) by asset type as of December 31, 2019:
Apartments
Location
No.
Units
Alabama
1
168
Arkansas
5
1,122
Colorado
2
260
Florida
2
388
Georgia
1
222
Louisiana
3
464
Mississippi
1
196
North Carolina
1
201
Nevada
1
308
Tennessee
4
708
Texas-Greater Dallas-Ft Worth
19
3,709
Texas-Greater Houston
2
416
Texas-Other
9
1,726
Total
51
9,888</t>
  </si>
  <si>
    <t>Schedule of apartment projects in development</t>
  </si>
  <si>
    <t>At December 31, 2019, our apartment projects in development included (dollars in thousands):
Property
Location
No. of Units
Costs to Date (1)
Total Projected Costs (1)
Lakeside Lofts apartments
Farmers Branch, TX
249
$
50,357
$
80,622
Total
249
$ 50,357
$ 80,622
(1) Costs include construction hard costs, construction soft costs and loan borrowing costs.</t>
  </si>
  <si>
    <t>REAL ESTATE (Tables)</t>
  </si>
  <si>
    <t>Schedule of the real estate owned</t>
  </si>
  <si>
    <t xml:space="preserve">At
December 31, 2019 and 2018, TCI’s real estate investment is comprised of the following (dollars in thousands):
December
31,
2019 2018
Apartments $ 156,173 $ 126,274
Apartments
under construction 22,363 27,261
Commercial
properties 229,424 224,167
Land
held for development 62,037 84,016
Real
estate subject to sales contract 7,966 2,014
Total
real estate, at cost, less impairment $ 477,963 $ 463,732
Less
accumulated deprecation (90,173 ) (79,228 )
Total
real estate, net of depreciation $ 387,790 $ 384,504 </t>
  </si>
  <si>
    <t>Schedule of estimated useful lives of the assets</t>
  </si>
  <si>
    <t xml:space="preserve">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t>
  </si>
  <si>
    <t>SUPPLEMENTAL CASH FLOW INFORMATION (Tables)</t>
  </si>
  <si>
    <t>Schedule of reconciliation of cash and cash equivalents and restricted cash</t>
  </si>
  <si>
    <t>The following is
a reconciliation of the Company’s cash and cash equivalents, and restricted cash to the total presented in the consolidated
statement of cash flows:
December 31,
2019 2018
Cash and cash equivalents $ 51,179 $ 36,358
Restricted cash (cash held in escrow) 15,540 37,946
Restricted cash (certificate of deposits) 3,759 9,688
Restricted cash (held with Trustee) 12,783 22,573
Total cash, cash equivalents and restricted cash $ 83,261 $ 106,565</t>
  </si>
  <si>
    <t>NOTES AND INTEREST RECEIVABLE (Tables)</t>
  </si>
  <si>
    <t>schedule of notes and interest receivable</t>
  </si>
  <si>
    <t>A
majority of the notes receivable provide for principal to be paid at maturity (dollars in thousands).
Borrower Maturity Date Interest Rate Amount Security
Performing loans:
Prospectus
Endeavors 4, LLC 01/23 12.00 % 5,907 Secured
Prospectus
Endeavors 6, LLC 10/22 12.00 % 496 Secured
Oulan-Chikh
Family Trust 03/21 8.00 % 174 Secured
H198,
LLC (McKinney Ranch Land) 09/20 6.00 % 4,554 Secured
Forest
Pines 11/20 5.00 % 2,868 Secured
Spyglass
Apartments of Ennis, LP 11/20 5.00 % 5,288 Secured
Bellwether
Ridge 05/20 5.00 % 3,765 Secured
Parc
at Windmill Farms 05/20 5.00 % 7,602 Secured
Autumn
Breeze 10/21 5.00 % 1,302 Secured
Plum
Tree 10/21 5.00 % 413 Secured
Ingleside 12/21 5.00 % 1,531 Secured
RNC 09/24 5.00 % 8,802 Secured
Revolving
Line of Credit Steeple Crest 10/20 5.00 % 6,665 Secured
RAI
PFBL 2018 Purch Fee Note Weatherford 12/21 12.00 % 525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1) 12/21 12.00 % 10,401 Unsecured
Unified
Housing Foundation, Inc. (1) 06/20 12.00 % 5,31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Trails at White Rock) (1) 07/21 12.00 % 913 Secured
Unified
Housing Foundation, Inc. (Bella Vista) (1) 08/21 12.00 % 212 Secured
Unified
Housing Foundation, Inc. (1) 10/21 12.00 % 6,831 Unsecured
Other
related party notes Various Various 3,553 Various secured interests
Other
non-related party notes Various Various 10,276 Various secured interests
Accrued
interest 8,629
Total
Performing $ 122,811
Allowance
for estimated losses (1,825 )
Total $ 120,986 (1)</t>
  </si>
  <si>
    <t>INVESTMENT IN UNCONSOLIDATED JOINT VENTURES AND INVESTEES (Tables)</t>
  </si>
  <si>
    <t>Schedule of financial position and results of operations from our investees</t>
  </si>
  <si>
    <t xml:space="preserve">The
following is a summary of the financial position and results of operations from our unconsolidated parent (dollars in thousands):
December
31,
2019 2018 2017
ARL
Real estate,
net of accumulated depreciation $ — $ 549 $ 12,349
Notes receivable 35,213 42,517 41,928
Other assets 67,441 66,712 126,238
Notes payable (8,327 ) (9,637 ) (6,507 )
Other liabilities (26,947 ) (21,123 ) (102,014 )
Shareholders’
equity/partners capital (67,380 ) (79,018 ) (71,994 )
For
the Year Ended December 31,
2019 2018 2017
Rents,
interest and other income $ 12,569 $ 7,132 $ 9,193
Depreciation — — (157 )
Operating expenses (3,765 ) (2,420 ) (3,149 )
Gain on land sales 1,016 — 4,765
Interest expense (8,043 ) (7,191 ) (6,228 )
Income (loss) from
continuing operations $ 1,777 $ (2,479 ) $ 4,424
Net income
(loss) $ 1,777 $ (2,479 ) $ 4,424
Company’s proportionate
share of income (loss) $ 16 $ (22 ) $ 40 </t>
  </si>
  <si>
    <t>NOTES AND INTEREST PAYABLE (Tables)</t>
  </si>
  <si>
    <t>Schedule of notes and interest payable</t>
  </si>
  <si>
    <t xml:space="preserve">Below
is a summary of our notes and interest payable as of December 31, 2019 and 2018 (dollars in thousands):
December
31,
2019 2018
Apartments $ 120,024 $ 94,759
Apartments
under Construction 9,017 14,402
Commercial 92,838 135,951
Land 14,806 22,200
Real
estate held for sale — 376
Corporate
and other notes 16,430 18,130
Total
notes payable $ 253,115 $ 285,818
Less:
unamortized deferred borrowing costs (7,342 ) (9,425 )
Total
outstanding notes payable, net $ 245,773 $ 276,393
Accrued
Interest 773 844
Total
notes payable, net and accrued interest $ 246,546 $ 277,237 </t>
  </si>
  <si>
    <t>Schedule of principal payments on the notes payable</t>
  </si>
  <si>
    <t>Future principal payments
due (including scheduled amortization payments and payments due upon maturity) on the Company’s notes payable at December 31,
2019 are as follows (in thousands):
Year Amount
2020 $ 25,982
2021 55,393
2022 13,437
2023 36,770
2024 1,995
Thereafter 119,538
Total $ 253,115</t>
  </si>
  <si>
    <t>BONDS AND BONDS INTEREST PAYABLE (Tables)</t>
  </si>
  <si>
    <t>Schedule of bonds and interest payable</t>
  </si>
  <si>
    <t xml:space="preserve">The
outstanding balance of these Bonds at December 31, 2019 and 2018 is as follows:
December
31,
2019 2018
Bonds (Series
A) $ 92,653 $ 106,686
Bonds (Series B) 39,844 36,740
Bonds (Series B expansion) 20,920 19,290
Bonds
(Series C) 79,572 —
Total
outstanding bonds $ 232,989 $ 162,716
Less:
deferred bond issuance costs (9,724 ) (8,179 )
Total
outstanding bonds, net 223,265 154,537
Accrued
Interest 6,457 4,037
Total
outstanding bonds, net and accrued interest $ 229,722 $ 158,574 </t>
  </si>
  <si>
    <t>schedule of aggregate maturities</t>
  </si>
  <si>
    <t>The aggregate maturities of the bonds are as follows:
Year Agrregage Maturities
2020 $ 23,148
2021 35,301
2022 35,301
2023 114,873
2024 12,153
Thereafter 12,213
$ 232,989</t>
  </si>
  <si>
    <t>RELATED PARTY TRANSACTIONS AND FEES (Tables)</t>
  </si>
  <si>
    <t>Schedule of related party transactions</t>
  </si>
  <si>
    <t>Fees,
expenses and revenue paid to and/or received from our advisor:
For
the year ended December 31,
2019 2018 2017
(dollars
in thousands)
Fees:
Advisory $ 5,806 $ 10,663 $ 9,995
Mortgage
brokerage and equity refinancing — 852 1,551
Net
income fee 357 631 250
$ 6,163 $ 12,146 $ 11,796
Other Expense:
Cost
reimbursements $ 6,687 $ 4,398 $ 2,895
Interest
paid (received) (8,475 ) (7,404 ) (4,859 )
$ (1,788 ) $ (3,006 ) $ (1,964 )
Revenue:
Rental $ 1,311 $ 1,178 $ 783 Fees
paid to Regis and related parties:
For
the year ended December 31,
2019 2018 2017
(dollars
in thousands)
Fees:
Property
Sales/Acquisition $ 318 $ 43,856 $ 9,819
Property
management, construction management and leasing commissions 165 540 963
Real
estate brokerage 71 2,068 1,369
$ 554 $ 46,464 $ 12,151</t>
  </si>
  <si>
    <t>Schedule of accounts receivable from and (accounts payable) to related parties</t>
  </si>
  <si>
    <t xml:space="preserve">The
following table reconciles the beginning and ending balances of accounts receivable from and (accounts payable) to related parties
as of December 31, 2019 (dollars in thousands):
Pillar ARL Total
Related
party receivable, beginning balance, December 31, 2018 $ — $ 133,642 $ 133,642
Cash
transfers 29,395 — 29,395
Advisory
fees (5,806 ) — (5,806 )
Net
income fee (357 ) — (357 )
Fees
and commissions (71 ) — (71 )
Cost
reimbursements (6,687 ) — (6,687 )
Interest
income — 8,475 8,475
Notes
receivable purchased (28,669 ) — (28,669 )
Expenses
(paid)/received by advisor 9,073 — 9,073
Financing
(mortgage payments) — — —
Sales/Purchases
Commissions (318 ) — (318 )
Intercompany
property transfers 2,864 — 2,864
Income
tax expense — — —
Deferred
tax asset — — —
Purchase
of obligations — —
Related party receivable,
ending balance, December 31, 2019 $ (576 ) $ 142,117 $ 141,541 </t>
  </si>
  <si>
    <t>INCOME TAXES (Tables)</t>
  </si>
  <si>
    <t>Schedule of income tax expense benefit</t>
  </si>
  <si>
    <t>(Loss) income from continuing operations before income taxes
Years Ended December 31,
2019
2018
2017
(In thousands)
$
(28,137
)
$
186,250
$
(15,136
)
The (benefit) expense for income taxes consists of:
Years Ended December 31,
2019
2018
2017
(In thousands)
Current:
Federal
$ —
$
42,805
$
(5,603
)
State
—
1,210
10
Deferred and Other:
Federal
(2,000
)
(40,805
)
5,603
State
—
—
170
Total tax (benefit) expense
$
(2,000
)
$
3,210
$
180</t>
  </si>
  <si>
    <t>Schedule of reconciliation between effective tax rate on income from continuing operations and the statutory rate</t>
  </si>
  <si>
    <t>The reconciliation between the Company’s effective tax rate on income from continuing operations and the statutory rate is as follows:
Years Ended December 31,
2019
2018
2017
(In thousands)
Income tax (benefit) expense at federal statutory rate
$ (5,909
)
$
39,113
$
(5,603
)
State and local income taxes net of federal tax benefit
1,210
10
Permanent differences
(2,406
)
(143
)
—
Timing differences
Installment note on land sale
—
(2,876
)
(1,917
)
Allowance for losses on note
—
(383
)
(256
)
Deferred gains
(588 )
(9,417
)
(7,723
)
Basis difference on fixed assets
—
23,675
10,082
Other basis/timing differences
3,173
(7,164
)
(16
)
Generation (use) of net operating loss carryforwards
5,730
(42,805
)
5,603
Calculated income tax expense
$
—
$
1,210
$
180
Effective tax rate
0.0
%
0.6
%
N/A</t>
  </si>
  <si>
    <t>Schedule of components of net deferred tax assets or liabilities</t>
  </si>
  <si>
    <t>Components of the Net Deferred Tax Asset or Liability
Years Ended December 31,
2019
2018
(In thousands)
Deferred Tax Assets:
Cumulative foreign currency translation loss
$
1,522
$ —
Deferred gain
1,988
—
Net operating loss carryforward
9,633
3,904
Total Deferred Tax Assets
13,143
3,904
Less: valuation allowance
(6,480
)
—
Total net deferred tax assets
$
6,663
$
3,904
Deferred Tax Liabilities:
Deferred gain
$ —
$
2,603
Basis differences for fixed assets
6,663
3,301
Total Deferred Tax Liability
$
6,663
$
5,904
Net deferred tax asset (liability)
$
—
$
(2,000
)
Current net deferred tax asset
6,663
3,904
Long-term net deferred tax liability
6,663
5,904
Net deferred tax liability
$
—
$
(2,000
)</t>
  </si>
  <si>
    <t>FUTURE MINIMUM RENTAL INCOME UNDER OPERATING LEASES (Tables)</t>
  </si>
  <si>
    <t>Schedule of minimum future rents under non-cancelable operating leases</t>
  </si>
  <si>
    <t xml:space="preserve">The following is a
schedule of minimum future rents on non-cancelable operating leases at December 31, 2019 (dollars in thousands):
Year Amount
2020 26,208
2021 23,558
2022 20,382
2023 14,882
2024 8,861
Thereafter 7,109
Total $ 101,000 </t>
  </si>
  <si>
    <t>OPERATING SEGMENTS (Tables)</t>
  </si>
  <si>
    <t>Schedule of operating segment, including segment assets and expenditures</t>
  </si>
  <si>
    <t xml:space="preserve">Presented
below is the Company’s reportable segments’ operating income including segment assets and expenditures for the years
2019, 2018 and 2017 (dollars in thousands):
Commercial
For
the Year Ended December 31, 2019 Properties Apartments Land Other Total
Rental
and other property revenues $ 32,707 $ 15,257 $ — $ 6 $ 47,970
Property operating
expenses (15,805 ) (8,375 ) (255 ) (778 ) (25,213 )
Depreciation (10,229 ) (3,150 ) — — (13,379 )
Mortgage and loan interest (7,018 ) (4,069 ) (1,000 ) (19,729 ) (31,816 )
Loss on debt extinguishment (5,219 ) — — — (5,219 )
Interest income — — — 19,607 19,607
Loss on sale of income
producing property — (80 ) — — (80 )
Gain
on land sales — — 14,889 — 14,889
Segment
operating (loss) income $ (5,564 ) $ (417 ) $ 13,634 $ (894 ) $ 6,759
Capital expenditures $ 5,257 $ 25,001 $ 3,489 $ — $ 33,747
Assets $ 229,424 $ 178,536 $ 70,003 $ — $ 477,963
Property
Sales
Sales price $ — $ 3,096 $ 30,012 $ — $ 33,108
Cost of sale — (3,176 ) (15,123 ) — (18,299 )
(Loss)
gain on sales $ — $ (80 ) $ 14,889 $ — $ 14,809
Commercial
For
the Year Ended December 31, 2018 Properties Apartments Land Other Total
Rental
and other property revenues $ 33,113 $ 87,832 $ — $ 10 $ 120,955
Property operating
expenses (16,558 ) (42,134 ) (275 ) (453 ) (59,420 )
Depreciation (9,530 ) (13,217 ) — (14 ) (22,761 )
Mortgage and loan interest (7,662 ) (20,671 ) (318 ) (30,221 ) (58,872 )
Interest income — — — 15,793 15,793
Gain
on land sales — — 17,404 — 17,404
Segment
operating income (loss) $ (637 ) $ 11,810 $ 16,811 $ (14,885 ) $ 13,099
Capital expenditures $ 8,246 $ 16,954 $ — $ — $ 25,200
Assets $ 153,018 $ 143,500 $ 84,016 $ 3,970 $ 384,504
Property
Sales
Sales price $ 2,313 $ 8,512 $ 43,311 $ — $ 54,136
Cost of sale (2,313 ) (8,512 ) (25,907 ) — (36,732 )
Gain
on land sales $ — $ — $ 17,404 $ — $ 17,404
Commercial
For
the Twelve Months Ended December 31, 2017 Properties Apartments Land Other Total
Rental
and other property revenues $ 32,323 $ 92,807 $ 87 $ 16 $ 125,233
Property operating
expenses (17,724 ) (43,677 ) (667 ) (988 ) (63,056 )
Depreciation (9,200 ) (16,354 ) — (4 ) (25,558 )
Mortgage and loan interest (7,528 ) (22,346 ) (1,588 ) (28,482 ) (59,944 )
Interest income — — — 13,862 13,862
Recognition of deferred
gain on sale of income producing properties — 9,842 — — 9,842
Gain
on land sales — — 4,884 — 4,884
Segment
operating income (loss) $ (2,129 ) $ 20,272 $ 2,716 $ (15,596 ) $ 5,263
Capital expenditures $ 3,157 $ 1,402 $ 609 $ — $ 5,168
Assets $ 137,157 $ 726,852 $ 115,205 $ 656 $ 979,870
Property
Sales
Sales price $ — $ — $ 11,177 $ — $ 11,177
Cost of sale — — (6,293 ) — (6,293 )
Recognized
prior deferred gain — 9,842 — — 9,842
Gain
on sale $ — $ 9,842 $ 4,884 $ — $ 14,726 </t>
  </si>
  <si>
    <t>Schedule of reconciliaton of segment information to consolidated statements of operations</t>
  </si>
  <si>
    <t>For the Years Ended December 31,
2019
2018
2017
Segment operating income
$
6,759
$
13,099
$
5,263
Other non-segment items of income (expense)
General and administrative
(10,951
)
(11,359
)
(6,269
)
Net income fee to related party
(357
)
(631
)
(250
)
Advisory fee to related party
(5,806
)
(10,663
)
(9,995
)
Other income
84
28,150
625
Gain on formation of joint venture
—
154,126
—
Foreign currency translation (loss) gain
(15,108
)
12,399
(4,536
)
(Loss) earnings from joint venture
(2,774
)
44
—
Earnings from other unconsolidated investees
16
1,085
26
Income tax benefit (expense)
2,000
(3,210
)
(180
)
Net (loss) income from continuing operations
$
(26,137
)
$
183,040
$
(15,316
)</t>
  </si>
  <si>
    <t>Schedule of reconciliaton segment information to consolidated balance sheets</t>
  </si>
  <si>
    <t xml:space="preserve">The table below reconciles the segment information to the corresponding
amounts in the Consolidated Balance Sheets:
As of December 31,
2019 2018 2017
Segment assets $ 387,790 $ 384,504 $ 979,870
Investments in unconsolidated subsidiaries and investees 81,780 90,571 2,472
Notes and interest receivable 120,986 83,541 70,166
Other assets and receivables 275,362 303,764 260,914
Total assets $ 865,918 $ 862,380 $ 1,313,422 </t>
  </si>
  <si>
    <t>QUARTERLY RESULTS OF OPERATIONS (Tables)</t>
  </si>
  <si>
    <t>Schedule of quarterly results of operations</t>
  </si>
  <si>
    <t xml:space="preserve">The following is a tabulation of TCI’s quarterly results of operations for the years 2019, 2018 and 2017. Quarterly results presented may differ from those previously reported in TCI’s Form 10-Q due to the reclassification of the operations of properties sold or held for sale to discontinued operations in accordance with ASC topic 360:
Three Months Ended 2019
March 31, June 30, September 30, December 31,
(dollars in thousands, except share and per share amounts)
Total operating revenues $ 11,929 $ 11,840 $ 11,883 $ 12,318
Total operating expenses 13,182 15,220 12,948 14,356
Operating loss (1,253 ) (3,380 ) (1,065 ) (2,038 )
Other expense (6,389 ) (4,639 ) (11,841 ) (12,341 )
(Loss) income before gain on formation of joint venture, gain on sales, non-controlling interest, and taxes (7,642 ) (8,019 ) (12,906 ) (14,379 )
(Loss) on sale of income producing properties — (80 ) — —
Gain on land sales 2,216 2,133 5,140 5,400
Income tax benefit - deferred — — — 2,000
Net (loss) income from continued operations (5,426 ) (5,966 ) (7,766 ) (6,979 )
Net loss (5,426 ) (5,966 ) (7,766 ) (6,979 )
Less: net (loss) attributable to non-controlling interest (183 ) (379 ) (21 ) (200 )
Net loss applicable to common shares $ (5,609 ) $ (6,345 ) $ (7,787 ) $ (7,179 )
PER SHARE DATA
Earnings per share - basic
(Loss) income from continued operations $ (0.62 ) $ (0.68 ) $ (0.89 ) $ (0.81 )
Net (loss) income applicable to common shares $ (0.64 ) $ (0.73 ) $ (0.89 ) $ (0.83 )
Weighted average common shares used in computing earnings per share 8,717,767 8,717,767 8,717,767 8,717,767
Earnings per share - diluted
(Loss) income from continued operations $ (0.62 ) $ (0.68 ) $ (0.89 ) $ (0.81 )
Net (loss) income applicable to common shares $ (0.64 ) $ (0.73 ) $ (0.89 ) $ (0.83 )
Weighted average common shares used in computing diluted earnings per share 8,717,767 8,717,767 8,717,767 8,717,767
Three Months Ended 2018
March 31, June 30, September 30, December 31,
(dollars in thousands, except share and per share amounts)
Total operating revenues $ 31,082 $ 31,607 $ 33,505 $ 24,761
Total operating expenses 25,894 26,966 27,734 24,240
Operating income 5,188 4,641 5,771 521
Other (expense) income (6,624 ) 2,731 5,896 (3,404 )
(Loss) income before gain on formation of joint venture, gain on sales, non-contolling interest, and taxes (1,436 ) 7,372 11,667 (2,883 )
Gain on formation of joint venture — — — 154,126
Gain on land sales 1,335 — 12,243 3,826
Income tax expense — — (792 ) (2,418 )
Net (loss) income from continued operations (101 ) 7,372 23,118 152,651
Net (loss) income (101 ) 7,372 23,118 152,651
Less: net (loss) attributable to non-controlling interest (132 ) (126 ) (915 ) (417 )
Preferred dividend requirement (222 ) (224 ) (227 ) (227 )
Net (loss) income applicable to common shares $ (455 ) $ 7,022 $ 21,976 $ 152,007
PER SHARE DATA
Earnings per share - basic
(Loss) income from continued operations $ (0.05 ) $ 0.81 $ 2.52 $ 17.44
Net (loss) income applicable to common shares $ (0.05 ) $ 0.81 $ 2.52 $ 17.44
Weighted average common shares used in computing earnings per share 8,717,767 8,717,767 8,717,767 8,717,767
Earnings per share - diluted
(Loss) income from continued operations $ (0.05 ) $ 0.81 $ 2.52 $ 17.44
Net (loss) income applicable to common shares $ (0.05 ) $ 0.81 $ 2.52 $ 17.44
Weighted average common shares used in computing diluted earnings per share 8,717,767 8,717,767 8,717,767 8,717,767
Three Months Ended 2017
March 31, June 30, September 30, December 31,
(dollars in thousands, except share and per share amounts)
Total operating revenues $ 31,535 $ 31,302 $ 31,491 $ 30,905
Total operating expenses 26,337 25,460 25,725 27,606
Operating income (loss) 5,198 5,842 5,766 3,299
Other expense (10,658 ) (15,613 ) (8,967 ) (14,729 )
Loss before gain on sales, non-contolling interest, and taxes (5,460 ) (9,771 ) (3,201 ) (11,430 )
Gain (loss) on sale of income producing properties — — 9,841 1
Gain (loss) on land sales 445 (476 ) 530 4,385
Income tax benefit (expense) — — — (180 )
Net income (loss) from continued operations (5,015 ) (10,247 ) 7,170 (7,224 )
Net income (loss) (5,015 ) (10,247 ) 7,170 (7,224 )
Less: net (income) loss attributable to non-controlling interest (119 ) (163 ) (96 ) (121 )
Preferred dividend requirement (222 ) (224 ) (224 ) (230 )
Net (loss) income applicable to common shares $ (5,356 ) $ (10,634 ) $ 6,850 $ (7,575 )
PER SHARE DATA
Earnings per share - basic
Loss from continued operations $ (0.61 ) $ (1.22 ) $ 0.79 $ (0.88 )
Net income (loss) applicable to common shares $ (0.61 ) $ (1.22 ) $ 0.79 $ (0.88 )
Weighted average common shares used in computing earnings per share 8,717,767 8,717,767 8,717,767 8,717,767
Earnings per share - diluted
Loss from continued operations $ (0.61 ) $ (1.22 ) $ 0.79 $ (0.88 )
Net income (loss) applicable to common shares $ (0.61 ) $ (1.22 ) $ 0.79 $ (0.88 )
Weighted average common shares used in computing diluted earnings per share 8,717,767 8,717,767 8,717,767 8,717,767 </t>
  </si>
  <si>
    <t>ORGANIZATION AND SUMMARY OF SIGNIFICANT ACCOUNTING POLICIES  (Details Narrative) $ in Thousands</t>
  </si>
  <si>
    <t>Nov. 19, 2018USD ($)Number</t>
  </si>
  <si>
    <t>Dec. 31, 2019USD ($)aNumber</t>
  </si>
  <si>
    <t>Dec. 31, 2018USD ($)Number</t>
  </si>
  <si>
    <t>Jul. 17, 2009shares</t>
  </si>
  <si>
    <t>Jul. 16, 2009</t>
  </si>
  <si>
    <t>Acres of land | a</t>
  </si>
  <si>
    <t>Assets | $</t>
  </si>
  <si>
    <t>Residential Properties [Member]</t>
  </si>
  <si>
    <t>Number of apartment units</t>
  </si>
  <si>
    <t>Number of apartment communities</t>
  </si>
  <si>
    <t>Commercial Properties [Member]</t>
  </si>
  <si>
    <t>Number of income-producing properties</t>
  </si>
  <si>
    <t>Rentable square feet | a</t>
  </si>
  <si>
    <t>Office Buildings [Member]</t>
  </si>
  <si>
    <t>Retail Properties [Member]</t>
  </si>
  <si>
    <t>Apartment Buildings [Member]</t>
  </si>
  <si>
    <t>Minimum [Member]</t>
  </si>
  <si>
    <t>Percentage of ownership</t>
  </si>
  <si>
    <t>20.00%</t>
  </si>
  <si>
    <t>Minimum [Member] | Buildings and Improvements [Member]</t>
  </si>
  <si>
    <t>Useful life of property, plant and equipment</t>
  </si>
  <si>
    <t>10 years</t>
  </si>
  <si>
    <t>Minimum [Member] | Furniture, Fixtures And Equipment [Member]</t>
  </si>
  <si>
    <t>5 years</t>
  </si>
  <si>
    <t>Maximum [Member]</t>
  </si>
  <si>
    <t>50.00%</t>
  </si>
  <si>
    <t>Maximum [Member] | Buildings and Improvements [Member]</t>
  </si>
  <si>
    <t>40 years</t>
  </si>
  <si>
    <t>Maximum [Member] | Furniture, Fixtures And Equipment [Member]</t>
  </si>
  <si>
    <t>Income Opportunities Realty Investors, Inc. [Member]</t>
  </si>
  <si>
    <t>25.00%</t>
  </si>
  <si>
    <t>Number of additional shares acquired | shares</t>
  </si>
  <si>
    <t>Income Opportunities Realty Investors, Inc. [Member] | Minimum [Member]</t>
  </si>
  <si>
    <t>80.00%</t>
  </si>
  <si>
    <t>81.23%</t>
  </si>
  <si>
    <t>Victory Abode Apartments, LLC [Member] | Class B [Member] | Daniel J. Moos [Member]</t>
  </si>
  <si>
    <t>Profit participation rights percentage</t>
  </si>
  <si>
    <t>2.00%</t>
  </si>
  <si>
    <t>American Realty Investors, Inc [Member] | TCI [Member]</t>
  </si>
  <si>
    <t>Percentage of ownership by parent</t>
  </si>
  <si>
    <t>78.38%</t>
  </si>
  <si>
    <t>Parent of ARL [Member] | TCI [Member]</t>
  </si>
  <si>
    <t>Percentage of ownership by non-controlling owners</t>
  </si>
  <si>
    <t>6.98%</t>
  </si>
  <si>
    <t>Victory Abode Apartments, LLC [Member]</t>
  </si>
  <si>
    <t>Cash consideration | $</t>
  </si>
  <si>
    <t>Number of development project</t>
  </si>
  <si>
    <t>Abode JVP, LLC [Member] | Victory Abode Apartments, LLC [Member] | Class A [Member]</t>
  </si>
  <si>
    <t>Voting interest in joint venture</t>
  </si>
  <si>
    <t>49.00%</t>
  </si>
  <si>
    <t>Summerset Intermediate Holdings 2 LLC [Member] | Victory Abode Apartments, LLC [Member] | Class A [Member]</t>
  </si>
  <si>
    <t>INVESTMENT IN VAA (Details) - USD ($) $ in Thousands</t>
  </si>
  <si>
    <t>1 Months Ended</t>
  </si>
  <si>
    <t>3 Months Ended</t>
  </si>
  <si>
    <t>Sep. 30, 2019</t>
  </si>
  <si>
    <t>Mar. 31, 2019</t>
  </si>
  <si>
    <t>Sep. 30, 2018</t>
  </si>
  <si>
    <t>Jun. 30, 2018</t>
  </si>
  <si>
    <t>Mar. 31, 2018</t>
  </si>
  <si>
    <t>Sep. 30, 2017</t>
  </si>
  <si>
    <t>Jun. 30, 2017</t>
  </si>
  <si>
    <t>Mar. 31, 2017</t>
  </si>
  <si>
    <t>Balance Sheet</t>
  </si>
  <si>
    <t>Net real estate assets</t>
  </si>
  <si>
    <t>Total equity</t>
  </si>
  <si>
    <t>Results of Operations</t>
  </si>
  <si>
    <t>Total revenue</t>
  </si>
  <si>
    <t>Total property, operating, and maintenance expenses</t>
  </si>
  <si>
    <t>Depreciation and Amortization</t>
  </si>
  <si>
    <t>Net loss</t>
  </si>
  <si>
    <t>Adjustments to reconcile to income (loss) from VAA</t>
  </si>
  <si>
    <t>Loss from VAA</t>
  </si>
  <si>
    <t>Debt, net</t>
  </si>
  <si>
    <t>Interest expense</t>
  </si>
  <si>
    <t>Total other expense</t>
  </si>
  <si>
    <t>Interest expense on mezzanine loan</t>
  </si>
  <si>
    <t>In-place lease intangibles amortization expense</t>
  </si>
  <si>
    <t>Depreciation basis differences</t>
  </si>
  <si>
    <t>Percentage ownership in VAA</t>
  </si>
  <si>
    <t>INVESTMENT IN VAA (Details 1) - Victory Abode Apartments, LLC [Member]</t>
  </si>
  <si>
    <t>Dec. 31, 2019Number</t>
  </si>
  <si>
    <t>Total number of apartments</t>
  </si>
  <si>
    <t>Total Apartment Units</t>
  </si>
  <si>
    <t>ALABAMA</t>
  </si>
  <si>
    <t>ARKANSAS</t>
  </si>
  <si>
    <t>COLORADO</t>
  </si>
  <si>
    <t>FLORIDA</t>
  </si>
  <si>
    <t>GEORGIA</t>
  </si>
  <si>
    <t>LOUISIANA</t>
  </si>
  <si>
    <t>MISSISSIPPI</t>
  </si>
  <si>
    <t>NEVADA</t>
  </si>
  <si>
    <t>NORTH CAROLINA</t>
  </si>
  <si>
    <t>TENNESSEE</t>
  </si>
  <si>
    <t>Texas-Greater Dallas Ft. Worth</t>
  </si>
  <si>
    <t>Texas-Greater Houston</t>
  </si>
  <si>
    <t>TEXAS</t>
  </si>
  <si>
    <t>INVESTMENT IN VAA (Details 2) $ in Thousands</t>
  </si>
  <si>
    <t>Dec. 31, 2019USD ($)Number</t>
  </si>
  <si>
    <t>Dec. 31, 2018USD ($)</t>
  </si>
  <si>
    <t>Costs to Date</t>
  </si>
  <si>
    <t>Total Apartment Units | Number</t>
  </si>
  <si>
    <t>Victory Abode Apartments, LLC [Member] | Lakeside Lofts Apartments [Member] | Framers Branch, Texas</t>
  </si>
  <si>
    <t>[1]</t>
  </si>
  <si>
    <t>Total Projected Costs</t>
  </si>
  <si>
    <t>Victory Abode Apartments, LLC [Member] | Apartment Projects In Development [Member]</t>
  </si>
  <si>
    <t>Costs include construction hard costs, construction soft costs and loan borrowing costs.</t>
  </si>
  <si>
    <t>INVESTMENT IN VAA (Details Narrative) $ in Thousands</t>
  </si>
  <si>
    <t>Nov. 20, 2019USD ($)</t>
  </si>
  <si>
    <t>Cash distribution from VAA</t>
  </si>
  <si>
    <t>Cash payment upon closing</t>
  </si>
  <si>
    <t>Victory Abode Apartments, LLC [Member] | Abode JVP, LLC [Member] | Class A [Member]</t>
  </si>
  <si>
    <t>Victory Abode Apartments, LLC [Member] | Summerset Intermediate Holdings 2 LLC [Member] | Class A [Member]</t>
  </si>
  <si>
    <t>Transcontinental Realty Investors, Inc. [Member] | Residential Apartments [Member]</t>
  </si>
  <si>
    <t>Number of portfolio contributed | Number</t>
  </si>
  <si>
    <t>Transcontinental Realty Investors, Inc. [Member] | Development Projects [Member]</t>
  </si>
  <si>
    <t>Cash consideration</t>
  </si>
  <si>
    <t>Recognized gain</t>
  </si>
  <si>
    <t>REAL ESTATE (Details) - USD ($) $ in Thousands</t>
  </si>
  <si>
    <t>Dec. 31, 2016</t>
  </si>
  <si>
    <t>Apartments</t>
  </si>
  <si>
    <t>Apartments under construction</t>
  </si>
  <si>
    <t>Commercial properties</t>
  </si>
  <si>
    <t>Land held for development</t>
  </si>
  <si>
    <t>Real estate subject to sales contract</t>
  </si>
  <si>
    <t>Total real estate, at cost, less impairment</t>
  </si>
  <si>
    <t>Total real estate, net of depreciation</t>
  </si>
  <si>
    <t>REAL ESTATE (Details 1)</t>
  </si>
  <si>
    <t>Land Improvements [Member] | Minimum [Member]</t>
  </si>
  <si>
    <t>Estimated useful lives</t>
  </si>
  <si>
    <t>25 years</t>
  </si>
  <si>
    <t>Land Improvements [Member] | Maximum [Member]</t>
  </si>
  <si>
    <t>Buildings and Improvements [Member] | Minimum [Member]</t>
  </si>
  <si>
    <t>Buildings and Improvements [Member] | Maximum [Member]</t>
  </si>
  <si>
    <t>Tenant Improvements [Member]</t>
  </si>
  <si>
    <t>Shorter of useful life or terms of related lease</t>
  </si>
  <si>
    <t>Furniture, Fixtures and Equipment [Member] | Minimum [Member]</t>
  </si>
  <si>
    <t>3 years</t>
  </si>
  <si>
    <t>Furniture, Fixtures and Equipment [Member] | Maximum [Member]</t>
  </si>
  <si>
    <t>7 years</t>
  </si>
  <si>
    <t>REAL ESTATE (Details Narrative) $ in Thousands</t>
  </si>
  <si>
    <t>Dec. 31, 2019USD ($)</t>
  </si>
  <si>
    <t>Sep. 30, 2019USD ($)</t>
  </si>
  <si>
    <t>Jun. 30, 2019USD ($)</t>
  </si>
  <si>
    <t>Mar. 31, 2019USD ($)</t>
  </si>
  <si>
    <t>Sep. 30, 2018USD ($)</t>
  </si>
  <si>
    <t>Mar. 31, 2018USD ($)</t>
  </si>
  <si>
    <t>Dec. 31, 2017USD ($)</t>
  </si>
  <si>
    <t>Sep. 30, 2017USD ($)</t>
  </si>
  <si>
    <t>Jun. 30, 2017USD ($)</t>
  </si>
  <si>
    <t>Mar. 31, 2017USD ($)</t>
  </si>
  <si>
    <t>Dec. 31, 2019USD ($)a</t>
  </si>
  <si>
    <t>Purchase price of properties</t>
  </si>
  <si>
    <t>Payment for construction or predevelopment of various apartment complexes</t>
  </si>
  <si>
    <t>Capitalized interest costs</t>
  </si>
  <si>
    <t>Payments to acquire land</t>
  </si>
  <si>
    <t>Third Party Land Developer [Member]</t>
  </si>
  <si>
    <t>Area of land purchased | a</t>
  </si>
  <si>
    <t>Farmers Branch, Texas [Member]</t>
  </si>
  <si>
    <t>Area of land sold | a</t>
  </si>
  <si>
    <t>Forney, Texas [Member]</t>
  </si>
  <si>
    <t>Dallas Texas [Member]</t>
  </si>
  <si>
    <t>Nashville, Tennessee [Member]</t>
  </si>
  <si>
    <t>Fort Worth Texas [Member]</t>
  </si>
  <si>
    <t>Mary Ester, Florida [Member]</t>
  </si>
  <si>
    <t>Proceeds from sale of property</t>
  </si>
  <si>
    <t>Gain (loss) on sale of property</t>
  </si>
  <si>
    <t>Proceeds from sale of receivables</t>
  </si>
  <si>
    <t>Athens, Alabama [Member] | Note Payable [Member]</t>
  </si>
  <si>
    <t>Debt instrument principal amount</t>
  </si>
  <si>
    <t>Maturity term</t>
  </si>
  <si>
    <t>18 months</t>
  </si>
  <si>
    <t>Interest rate</t>
  </si>
  <si>
    <t>5.91%</t>
  </si>
  <si>
    <t>Collin County, Texas [Member]</t>
  </si>
  <si>
    <t>Collin County, Texas [Member] | Third Party Land Developer [Member]</t>
  </si>
  <si>
    <t>Clark County, Nevada[Member] | Third Party Land Developer [Member]</t>
  </si>
  <si>
    <t>SUPPLEMENTAL CASH FLOW INFORMATION (Details) - USD ($) $ in Thousands</t>
  </si>
  <si>
    <t>Total cash, cash equivalents and restricted cash</t>
  </si>
  <si>
    <t>Held in Escrow [Member]</t>
  </si>
  <si>
    <t>Certificates of Deposit [Member]</t>
  </si>
  <si>
    <t>Held With Trustee [Member]</t>
  </si>
  <si>
    <t>SUPPLEMENTAL CASH FLOW INFORMATION (Details Narrative) - USD ($) $ in Thousands</t>
  </si>
  <si>
    <t>Interest expense paid</t>
  </si>
  <si>
    <t>Cash and cash equivalents, and restricted cash</t>
  </si>
  <si>
    <t>NOTES AND INTEREST RECEIVABLE (Details) - USD ($) $ in Thousands</t>
  </si>
  <si>
    <t>Accrued interest</t>
  </si>
  <si>
    <t>Performing Loans [Member]</t>
  </si>
  <si>
    <t>Performing Loans [Member] | Prospectus Endeavors 4, LLC [Member]</t>
  </si>
  <si>
    <t>Maturity Date</t>
  </si>
  <si>
    <t>Jan. 31,
		2023</t>
  </si>
  <si>
    <t>Description of property</t>
  </si>
  <si>
    <t>Prospectus Endeavors 4, LLC</t>
  </si>
  <si>
    <t>Interest Rate</t>
  </si>
  <si>
    <t>12.00%</t>
  </si>
  <si>
    <t>Description of Security</t>
  </si>
  <si>
    <t>Secured</t>
  </si>
  <si>
    <t>Performing Loans [Member] | Prospectus Endeavors 6, LLC [Member]</t>
  </si>
  <si>
    <t>Oct. 31,
		2022</t>
  </si>
  <si>
    <t>Prospectus Endeavors 6, LLC</t>
  </si>
  <si>
    <t>Performing Loans [Member] | Oulan-Chikh Family Trust [Member]</t>
  </si>
  <si>
    <t>Mar. 31,
		2021</t>
  </si>
  <si>
    <t>Oulan-Chikh Family Trust</t>
  </si>
  <si>
    <t>8.00%</t>
  </si>
  <si>
    <t>Performing Loans [Member] | H198, LLC (McKinney Ranch Land) [Member]</t>
  </si>
  <si>
    <t>Sep. 30,
		2020</t>
  </si>
  <si>
    <t>H198, LLC (McKinney Ranch Land</t>
  </si>
  <si>
    <t>6.00%</t>
  </si>
  <si>
    <t>Performing Loans [Member] | Forest Pines [Member]</t>
  </si>
  <si>
    <t>Nov. 30,
		2020</t>
  </si>
  <si>
    <t>Forest Pines</t>
  </si>
  <si>
    <t>5.00%</t>
  </si>
  <si>
    <t>Performing Loans [Member] | Spyglass Apartments of Ennis, LP [Member]</t>
  </si>
  <si>
    <t>Spyglass Apartments of Ennis, LP</t>
  </si>
  <si>
    <t>Performing Loans [Member] | Bellwether Ridge [Member]</t>
  </si>
  <si>
    <t>May 31,
		2020</t>
  </si>
  <si>
    <t>Bellwether Ridge</t>
  </si>
  <si>
    <t>Performing Loans [Member] | Parc at Windmill Farms [Member]</t>
  </si>
  <si>
    <t>Parc at Windmill Farms</t>
  </si>
  <si>
    <t>Performing Loans [Member] | RAI PFBL 2018 Purch Fee Note Weatherford [Member]</t>
  </si>
  <si>
    <t>Dec. 31,
		2021</t>
  </si>
  <si>
    <t>RAI PFBL 2018 Purch Fee Note Weatherford</t>
  </si>
  <si>
    <t>Performing Loans [Member] | Autumn Breeze [Member]</t>
  </si>
  <si>
    <t>Oct. 31,
		2021</t>
  </si>
  <si>
    <t>Autumn Breeze</t>
  </si>
  <si>
    <t xml:space="preserve">       Secured</t>
  </si>
  <si>
    <t>Performing Loans [Member] | Plum Tree [Member]</t>
  </si>
  <si>
    <t>Plum Tree</t>
  </si>
  <si>
    <t>Performing Loans [Member] | Ingleside [Member]</t>
  </si>
  <si>
    <t>Ingleside</t>
  </si>
  <si>
    <t>Performing Loans [Member] | RNC [Member]</t>
  </si>
  <si>
    <t>Sep. 30,
		2024</t>
  </si>
  <si>
    <t>RNC</t>
  </si>
  <si>
    <t>Performing Loans [Member] | Revolving Line of Credit Steeple Crest [Member]</t>
  </si>
  <si>
    <t>Oct. 31,
		2020</t>
  </si>
  <si>
    <t>Revolving Line of Credit Steeple Crest</t>
  </si>
  <si>
    <t>Performing Loans [Member] | Unified Housing Foundation, Inc. (Echo Station) [Member]</t>
  </si>
  <si>
    <t>Dec. 31,
		2032</t>
  </si>
  <si>
    <t>Unified Housing Foundation, Inc. (Echo Station)</t>
  </si>
  <si>
    <t>Performing Loans [Member] | Unified Housing Foundation, Inc. (Lakeshore Villas) [Member]</t>
  </si>
  <si>
    <t>Unified Housing Foundation, Inc. (Lakeshore Villas)</t>
  </si>
  <si>
    <t>Performing Loans [Member] | Unified Housing Foundation, Inc. (Limestone Ranch) [Member]</t>
  </si>
  <si>
    <t>Unified Housing Foundation, Inc. (Limestone Ranch)</t>
  </si>
  <si>
    <t>Performing Loans [Member] | Unified Housing Foundation, Inc. (Timbers of Terrell) [Member]</t>
  </si>
  <si>
    <t>Unified Housing Foundation, Inc. (Timbers of Terrell)</t>
  </si>
  <si>
    <t>Performing Loans [Member] | Unified Housing Foundation, Inc. #4 [Member]</t>
  </si>
  <si>
    <t>Unified Housing Foundation, Inc.</t>
  </si>
  <si>
    <t>Unsecured</t>
  </si>
  <si>
    <t>Performing Loans [Member] | Unified Housing Foundation, Inc. #5 [Member]</t>
  </si>
  <si>
    <t>Jun. 30,
		2020</t>
  </si>
  <si>
    <t>Performing Loans [Member] | Unified Housing Foundation, Inc. #6 [Member]</t>
  </si>
  <si>
    <t>Mar. 31,
		2022</t>
  </si>
  <si>
    <t>Jul. 31,
		2021</t>
  </si>
  <si>
    <t>Performing Loans [Member] | Unified Housing Foundation, Inc. (Marquis at Vista Ridge) [Member]</t>
  </si>
  <si>
    <t>Unified Housing Foundation, Inc. (Marquis at Vista Ridge)</t>
  </si>
  <si>
    <t>Performing Loans [Member] | Unified Housing Foundation, Inc. (Timbers at the Park) [Member]</t>
  </si>
  <si>
    <t>Unified Housing Foundation, Inc. (Timbers at the Park)</t>
  </si>
  <si>
    <t>Performing Loans [Member] | Unified Housing Foundation, Inc. (Trails at White Rock) [Member]</t>
  </si>
  <si>
    <t>Unified Housing Foundation, Inc. (Trails at White Rock)</t>
  </si>
  <si>
    <t>Performing Loans [Member] | Unified Housing Foundation, Inc. (Bella Vista) [Member]</t>
  </si>
  <si>
    <t>Aug. 31,
		2021</t>
  </si>
  <si>
    <t>Unified Housing Foundation, Inc. (Bella Vista)</t>
  </si>
  <si>
    <t>Performing Loans [Member] | Unified Housing Foundation, Inc. #7 [Member]</t>
  </si>
  <si>
    <t>Performing Loans [Member] | Other Related Party Notes [Member]</t>
  </si>
  <si>
    <t>Description of maturity date</t>
  </si>
  <si>
    <t>Various</t>
  </si>
  <si>
    <t>Other related party notes</t>
  </si>
  <si>
    <t>Description of Interest Rate</t>
  </si>
  <si>
    <t>Various secured interests</t>
  </si>
  <si>
    <t>Performing Loans [Member] | Other Non-Related Party Notes [Member]</t>
  </si>
  <si>
    <t>Other non-related party notes</t>
  </si>
  <si>
    <t>Related party notes</t>
  </si>
  <si>
    <t>NOTES AND INTEREST RECEIVABLE (Details Narrative) - Related Parties [Member] $ in Thousands</t>
  </si>
  <si>
    <t>Notes receivable due from related parties</t>
  </si>
  <si>
    <t>Interest income from these related party notes receivable</t>
  </si>
  <si>
    <t>Accrued interest receivables from related parties</t>
  </si>
  <si>
    <t>Note receivables, face amount</t>
  </si>
  <si>
    <t>INVESTMENT IN UNCONSOLIDATED JOINT VENTURES AND INVESTEES (Details) - USD ($) $ in Thousands</t>
  </si>
  <si>
    <t>Real estate, net of accumulated depreciation</t>
  </si>
  <si>
    <t>Notes payable</t>
  </si>
  <si>
    <t>Shareholders' equity/partners capital</t>
  </si>
  <si>
    <t>Depreciation</t>
  </si>
  <si>
    <t>Operating expenses</t>
  </si>
  <si>
    <t>Income (loss) from continuing operations</t>
  </si>
  <si>
    <t>Company's proportionate share of loss</t>
  </si>
  <si>
    <t>American Realty Investors, Inc. [Member]</t>
  </si>
  <si>
    <t>Notes receivable</t>
  </si>
  <si>
    <t>INVESTMENT IN UNCONSOLIDATED JOINT VENTURES AND INVESTEES (Details Narrative) - USD ($) $ in Thousands</t>
  </si>
  <si>
    <t>0.90%</t>
  </si>
  <si>
    <t>Investment cost</t>
  </si>
  <si>
    <t>American Realty Investors, Inc. [Member] | Series A Convertible Preferred Stock [Member]</t>
  </si>
  <si>
    <t>Number of shares purchased</t>
  </si>
  <si>
    <t>Value of preferred stock purchased</t>
  </si>
  <si>
    <t>Percent of average daily closing price for conversion</t>
  </si>
  <si>
    <t>90.00%</t>
  </si>
  <si>
    <t>Number of trading days</t>
  </si>
  <si>
    <t>20 days</t>
  </si>
  <si>
    <t>Accrued unpaid dividends</t>
  </si>
  <si>
    <t>NOTES AND INTEREST PAYABLE (Details) - USD ($) $ in Thousands</t>
  </si>
  <si>
    <t>Total notes payable</t>
  </si>
  <si>
    <t>Less: unamortized deferred borrowing costs</t>
  </si>
  <si>
    <t>Total outstanding notes payable, net</t>
  </si>
  <si>
    <t>Accrued Interest</t>
  </si>
  <si>
    <t>Total notes payable, net and accrued interest</t>
  </si>
  <si>
    <t>Apartments [Member]</t>
  </si>
  <si>
    <t>Apartments under Construction [Member]</t>
  </si>
  <si>
    <t>Commercial [Member]</t>
  </si>
  <si>
    <t>Land [Member]</t>
  </si>
  <si>
    <t>Corporate and Other Notes [Member]</t>
  </si>
  <si>
    <t>Real Estate Held For Sale [Member]</t>
  </si>
  <si>
    <t>NOTES AND INTEREST PAYABLE (Details 1) - USD ($) $ in Thousands</t>
  </si>
  <si>
    <t>2020</t>
  </si>
  <si>
    <t>2021</t>
  </si>
  <si>
    <t>2022</t>
  </si>
  <si>
    <t>2023</t>
  </si>
  <si>
    <t>2024</t>
  </si>
  <si>
    <t>Thereafter</t>
  </si>
  <si>
    <t>NOTES AND INTEREST PAYABLE (Details Narrative) - USD ($) $ in Thousands</t>
  </si>
  <si>
    <t>Increase in construction loans</t>
  </si>
  <si>
    <t>Interest payable</t>
  </si>
  <si>
    <t>Maturity dates between 2021 and 2059.</t>
  </si>
  <si>
    <t>Real estate, net carrying value</t>
  </si>
  <si>
    <t>2.50%</t>
  </si>
  <si>
    <t>9.75%</t>
  </si>
  <si>
    <t>BONDS AND BONDS INTEREST PAYABLE (Details) - USD ($) $ in Thousands</t>
  </si>
  <si>
    <t>Jul. 19, 2018</t>
  </si>
  <si>
    <t>Feb. 15, 2018</t>
  </si>
  <si>
    <t>Less: deferred issuance expense, net</t>
  </si>
  <si>
    <t>Bonds (Series A) [Member]</t>
  </si>
  <si>
    <t>Bonds</t>
  </si>
  <si>
    <t>Bonds (Series B) [Member]</t>
  </si>
  <si>
    <t>Bonds (Series B expansion) [Member]</t>
  </si>
  <si>
    <t>Bonds (Series C) [Member]</t>
  </si>
  <si>
    <t>Bonds [Member]</t>
  </si>
  <si>
    <t>Total outstanding bonds, net</t>
  </si>
  <si>
    <t>Total oustanding bonds, net and accrued interest</t>
  </si>
  <si>
    <t>BONDS AND BONDS INTEREST PAYABLE (Details 1) - USD ($) $ in Thousands</t>
  </si>
  <si>
    <t>Year ended December 31,</t>
  </si>
  <si>
    <t>BONDS AND BONDS INTEREST PAYABLE (Details Narrative) - USD ($) $ in Thousands</t>
  </si>
  <si>
    <t>Jan. 27, 2020</t>
  </si>
  <si>
    <t>Jul. 26, 2018</t>
  </si>
  <si>
    <t>Jan. 25, 2018</t>
  </si>
  <si>
    <t>Sep. 23, 2019</t>
  </si>
  <si>
    <t>Jul. 28, 2019</t>
  </si>
  <si>
    <t>Feb. 13, 2017</t>
  </si>
  <si>
    <t>Bond issuance cost</t>
  </si>
  <si>
    <t>Loss on foreign currency transaction</t>
  </si>
  <si>
    <t>Foreign Currency Hedge Contract [Member] | Bank Leumi [Member]</t>
  </si>
  <si>
    <t>Derivative notional amount</t>
  </si>
  <si>
    <t>Israel, New Shekels [Member] | Foreign Currency Hedge Contract [Member] | Bank Leumi [Member]</t>
  </si>
  <si>
    <t>Series A and B Bonds [Member]</t>
  </si>
  <si>
    <t>Interest paid to bondholders</t>
  </si>
  <si>
    <t>Series A and B Bonds [Member] | Israel, New Shekels [Member]</t>
  </si>
  <si>
    <t>Effective interest rate</t>
  </si>
  <si>
    <t>9.17%</t>
  </si>
  <si>
    <t>Bonds (Series A) [Member] | Southern Properties Capital LTD [Member]</t>
  </si>
  <si>
    <t>Debentures offering amount</t>
  </si>
  <si>
    <t>7.30%</t>
  </si>
  <si>
    <t>Bonds (Series A) [Member] | Israel, New Shekels [Member]</t>
  </si>
  <si>
    <t>Bonds (Series A) [Member] | Israel, New Shekels [Member] | Subsequent Event [Member]</t>
  </si>
  <si>
    <t>Payment of bond principal</t>
  </si>
  <si>
    <t>Bonds (Series A) [Member] | Israel, New Shekels [Member] | Southern Properties Capital LTD [Member]</t>
  </si>
  <si>
    <t>Series B Bonds [Member]</t>
  </si>
  <si>
    <t>6.80%</t>
  </si>
  <si>
    <t>9.60%</t>
  </si>
  <si>
    <t>7.99%</t>
  </si>
  <si>
    <t>Series B Bonds [Member] | Israel, New Shekels [Member]</t>
  </si>
  <si>
    <t>Series C Bonds [Member]</t>
  </si>
  <si>
    <t>4.65%</t>
  </si>
  <si>
    <t>Series C Bonds [Member] | Israel, New Shekels [Member]</t>
  </si>
  <si>
    <t>Bonds (Series A, B, C) [Member] | Subsequent Event [Member]</t>
  </si>
  <si>
    <t>Bonds (Series A, B, C) [Member] | Israel, New Shekels [Member] | Subsequent Event [Member]</t>
  </si>
  <si>
    <t>RELATED PARTY TRANSACTIONS AND FEES (Details) - USD ($) $ in Thousands</t>
  </si>
  <si>
    <t>Fees:</t>
  </si>
  <si>
    <t>Advisory</t>
  </si>
  <si>
    <t>Net income</t>
  </si>
  <si>
    <t>Other Expense:</t>
  </si>
  <si>
    <t>Cost reimbursements</t>
  </si>
  <si>
    <t>Pillar Income Asset Management, Inc [Member]</t>
  </si>
  <si>
    <t>Mortgage brokerage and equity refinancing</t>
  </si>
  <si>
    <t>Total fees</t>
  </si>
  <si>
    <t>Interest received</t>
  </si>
  <si>
    <t>Revenue:</t>
  </si>
  <si>
    <t>Rental</t>
  </si>
  <si>
    <t>Regis Realty Prime, LLC [Member]</t>
  </si>
  <si>
    <t>Property acquisition</t>
  </si>
  <si>
    <t>Property management, construction management and leasing commissions</t>
  </si>
  <si>
    <t>Real estate brokerage</t>
  </si>
  <si>
    <t>RELATED PARTY TRANSACTIONS AND FEES (Details 1) - USD ($) $ in Thousands</t>
  </si>
  <si>
    <t>Due from Related Parties [RollForward]</t>
  </si>
  <si>
    <t>Related party receivable, beginning balance</t>
  </si>
  <si>
    <t>Cash transfers</t>
  </si>
  <si>
    <t>Advisory fees</t>
  </si>
  <si>
    <t>Net income fee</t>
  </si>
  <si>
    <t>Fees and commissions</t>
  </si>
  <si>
    <t>Notes receivable purchased</t>
  </si>
  <si>
    <t>Expenses (paid)/received by advisor</t>
  </si>
  <si>
    <t>Sales/purchases Commission</t>
  </si>
  <si>
    <t>Intercompany property transfers</t>
  </si>
  <si>
    <t>Related party receivable, ending balance</t>
  </si>
  <si>
    <t>American Realty Investors, Inc [Member]</t>
  </si>
  <si>
    <t>RELATED PARTY TRANSACTIONS AND FEES (Details Narrative) - USD ($) $ in Thousands</t>
  </si>
  <si>
    <t>Interest receivable</t>
  </si>
  <si>
    <t>Total notes receivable</t>
  </si>
  <si>
    <t>Collections on notes receivable</t>
  </si>
  <si>
    <t>Statutory tax rate</t>
  </si>
  <si>
    <t>21.00%</t>
  </si>
  <si>
    <t>35.00%</t>
  </si>
  <si>
    <t>Related Party [Member] | Mezzanine Financing [Member]</t>
  </si>
  <si>
    <t>Guarantor - notes payable</t>
  </si>
  <si>
    <t>Rental revenue</t>
  </si>
  <si>
    <t>Management fee</t>
  </si>
  <si>
    <t>SPC [Member]</t>
  </si>
  <si>
    <t>Annual pament percentage</t>
  </si>
  <si>
    <t>0.50%</t>
  </si>
  <si>
    <t>Unified Housing Foundation, Inc. [Member]</t>
  </si>
  <si>
    <t>Recognized interest income</t>
  </si>
  <si>
    <t>Originated interest income</t>
  </si>
  <si>
    <t>Principal payments</t>
  </si>
  <si>
    <t>DEFERRED INCOME (Details Narrative) $ in Thousands</t>
  </si>
  <si>
    <t>PREFERRED STOCK (Details Narrative) - USD ($) $ / shares in Units, $ in Thousands</t>
  </si>
  <si>
    <t>Nov. 30, 2006</t>
  </si>
  <si>
    <t>Preferred stock dividend (in percent)</t>
  </si>
  <si>
    <t>Value of redeemed</t>
  </si>
  <si>
    <t>Series D Preferred Stock [Member]</t>
  </si>
  <si>
    <t>Share issued</t>
  </si>
  <si>
    <t>Preferred stock, liquidation preference per share</t>
  </si>
  <si>
    <t>7.00%</t>
  </si>
  <si>
    <t>Series D Preferred Stock [Member] | Minimum [Member]</t>
  </si>
  <si>
    <t>Series D Preferred Stock [Member] | Maximum [Member]</t>
  </si>
  <si>
    <t>INCOME TAXES (Details) - USD ($) $ in Thousands</t>
  </si>
  <si>
    <t>Income before income taxes</t>
  </si>
  <si>
    <t>Current:</t>
  </si>
  <si>
    <t>Federal</t>
  </si>
  <si>
    <t>State</t>
  </si>
  <si>
    <t>Deferred and Other:</t>
  </si>
  <si>
    <t>Total Tax (benefit) expense</t>
  </si>
  <si>
    <t>INCOME TAXES (Details 1) - USD ($) $ in Thousands</t>
  </si>
  <si>
    <t>Income tax (benefit) expense at federal statutory rate</t>
  </si>
  <si>
    <t>State and local income taxes net of federal tax benefit</t>
  </si>
  <si>
    <t>Permanent differences</t>
  </si>
  <si>
    <t>Timing differences</t>
  </si>
  <si>
    <t>Installment note on land sale</t>
  </si>
  <si>
    <t>Allowance for losses on note</t>
  </si>
  <si>
    <t>Deferred gains</t>
  </si>
  <si>
    <t>Basis difference on fixed asssets</t>
  </si>
  <si>
    <t>Other basis/timing differences</t>
  </si>
  <si>
    <t>Generation (use) of net operating loss carryforwards</t>
  </si>
  <si>
    <t>Calculated income tax expense</t>
  </si>
  <si>
    <t>Effective Tax Rate</t>
  </si>
  <si>
    <t>0.00%</t>
  </si>
  <si>
    <t>0.60%</t>
  </si>
  <si>
    <t>INCOME TAXES (Details 2) - USD ($) $ in Thousands</t>
  </si>
  <si>
    <t>Deferred Tax Assets:</t>
  </si>
  <si>
    <t>Cumulative foreign currency translation loss</t>
  </si>
  <si>
    <t>Deferred Gain</t>
  </si>
  <si>
    <t>Net operating loss carryforward</t>
  </si>
  <si>
    <t>Total Deferred Tax Assets</t>
  </si>
  <si>
    <t>Less: valuation allowance</t>
  </si>
  <si>
    <t>Total net deferred tax assets</t>
  </si>
  <si>
    <t>Deferred Tax Liabilities:</t>
  </si>
  <si>
    <t>Deferred gain</t>
  </si>
  <si>
    <t>Basis differences for fixed assets</t>
  </si>
  <si>
    <t>Total deferred tax liability</t>
  </si>
  <si>
    <t>Net deferred tax asset (liability)</t>
  </si>
  <si>
    <t>Current net deferred tax asset</t>
  </si>
  <si>
    <t>Long-term net deferred tax liability</t>
  </si>
  <si>
    <t>Net deferred tax liability</t>
  </si>
  <si>
    <t>INCOME TAXES (Details Narrative)</t>
  </si>
  <si>
    <t>Statutory tax rate for corporations</t>
  </si>
  <si>
    <t>FUTURE MINIMUM RENTAL INCOME UNDER OPERATING LEASES (Details) $ in Thousands</t>
  </si>
  <si>
    <t>OPERATING SEGMENTS (Details) - USD ($) $ in Thousands</t>
  </si>
  <si>
    <t>Segment Reporting Information [Line Items]</t>
  </si>
  <si>
    <t>Loss on sale of income producing property</t>
  </si>
  <si>
    <t>Segment operating income (loss)</t>
  </si>
  <si>
    <t>Operating Segments [Member]</t>
  </si>
  <si>
    <t>Recognition of deferred gain on sale of income producing properties</t>
  </si>
  <si>
    <t>Capital expenditures</t>
  </si>
  <si>
    <t>Property Sales</t>
  </si>
  <si>
    <t>Sales price</t>
  </si>
  <si>
    <t>Cost of sale</t>
  </si>
  <si>
    <t>Recognized prior deferred gain</t>
  </si>
  <si>
    <t>(Loss) gain on sales</t>
  </si>
  <si>
    <t>Commercial Properties [Member] | Operating Segments [Member]</t>
  </si>
  <si>
    <t>Apartments [Member] | Operating Segments [Member]</t>
  </si>
  <si>
    <t>Land [Member] | Operating Segments [Member]</t>
  </si>
  <si>
    <t>Other [Member] | Operating Segments [Member]</t>
  </si>
  <si>
    <t>OPERATING SEGMENTS (Details 1) - USD ($) $ in Thousands</t>
  </si>
  <si>
    <t>Segment operating income</t>
  </si>
  <si>
    <t>Other non-segment items of income (expense)</t>
  </si>
  <si>
    <t>Gain on formation of joint venture</t>
  </si>
  <si>
    <t>Foreign currency translation (loss) gain</t>
  </si>
  <si>
    <t>(Loss) earnings from joint venture</t>
  </si>
  <si>
    <t>Income tax benefit (expense)</t>
  </si>
  <si>
    <t>OPERATING SEGMENTS (Details 2) - USD ($) $ in Thousands</t>
  </si>
  <si>
    <t>Segment assets</t>
  </si>
  <si>
    <t>Investments in unconsolidated subsidiaries and investees</t>
  </si>
  <si>
    <t>Segment Reconciling Items [Member]</t>
  </si>
  <si>
    <t>Other assets and receivables</t>
  </si>
  <si>
    <t>QUARTERLY RESULTS OF OPERATIONS (Details) - USD ($) $ / shares in Units, $ in Thousands</t>
  </si>
  <si>
    <t>Total operating revenues</t>
  </si>
  <si>
    <t>Operating income (loss)</t>
  </si>
  <si>
    <t>Other (expense) income</t>
  </si>
  <si>
    <t>(Loss) income before gain on formation of joint venture, gain on sales, non-contolling interest, and taxes</t>
  </si>
  <si>
    <t>Gain (loss) on sale of income producing properties</t>
  </si>
  <si>
    <t>Gain (loss) on land sales</t>
  </si>
  <si>
    <t>Net (loss) income from continued operations</t>
  </si>
  <si>
    <t>Less: net (income) loss attributable to non-controlling interest</t>
  </si>
  <si>
    <t>(Loss) income from continued operations (in dollars per share)</t>
  </si>
  <si>
    <t>$ (.81)</t>
  </si>
  <si>
    <t>$ (.83)</t>
  </si>
  <si>
    <t>Weighted average common shares used in computing earnings per share</t>
  </si>
  <si>
    <t>Weighted average common shares used in computing diluted earnings per share</t>
  </si>
  <si>
    <t>COMMITMENTS AND CONTINGENCIES AND LIQUIDITY (Details Narrative) - USD ($) $ in Thousands</t>
  </si>
  <si>
    <t>Jul. 20, 2015</t>
  </si>
  <si>
    <t>Jan. 31, 2012</t>
  </si>
  <si>
    <t>Oct. 31, 2011</t>
  </si>
  <si>
    <t>Feb. 04, 2019</t>
  </si>
  <si>
    <t>Dec. 31, 2012</t>
  </si>
  <si>
    <t>Common stock held by shareholder of lawsuit</t>
  </si>
  <si>
    <t>Lender [Member]</t>
  </si>
  <si>
    <t>Guarantors of loan</t>
  </si>
  <si>
    <t>Dynex Litigation [Member]</t>
  </si>
  <si>
    <t>Unfunded loan commitment</t>
  </si>
  <si>
    <t>Awarded attorney fees</t>
  </si>
  <si>
    <t>Post-judgment interest rate</t>
  </si>
  <si>
    <t>Dynex Litigation [Member] | Transcontinental Realty Investors, Inc. [Member]</t>
  </si>
  <si>
    <t>Damages awarded value</t>
  </si>
  <si>
    <t>Actual damages awarded value</t>
  </si>
  <si>
    <t>Interest damages awarded value</t>
  </si>
  <si>
    <t>Dynex Litigation [Member] | American Realty Trust, Inc. [Member]</t>
  </si>
  <si>
    <t>Dynex Litigation [Member] | Basic Capital Management, Inc. [Member]</t>
  </si>
  <si>
    <t>ART and ART Midwest, Inc. Litigation [Member]</t>
  </si>
  <si>
    <t>EARNINGS PER SHARE (Details Narrative) $ / shares in Units, $ in Thousands</t>
  </si>
  <si>
    <t>Jul. 09, 2014USD ($)$ / sharesshares</t>
  </si>
  <si>
    <t>Common shares issued upon conversion</t>
  </si>
  <si>
    <t>Series C Cumulative Convertible Preferred Stock [Member]</t>
  </si>
  <si>
    <t>Preferred stock, shares issued</t>
  </si>
  <si>
    <t>Preferred stock, shares outstanding</t>
  </si>
  <si>
    <t>Accrued Dividends | $</t>
  </si>
  <si>
    <t>Preferred stock, liquidation preference per share | $ / shares</t>
  </si>
  <si>
    <t>Percentage of the average daily closing price of common stock</t>
  </si>
  <si>
    <t>5 days</t>
  </si>
  <si>
    <t>Shares converted</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s</t>
  </si>
  <si>
    <t>Cost Capitalized Subsequent to Acquisition Improvements</t>
  </si>
  <si>
    <t>Asset Impairment</t>
  </si>
  <si>
    <t>Gross Amounts of Which Carried at End of Year Land</t>
  </si>
  <si>
    <t>Gross Amounts of Which Carried at End of Year Building &amp; Improvements</t>
  </si>
  <si>
    <t>Properties Held for Investment/Corporate Debt [Member] | Properties Held for Investment Apartments [Member]</t>
  </si>
  <si>
    <t>Properties Held for Investment/Corporate Debt [Member] | Properties Held for Investment Apartments [Member] | Legacy at Pleasant Grove, Texarkana [Member] | TEXAS</t>
  </si>
  <si>
    <t>Date of Construction</t>
  </si>
  <si>
    <t>2006</t>
  </si>
  <si>
    <t>Date Acquired</t>
  </si>
  <si>
    <t>12/14</t>
  </si>
  <si>
    <t>Life on Which Depreciation In Latest Statement of Operation is Computed</t>
  </si>
  <si>
    <t>Properties Held for Investment/Corporate Debt [Member] | Properties Held for Investment Apartments [Member] | Toulon, Gautier [Member] | MISSISSIPPI</t>
  </si>
  <si>
    <t>2011</t>
  </si>
  <si>
    <t>09/09</t>
  </si>
  <si>
    <t>Properties Held for Investment/Corporate Debt [Member] | Properties Held for Investment Apartments [Member] | Villager, Ft. Walton [Member] | FLORIDA</t>
  </si>
  <si>
    <t>1972</t>
  </si>
  <si>
    <t>06/15</t>
  </si>
  <si>
    <t>Properties Held for Investment/Corporate Debt [Member] | Properties Held for Investment Apartments [Member] | Villas at Bon Secour, Gulf Shores [Member] | ALABAMA</t>
  </si>
  <si>
    <t>2007</t>
  </si>
  <si>
    <t>07/18</t>
  </si>
  <si>
    <t>Properties Held for Investment/Corporate Debt [Member] | Properties Held for Investment Apartments [Member] | Vista Ridge, Tupelo [Member] | MISSISSIPPI</t>
  </si>
  <si>
    <t>2009</t>
  </si>
  <si>
    <t>10/15</t>
  </si>
  <si>
    <t>Properties Held for Investment/Corporate Debt [Member] | Properties Held for Investment Apartments [Member] | Chelsea, Beaumont [Member] | TEXAS</t>
  </si>
  <si>
    <t>1999</t>
  </si>
  <si>
    <t>11/18</t>
  </si>
  <si>
    <t>Properties Held for Investment/Corporate Debt [Member] | Properties Held for Investment Apartments [Member] | Overlook at Allensville Square II, Sevierville [Member] | TENNESSEE</t>
  </si>
  <si>
    <t>2012</t>
  </si>
  <si>
    <t>11/15</t>
  </si>
  <si>
    <t>Properties Held for Investment/Corporate Debt [Member] | Properties Held for Investment Apartments [Member] | Landing, Houma [Member] | LOUISIANA</t>
  </si>
  <si>
    <t>2005</t>
  </si>
  <si>
    <t>12/18</t>
  </si>
  <si>
    <t>Properties Held for Investment/Corporate Debt [Member] | Properties Held for Investment Apartments [Member] | Farnham Park, Port Aurther [Member] | TEXAS</t>
  </si>
  <si>
    <t>Properties Held for Investment/Corporate Debt [Member] | Properties Held for Investment Apartments [Member] | Parc at Denham Springs Phase II, Denham Springs [Member] | LOUISIANA</t>
  </si>
  <si>
    <t>2010</t>
  </si>
  <si>
    <t>11/9</t>
  </si>
  <si>
    <t>Properties Held for Investment/Corporate Debt [Member] | Apartments Under Construction [Member]</t>
  </si>
  <si>
    <t>Properties Held for Investment/Corporate Debt [Member] | Apartments Under Construction [Member] | Forest Pines [Member] | TEXAS</t>
  </si>
  <si>
    <t>Properties Held for Investment/Corporate Debt [Member] | Apartments Under Construction [Member] | Sugar Mill III, Addis [Member] | LOUISIANA</t>
  </si>
  <si>
    <t>Properties Held for Investment/Corporate Debt [Member] | Apartments Under Construction [Member] | McKinney Apts at Heritage, McKinney [Member] | TEXAS</t>
  </si>
  <si>
    <t>6/17</t>
  </si>
  <si>
    <t>Properties Held for Investment/Corporate Debt [Member] | Apartments Under Construction [Member] | Forest Pines Phase II (Forest Grove), Bryan [Member] | TEXAS</t>
  </si>
  <si>
    <t>4/19</t>
  </si>
  <si>
    <t>Properties Held for Investment/Corporate Debt [Member] | Apartments Under Construction [Member] | LD Athens Lindsay Ln, Athens [Member] | LOUISIANA</t>
  </si>
  <si>
    <t>9/19</t>
  </si>
  <si>
    <t>Properties Held for Investment/Corporate Debt [Member] | Commercial Held for Investment [Member]</t>
  </si>
  <si>
    <t>Properties Held for Investment/Corporate Debt [Member] | Commercial Held for Investment [Member] | 600 Las Colinass, Las Colinas [Member] | TEXAS</t>
  </si>
  <si>
    <t>1984</t>
  </si>
  <si>
    <t>08/05</t>
  </si>
  <si>
    <t>Properties Held for Investment/Corporate Debt [Member] | Commercial Held for Investment [Member] | 770 South Post Oak, Houston [Member] | TEXAS</t>
  </si>
  <si>
    <t>1970</t>
  </si>
  <si>
    <t>07/15</t>
  </si>
  <si>
    <t>Properties Held for Investment/Corporate Debt [Member] | Commercial Held for Investment [Member] | Bridgeview Plaza, LaCrosse [Member] | WISCONSIN</t>
  </si>
  <si>
    <t>1979</t>
  </si>
  <si>
    <t>03/03</t>
  </si>
  <si>
    <t>Properties Held for Investment/Corporate Debt [Member] | Commercial Held for Investment [Member] | Browning Place (Park West I), Farmers Branch [Member] | TEXAS</t>
  </si>
  <si>
    <t>04/05</t>
  </si>
  <si>
    <t>Properties Held for Investment/Corporate Debt [Member] | Commercial Held for Investment [Member] | Fruitland Plaza, Fruitland Park [Member] | FLORIDA</t>
  </si>
  <si>
    <t>05/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06/08</t>
  </si>
  <si>
    <t>Properties Held for Investment/Corporate Debt [Member] | Land Held for Investment [Member] | Dedeaux, Gulfport [Member] | MISSISSIPPI</t>
  </si>
  <si>
    <t>10/06</t>
  </si>
  <si>
    <t>Properties Held for Investment/Corporate Debt [Member] | Land Held for Investment [Member] | Gautier Land, Gautier [Member] | MISSISSIPPI</t>
  </si>
  <si>
    <t>07/98</t>
  </si>
  <si>
    <t>Properties Held for Investment/Corporate Debt [Member] | Land Held for Investment [Member] | Lake Shore Villas, Humble [Member] | TEXAS</t>
  </si>
  <si>
    <t>03/02</t>
  </si>
  <si>
    <t>Properties Held for Investment/Corporate Debt [Member] | Land Held for Investment [Member] | Lubbock Land, Lubbock [Member] | TEXAS</t>
  </si>
  <si>
    <t>01/04</t>
  </si>
  <si>
    <t>Properties Held for Investment/Corporate Debt [Member] | Land Held for Investment [Member] | Ocean Estates, Gulfport [Member] | MISSISSIPPI</t>
  </si>
  <si>
    <t>10/07</t>
  </si>
  <si>
    <t>Properties Held for Investment/Corporate Debt [Member] | Land Held for Investment [Member] | Union Pacific Railroad Land, Dallas [Member] | TEXAS</t>
  </si>
  <si>
    <t>03/04</t>
  </si>
  <si>
    <t>Properties Held for Investment/Corporate Debt [Member] | Land Held for Investment [Member] | Willowick Land, Pensacola [Member] | FLORIDA</t>
  </si>
  <si>
    <t>01/95</t>
  </si>
  <si>
    <t>Properties Held for Investment/Corporate Debt [Member] | Land Held for Investment [Member] | Windmill Farms Land, Kaufman County [Member] | TEXAS</t>
  </si>
  <si>
    <t>11/11</t>
  </si>
  <si>
    <t>Properties Held for Investment/Corporate Debt [Member] | Land Held for Investment [Member] | T Palm Desert, Riverside [Member] | CANADA</t>
  </si>
  <si>
    <t>Properties Held for Investment/Corporate Debt [Member] | Land Held for Investment [Member] | Lacy Longhorn Land, Farmers Branch [Member] | TEXAS</t>
  </si>
  <si>
    <t>06/04</t>
  </si>
  <si>
    <t>Properties Held for Investment/Corporate Debt [Member] | Land Held for Investment [Member] | Minivest Land, Dallas [Member] | TEXAS</t>
  </si>
  <si>
    <t>04/13</t>
  </si>
  <si>
    <t>Properties Held for Investment/Corporate Debt [Member] | Land Held for Investment [Member] | Nicholson Croslin, Dallas [Member] | TEXAS</t>
  </si>
  <si>
    <t>10/98</t>
  </si>
  <si>
    <t>Properties Held for Investment/Corporate Debt [Member] | Land Held for Investment [Member] | Nicholson Mendoza, Dallas [Member] | TEXAS</t>
  </si>
  <si>
    <t>Properties Held for Investment/Corporate Debt [Member] | Land Held for Investment [Member] | Mercer Crossing, Farmers Branch [Member] | TEXAS</t>
  </si>
  <si>
    <t>1/08</t>
  </si>
  <si>
    <t>Properties Held for Investment/Corporate Debt [Member] | Land Held for Investment [Member] | McKinney 36, Collin County [Member] | TEXAS</t>
  </si>
  <si>
    <t>01/98</t>
  </si>
  <si>
    <t>Properties Held for Investment/Corporate Debt [Member] | Land Held for Investment [Member] | Travis Ranch Land, Kaufman County [Member] | TEXAS</t>
  </si>
  <si>
    <t>08/08</t>
  </si>
  <si>
    <t>Properties Held for Investment/Corporate Debt [Member] | Land Held for Investment [Member] | Dominion Mercer Phase II Farmers Branch [Member] | TEXAS</t>
  </si>
  <si>
    <t>3/99</t>
  </si>
  <si>
    <t>Properties Held for Investment/Corporate Debt [Member] | Land Held for Investment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Balance at ending</t>
  </si>
  <si>
    <t>Reconciliation of Accumulated Depreciation</t>
  </si>
  <si>
    <t>SCHEDULE IV MORTGAGE LOANS RECEIVABLE (Details) - USD ($) $ in Thousands</t>
  </si>
  <si>
    <t>Carrying Amount of Mortgage</t>
  </si>
  <si>
    <t>Mortgage Loans [Member] | Prospectus Endeavors 4, LLC [Member]</t>
  </si>
  <si>
    <t>Final Maturity Date</t>
  </si>
  <si>
    <t>2023-01</t>
  </si>
  <si>
    <t>Periodic Payment Terms</t>
  </si>
  <si>
    <t>Excess cash flow</t>
  </si>
  <si>
    <t>Face Amount of Mortgage</t>
  </si>
  <si>
    <t>Mortgage Loans [Member] | Prospectus Endeavors 6, LLC [Member]</t>
  </si>
  <si>
    <t>2022-10</t>
  </si>
  <si>
    <t>Mortgage Loans [Member] | Oulan-Chikh Family Trust [Member]</t>
  </si>
  <si>
    <t>2021-03</t>
  </si>
  <si>
    <t>Mortgage Loans [Member] | H198, LLC McKinney Ranch Land [Member]</t>
  </si>
  <si>
    <t>2020-09</t>
  </si>
  <si>
    <t>Mortgage Loans [Member] | Forest Pines [Member]</t>
  </si>
  <si>
    <t>2020-11</t>
  </si>
  <si>
    <t>Mortgage Loans [Member] | Spyglass Apartments of Ennis, LP [Member]</t>
  </si>
  <si>
    <t>Mortgage Loans [Member] | Bellwether Ridge [Member]</t>
  </si>
  <si>
    <t>2020-05</t>
  </si>
  <si>
    <t>Mortgage Loans [Member] | Parc at Windmill Farms [Member]</t>
  </si>
  <si>
    <t>Mortgage Loans [Member] | RAI PFBL 2018 Purch Fee Note Weatherford [Member]</t>
  </si>
  <si>
    <t>2021-12</t>
  </si>
  <si>
    <t>Mortgage Loans [Member] | Unified Housing Foundation, Inc. (Echo Station) [Member]</t>
  </si>
  <si>
    <t>Security</t>
  </si>
  <si>
    <t>100% Interest in UH of Temple, LLC</t>
  </si>
  <si>
    <t>2032-12</t>
  </si>
  <si>
    <t>Prior Liens</t>
  </si>
  <si>
    <t>Mortgage Loans [Member] | Unified Housing Foundation, Inc. (Lakeshore Villas/HFS of Humble, LLC) [Member]</t>
  </si>
  <si>
    <t>100% Interest in HFS of Humble, LLC</t>
  </si>
  <si>
    <t>Interest in Unified Housing Foundation Inc.</t>
  </si>
  <si>
    <t>% of Cash Flow</t>
  </si>
  <si>
    <t>31.50%</t>
  </si>
  <si>
    <t>Mortgage Loans [Member] | Unified Housing Foundation, Inc. (Limestone Ranch/UH of Vista Ridge,LLC) [Member]</t>
  </si>
  <si>
    <t>Mortgage Loans [Member] | Unified Housing Foundation, Inc. (Timbers of Terrell) [Member]</t>
  </si>
  <si>
    <t>100% Interest in UH of Terrell, LLC</t>
  </si>
  <si>
    <t>Mortgage Loans [Member] | Unified Housing Foundation, Inc (2015 Advisory Fee) [Member]</t>
  </si>
  <si>
    <t>Mortgage Loans [Member] | Unified Housing Foundation, Inc (2008-2014 Advisory Fee) [Member]</t>
  </si>
  <si>
    <t>Mortgage Loans [Member] | Unified Housing Foundation, Inc (2018 Advisory Fee) [Member]</t>
  </si>
  <si>
    <t>2020-06</t>
  </si>
  <si>
    <t>Mortgage Loans [Member] | Unified Housing Foundation, Inc [Member]</t>
  </si>
  <si>
    <t>RAI UHF 2019 Advisory Fee Note</t>
  </si>
  <si>
    <t>2022-03</t>
  </si>
  <si>
    <t>2018 Refin Fee (Lakeshore Villas)</t>
  </si>
  <si>
    <t>2021-07</t>
  </si>
  <si>
    <t>2018 Refin Fee (Limestone Ranch)</t>
  </si>
  <si>
    <t>2018 Refin Fee (Marquis @ Vista Ridge)</t>
  </si>
  <si>
    <t>2018 Refin Fee (Timbers at the Park)</t>
  </si>
  <si>
    <t>2018 Refin Fee (Trails @ White Rock)</t>
  </si>
  <si>
    <t>2018 Refin Fee (Bella Vista)</t>
  </si>
  <si>
    <t>2021-08</t>
  </si>
  <si>
    <t>2017 Fees on Sale LSC/SR/PKCR</t>
  </si>
  <si>
    <t>2021-10</t>
  </si>
  <si>
    <t>2017 Fees on Profit LSC/SR/PKCR</t>
  </si>
  <si>
    <t>Mortgage Loans [Member] | Various Related Party Notes [Member]</t>
  </si>
  <si>
    <t>Mortgage Loans [Member] | Various Non-Related Party Notes [Member]</t>
  </si>
  <si>
    <t>SCHEDULE IV MORTGAGE LOANS RECEIVABLE (Details 1) - USD ($) $ in Thousands</t>
  </si>
  <si>
    <t>Movement in Mortgage Loans on Real Estate [Roll Forward]</t>
  </si>
  <si>
    <t>Balance at beginning</t>
  </si>
  <si>
    <t>New mortgage loans</t>
  </si>
  <si>
    <t>Increase (decrease) of interest receivable on mortgage loans</t>
  </si>
  <si>
    <t>Amounts received</t>
  </si>
  <si>
    <t>Non-cash reduc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C20" s="5" t="n">
        <v>8717767</v>
      </c>
    </row>
    <row r="21" spans="1:4">
      <c r="A21" s="4" t="s">
        <v>35</v>
      </c>
      <c r="D21" s="6" t="n">
        <v>2439130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69997</v>
      </c>
      <c r="C3" s="6" t="n">
        <v>461718</v>
      </c>
    </row>
    <row r="4" spans="1:3">
      <c r="A4" s="4" t="s">
        <v>44</v>
      </c>
      <c r="B4" s="5" t="n">
        <v>7966</v>
      </c>
      <c r="C4" s="5" t="n">
        <v>2014</v>
      </c>
    </row>
    <row r="5" spans="1:3">
      <c r="A5" s="4" t="s">
        <v>45</v>
      </c>
      <c r="B5" s="5" t="n">
        <v>-90173</v>
      </c>
      <c r="C5" s="5" t="n">
        <v>-79228</v>
      </c>
    </row>
    <row r="6" spans="1:3">
      <c r="A6" s="4" t="s">
        <v>46</v>
      </c>
      <c r="B6" s="5" t="n">
        <v>387790</v>
      </c>
      <c r="C6" s="5" t="n">
        <v>384504</v>
      </c>
    </row>
    <row r="7" spans="1:3">
      <c r="A7" s="4" t="s">
        <v>47</v>
      </c>
      <c r="B7" s="5" t="n">
        <v>120986</v>
      </c>
      <c r="C7" s="5" t="n">
        <v>83541</v>
      </c>
    </row>
    <row r="8" spans="1:3">
      <c r="A8" s="4" t="s">
        <v>48</v>
      </c>
      <c r="B8" s="5" t="n">
        <v>51179</v>
      </c>
      <c r="C8" s="5" t="n">
        <v>36358</v>
      </c>
    </row>
    <row r="9" spans="1:3">
      <c r="A9" s="4" t="s">
        <v>49</v>
      </c>
      <c r="B9" s="5" t="n">
        <v>32082</v>
      </c>
      <c r="C9" s="5" t="n">
        <v>70207</v>
      </c>
    </row>
    <row r="10" spans="1:3">
      <c r="A10" s="4" t="s">
        <v>50</v>
      </c>
      <c r="B10" s="5" t="n">
        <v>59148</v>
      </c>
      <c r="C10" s="5" t="n">
        <v>68399</v>
      </c>
    </row>
    <row r="11" spans="1:3">
      <c r="A11" s="4" t="s">
        <v>51</v>
      </c>
      <c r="B11" s="5" t="n">
        <v>22632</v>
      </c>
      <c r="C11" s="5" t="n">
        <v>22172</v>
      </c>
    </row>
    <row r="12" spans="1:3">
      <c r="A12" s="4" t="s">
        <v>52</v>
      </c>
      <c r="B12" s="5" t="n">
        <v>141541</v>
      </c>
      <c r="C12" s="5" t="n">
        <v>133642</v>
      </c>
    </row>
    <row r="13" spans="1:3">
      <c r="A13" s="4" t="s">
        <v>53</v>
      </c>
      <c r="B13" s="5" t="n">
        <v>50560</v>
      </c>
      <c r="C13" s="5" t="n">
        <v>63557</v>
      </c>
    </row>
    <row r="14" spans="1:3">
      <c r="A14" s="4" t="s">
        <v>54</v>
      </c>
      <c r="B14" s="5" t="n">
        <v>865918</v>
      </c>
      <c r="C14" s="5" t="n">
        <v>862380</v>
      </c>
    </row>
    <row r="15" spans="1:3">
      <c r="A15" s="3" t="s">
        <v>55</v>
      </c>
    </row>
    <row r="16" spans="1:3">
      <c r="A16" s="4" t="s">
        <v>56</v>
      </c>
      <c r="B16" s="5" t="n">
        <v>246546</v>
      </c>
      <c r="C16" s="5" t="n">
        <v>277237</v>
      </c>
    </row>
    <row r="17" spans="1:3">
      <c r="A17" s="4" t="s">
        <v>57</v>
      </c>
      <c r="B17" s="5" t="n">
        <v>229722</v>
      </c>
      <c r="C17" s="5" t="n">
        <v>158574</v>
      </c>
    </row>
    <row r="18" spans="1:3">
      <c r="A18" s="4" t="s">
        <v>58</v>
      </c>
      <c r="B18" s="5" t="n">
        <v>9468</v>
      </c>
      <c r="C18" s="5" t="n">
        <v>17522</v>
      </c>
    </row>
    <row r="19" spans="1:3">
      <c r="A19" s="4" t="s">
        <v>59</v>
      </c>
      <c r="C19" s="5" t="n">
        <v>2000</v>
      </c>
    </row>
    <row r="20" spans="1:3">
      <c r="A20" s="4" t="s">
        <v>60</v>
      </c>
      <c r="B20" s="5" t="n">
        <v>26115</v>
      </c>
      <c r="C20" s="5" t="n">
        <v>26646</v>
      </c>
    </row>
    <row r="21" spans="1:3">
      <c r="A21" s="4" t="s">
        <v>61</v>
      </c>
      <c r="B21" s="5" t="n">
        <v>511851</v>
      </c>
      <c r="C21" s="5" t="n">
        <v>481979</v>
      </c>
    </row>
    <row r="22" spans="1:3">
      <c r="A22" s="3" t="s">
        <v>62</v>
      </c>
    </row>
    <row r="23" spans="1:3">
      <c r="A23" s="4" t="s">
        <v>63</v>
      </c>
      <c r="B23" s="5" t="n">
        <v>87</v>
      </c>
      <c r="C23" s="5" t="n">
        <v>87</v>
      </c>
    </row>
    <row r="24" spans="1:3">
      <c r="A24" s="4" t="s">
        <v>64</v>
      </c>
      <c r="B24" s="5" t="n">
        <v>-2</v>
      </c>
      <c r="C24" s="5" t="n">
        <v>-2</v>
      </c>
    </row>
    <row r="25" spans="1:3">
      <c r="A25" s="4" t="s">
        <v>65</v>
      </c>
      <c r="B25" s="5" t="n">
        <v>257853</v>
      </c>
      <c r="C25" s="5" t="n">
        <v>258050</v>
      </c>
    </row>
    <row r="26" spans="1:3">
      <c r="A26" s="4" t="s">
        <v>66</v>
      </c>
      <c r="B26" s="5" t="n">
        <v>74665</v>
      </c>
      <c r="C26" s="5" t="n">
        <v>101585</v>
      </c>
    </row>
    <row r="27" spans="1:3">
      <c r="A27" s="4" t="s">
        <v>67</v>
      </c>
      <c r="B27" s="5" t="n">
        <v>332603</v>
      </c>
      <c r="C27" s="5" t="n">
        <v>359720</v>
      </c>
    </row>
    <row r="28" spans="1:3">
      <c r="A28" s="4" t="s">
        <v>68</v>
      </c>
      <c r="B28" s="5" t="n">
        <v>21464</v>
      </c>
      <c r="C28" s="5" t="n">
        <v>20681</v>
      </c>
    </row>
    <row r="29" spans="1:3">
      <c r="A29" s="4" t="s">
        <v>69</v>
      </c>
      <c r="B29" s="5" t="n">
        <v>354067</v>
      </c>
      <c r="C29" s="5" t="n">
        <v>380401</v>
      </c>
    </row>
    <row r="30" spans="1:3">
      <c r="A30" s="4" t="s">
        <v>70</v>
      </c>
      <c r="B30" s="6" t="n">
        <v>865918</v>
      </c>
      <c r="C30" s="6" t="n">
        <v>862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41</v>
      </c>
    </row>
    <row r="2" spans="1:3">
      <c r="A2" s="4" t="s">
        <v>72</v>
      </c>
      <c r="B2" s="6" t="n">
        <v>120986</v>
      </c>
      <c r="C2" s="6" t="n">
        <v>83541</v>
      </c>
    </row>
    <row r="3" spans="1:3">
      <c r="A3" s="4" t="s">
        <v>73</v>
      </c>
      <c r="B3" s="5" t="n">
        <v>9468</v>
      </c>
      <c r="C3" s="5" t="n">
        <v>17522</v>
      </c>
    </row>
    <row r="4" spans="1:3">
      <c r="A4" s="4" t="s">
        <v>74</v>
      </c>
      <c r="B4" s="6" t="n">
        <v>26115</v>
      </c>
      <c r="C4" s="6" t="n">
        <v>26646</v>
      </c>
    </row>
    <row r="5" spans="1:3">
      <c r="A5" s="4" t="s">
        <v>75</v>
      </c>
      <c r="B5" s="7" t="n">
        <v>0.01</v>
      </c>
      <c r="C5" s="7" t="n">
        <v>0.01</v>
      </c>
    </row>
    <row r="6" spans="1:3">
      <c r="A6" s="4" t="s">
        <v>76</v>
      </c>
      <c r="B6" s="5" t="n">
        <v>10000000</v>
      </c>
      <c r="C6" s="5" t="n">
        <v>10000000</v>
      </c>
    </row>
    <row r="7" spans="1:3">
      <c r="A7" s="4" t="s">
        <v>77</v>
      </c>
      <c r="B7" s="5" t="n">
        <v>8717967</v>
      </c>
      <c r="C7" s="5" t="n">
        <v>8717967</v>
      </c>
    </row>
    <row r="8" spans="1:3">
      <c r="A8" s="4" t="s">
        <v>78</v>
      </c>
      <c r="B8" s="5" t="n">
        <v>8717767</v>
      </c>
      <c r="C8" s="5" t="n">
        <v>8717767</v>
      </c>
    </row>
    <row r="9" spans="1:3">
      <c r="A9" s="4" t="s">
        <v>79</v>
      </c>
      <c r="B9" s="5" t="n">
        <v>200</v>
      </c>
      <c r="C9" s="5" t="n">
        <v>200</v>
      </c>
    </row>
    <row r="10" spans="1:3">
      <c r="A10" s="4" t="s">
        <v>80</v>
      </c>
    </row>
    <row r="11" spans="1:3">
      <c r="A11" s="4" t="s">
        <v>72</v>
      </c>
      <c r="B11" s="6" t="n">
        <v>57260</v>
      </c>
      <c r="C11" s="6" t="n">
        <v>51945</v>
      </c>
    </row>
    <row r="12" spans="1:3">
      <c r="A12" s="4" t="s">
        <v>73</v>
      </c>
      <c r="B12" s="5" t="n">
        <v>9468</v>
      </c>
      <c r="C12" s="5" t="n">
        <v>17522</v>
      </c>
    </row>
    <row r="13" spans="1:3">
      <c r="A13" s="4" t="s">
        <v>74</v>
      </c>
      <c r="B13" s="6" t="n">
        <v>935</v>
      </c>
      <c r="C13" s="6"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49</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41</v>
      </c>
      <c r="D2" s="2" t="s">
        <v>82</v>
      </c>
    </row>
    <row r="3" spans="1:4">
      <c r="A3" s="3" t="s">
        <v>83</v>
      </c>
    </row>
    <row r="4" spans="1:4">
      <c r="A4" s="4" t="s">
        <v>84</v>
      </c>
      <c r="B4" s="6" t="n">
        <v>47970</v>
      </c>
      <c r="C4" s="6" t="n">
        <v>120955</v>
      </c>
      <c r="D4" s="6" t="n">
        <v>125233</v>
      </c>
    </row>
    <row r="5" spans="1:4">
      <c r="A5" s="3" t="s">
        <v>85</v>
      </c>
    </row>
    <row r="6" spans="1:4">
      <c r="A6" s="4" t="s">
        <v>86</v>
      </c>
      <c r="B6" s="5" t="n">
        <v>25213</v>
      </c>
      <c r="C6" s="5" t="n">
        <v>59420</v>
      </c>
      <c r="D6" s="5" t="n">
        <v>63056</v>
      </c>
    </row>
    <row r="7" spans="1:4">
      <c r="A7" s="4" t="s">
        <v>87</v>
      </c>
      <c r="B7" s="5" t="n">
        <v>13379</v>
      </c>
      <c r="C7" s="5" t="n">
        <v>22761</v>
      </c>
      <c r="D7" s="5" t="n">
        <v>25558</v>
      </c>
    </row>
    <row r="8" spans="1:4">
      <c r="A8" s="4" t="s">
        <v>88</v>
      </c>
      <c r="B8" s="5" t="n">
        <v>10951</v>
      </c>
      <c r="C8" s="5" t="n">
        <v>11359</v>
      </c>
      <c r="D8" s="5" t="n">
        <v>6269</v>
      </c>
    </row>
    <row r="9" spans="1:4">
      <c r="A9" s="4" t="s">
        <v>89</v>
      </c>
      <c r="B9" s="5" t="n">
        <v>357</v>
      </c>
      <c r="C9" s="5" t="n">
        <v>631</v>
      </c>
      <c r="D9" s="5" t="n">
        <v>250</v>
      </c>
    </row>
    <row r="10" spans="1:4">
      <c r="A10" s="4" t="s">
        <v>90</v>
      </c>
      <c r="B10" s="5" t="n">
        <v>5806</v>
      </c>
      <c r="C10" s="5" t="n">
        <v>10663</v>
      </c>
      <c r="D10" s="5" t="n">
        <v>9995</v>
      </c>
    </row>
    <row r="11" spans="1:4">
      <c r="A11" s="4" t="s">
        <v>91</v>
      </c>
      <c r="B11" s="5" t="n">
        <v>55706</v>
      </c>
      <c r="C11" s="5" t="n">
        <v>104834</v>
      </c>
      <c r="D11" s="5" t="n">
        <v>105128</v>
      </c>
    </row>
    <row r="12" spans="1:4">
      <c r="A12" s="4" t="s">
        <v>92</v>
      </c>
      <c r="B12" s="5" t="n">
        <v>-7736</v>
      </c>
      <c r="C12" s="5" t="n">
        <v>16121</v>
      </c>
      <c r="D12" s="5" t="n">
        <v>20105</v>
      </c>
    </row>
    <row r="13" spans="1:4">
      <c r="A13" s="3" t="s">
        <v>93</v>
      </c>
    </row>
    <row r="14" spans="1:4">
      <c r="A14" s="4" t="s">
        <v>94</v>
      </c>
      <c r="B14" s="5" t="n">
        <v>19607</v>
      </c>
      <c r="C14" s="5" t="n">
        <v>15793</v>
      </c>
      <c r="D14" s="5" t="n">
        <v>13862</v>
      </c>
    </row>
    <row r="15" spans="1:4">
      <c r="A15" s="4" t="s">
        <v>95</v>
      </c>
      <c r="B15" s="5" t="n">
        <v>84</v>
      </c>
      <c r="C15" s="5" t="n">
        <v>28150</v>
      </c>
      <c r="D15" s="5" t="n">
        <v>625</v>
      </c>
    </row>
    <row r="16" spans="1:4">
      <c r="A16" s="4" t="s">
        <v>96</v>
      </c>
      <c r="B16" s="5" t="n">
        <v>-31816</v>
      </c>
      <c r="C16" s="5" t="n">
        <v>-58872</v>
      </c>
      <c r="D16" s="5" t="n">
        <v>-59944</v>
      </c>
    </row>
    <row r="17" spans="1:4">
      <c r="A17" s="4" t="s">
        <v>97</v>
      </c>
      <c r="B17" s="5" t="n">
        <v>-15108</v>
      </c>
      <c r="C17" s="5" t="n">
        <v>12399</v>
      </c>
      <c r="D17" s="5" t="n">
        <v>-4536</v>
      </c>
    </row>
    <row r="18" spans="1:4">
      <c r="A18" s="4" t="s">
        <v>98</v>
      </c>
      <c r="B18" s="5" t="n">
        <v>-5219</v>
      </c>
    </row>
    <row r="19" spans="1:4">
      <c r="A19" s="4" t="s">
        <v>99</v>
      </c>
      <c r="B19" s="5" t="n">
        <v>-2774</v>
      </c>
      <c r="C19" s="5" t="n">
        <v>44</v>
      </c>
    </row>
    <row r="20" spans="1:4">
      <c r="A20" s="4" t="s">
        <v>100</v>
      </c>
      <c r="B20" s="5" t="n">
        <v>16</v>
      </c>
      <c r="C20" s="5" t="n">
        <v>1085</v>
      </c>
      <c r="D20" s="5" t="n">
        <v>26</v>
      </c>
    </row>
    <row r="21" spans="1:4">
      <c r="A21" s="4" t="s">
        <v>101</v>
      </c>
      <c r="B21" s="5" t="n">
        <v>-35210</v>
      </c>
      <c r="C21" s="5" t="n">
        <v>-1401</v>
      </c>
      <c r="D21" s="5" t="n">
        <v>-49967</v>
      </c>
    </row>
    <row r="22" spans="1:4">
      <c r="A22" s="4" t="s">
        <v>102</v>
      </c>
      <c r="B22" s="5" t="n">
        <v>-42946</v>
      </c>
      <c r="C22" s="5" t="n">
        <v>14720</v>
      </c>
      <c r="D22" s="5" t="n">
        <v>-29862</v>
      </c>
    </row>
    <row r="23" spans="1:4">
      <c r="A23" s="4" t="s">
        <v>103</v>
      </c>
      <c r="C23" s="5" t="n">
        <v>154126</v>
      </c>
    </row>
    <row r="24" spans="1:4">
      <c r="A24" s="4" t="s">
        <v>104</v>
      </c>
      <c r="B24" s="5" t="n">
        <v>-80</v>
      </c>
      <c r="D24" s="5" t="n">
        <v>9842</v>
      </c>
    </row>
    <row r="25" spans="1:4">
      <c r="A25" s="4" t="s">
        <v>105</v>
      </c>
      <c r="B25" s="5" t="n">
        <v>14889</v>
      </c>
      <c r="C25" s="5" t="n">
        <v>17404</v>
      </c>
      <c r="D25" s="5" t="n">
        <v>4884</v>
      </c>
    </row>
    <row r="26" spans="1:4">
      <c r="A26" s="4" t="s">
        <v>106</v>
      </c>
      <c r="B26" s="5" t="n">
        <v>-28137</v>
      </c>
      <c r="C26" s="5" t="n">
        <v>186250</v>
      </c>
      <c r="D26" s="5" t="n">
        <v>-15136</v>
      </c>
    </row>
    <row r="27" spans="1:4">
      <c r="A27" s="4" t="s">
        <v>107</v>
      </c>
      <c r="B27" s="5" t="n">
        <v>0</v>
      </c>
      <c r="C27" s="5" t="n">
        <v>-1210</v>
      </c>
      <c r="D27" s="5" t="n">
        <v>-180</v>
      </c>
    </row>
    <row r="28" spans="1:4">
      <c r="A28" s="4" t="s">
        <v>108</v>
      </c>
      <c r="B28" s="5" t="n">
        <v>2000</v>
      </c>
      <c r="C28" s="5" t="n">
        <v>-2000</v>
      </c>
    </row>
    <row r="29" spans="1:4">
      <c r="A29" s="4" t="s">
        <v>109</v>
      </c>
      <c r="B29" s="5" t="n">
        <v>-26137</v>
      </c>
      <c r="C29" s="5" t="n">
        <v>183040</v>
      </c>
      <c r="D29" s="5" t="n">
        <v>-15316</v>
      </c>
    </row>
    <row r="30" spans="1:4">
      <c r="A30" s="4" t="s">
        <v>110</v>
      </c>
      <c r="B30" s="5" t="n">
        <v>-26137</v>
      </c>
      <c r="C30" s="5" t="n">
        <v>183040</v>
      </c>
      <c r="D30" s="5" t="n">
        <v>-15316</v>
      </c>
    </row>
    <row r="31" spans="1:4">
      <c r="A31" s="4" t="s">
        <v>111</v>
      </c>
      <c r="B31" s="5" t="n">
        <v>-783</v>
      </c>
      <c r="C31" s="5" t="n">
        <v>-1590</v>
      </c>
      <c r="D31" s="5" t="n">
        <v>-499</v>
      </c>
    </row>
    <row r="32" spans="1:4">
      <c r="A32" s="4" t="s">
        <v>112</v>
      </c>
      <c r="B32" s="5" t="n">
        <v>-26920</v>
      </c>
      <c r="C32" s="5" t="n">
        <v>181450</v>
      </c>
      <c r="D32" s="5" t="n">
        <v>-15815</v>
      </c>
    </row>
    <row r="33" spans="1:4">
      <c r="A33" s="4" t="s">
        <v>113</v>
      </c>
      <c r="C33" s="5" t="n">
        <v>-900</v>
      </c>
      <c r="D33" s="5" t="n">
        <v>-900</v>
      </c>
    </row>
    <row r="34" spans="1:4">
      <c r="A34" s="4" t="s">
        <v>114</v>
      </c>
      <c r="B34" s="6" t="n">
        <v>-26920</v>
      </c>
      <c r="C34" s="6" t="n">
        <v>180550</v>
      </c>
      <c r="D34" s="6" t="n">
        <v>-16715</v>
      </c>
    </row>
    <row r="35" spans="1:4">
      <c r="A35" s="3" t="s">
        <v>115</v>
      </c>
    </row>
    <row r="36" spans="1:4">
      <c r="A36" s="4" t="s">
        <v>116</v>
      </c>
      <c r="B36" s="6" t="n">
        <v>-3</v>
      </c>
      <c r="C36" s="7" t="n">
        <v>20.89</v>
      </c>
      <c r="D36" s="7" t="n">
        <v>-1.86</v>
      </c>
    </row>
    <row r="37" spans="1:4">
      <c r="A37" s="4" t="s">
        <v>117</v>
      </c>
      <c r="B37" s="8" t="n">
        <v>-3.09</v>
      </c>
      <c r="C37" s="8" t="n">
        <v>20.71</v>
      </c>
      <c r="D37" s="8" t="n">
        <v>-1.92</v>
      </c>
    </row>
    <row r="38" spans="1:4">
      <c r="A38" s="3" t="s">
        <v>118</v>
      </c>
    </row>
    <row r="39" spans="1:4">
      <c r="A39" s="4" t="s">
        <v>116</v>
      </c>
      <c r="B39" s="5" t="n">
        <v>-3</v>
      </c>
      <c r="C39" s="8" t="n">
        <v>20.89</v>
      </c>
      <c r="D39" s="8" t="n">
        <v>-1.86</v>
      </c>
    </row>
    <row r="40" spans="1:4">
      <c r="A40" s="4" t="s">
        <v>117</v>
      </c>
      <c r="B40" s="7" t="n">
        <v>-3.09</v>
      </c>
      <c r="C40" s="7" t="n">
        <v>20.71</v>
      </c>
      <c r="D40" s="7" t="n">
        <v>-1.92</v>
      </c>
    </row>
    <row r="41" spans="1:4">
      <c r="A41" s="4" t="s">
        <v>119</v>
      </c>
      <c r="B41" s="5" t="n">
        <v>8717767</v>
      </c>
      <c r="C41" s="5" t="n">
        <v>8717767</v>
      </c>
      <c r="D41" s="5" t="n">
        <v>8717767</v>
      </c>
    </row>
    <row r="42" spans="1:4">
      <c r="A42" s="4" t="s">
        <v>120</v>
      </c>
      <c r="B42" s="5" t="n">
        <v>8717767</v>
      </c>
      <c r="C42" s="5" t="n">
        <v>8717767</v>
      </c>
      <c r="D42" s="5" t="n">
        <v>8717767</v>
      </c>
    </row>
    <row r="43" spans="1:4">
      <c r="A43" s="3" t="s">
        <v>121</v>
      </c>
    </row>
    <row r="44" spans="1:4">
      <c r="A44" s="4" t="s">
        <v>109</v>
      </c>
      <c r="B44" s="6" t="n">
        <v>-26137</v>
      </c>
      <c r="C44" s="6" t="n">
        <v>183040</v>
      </c>
      <c r="D44" s="6" t="n">
        <v>-15316</v>
      </c>
    </row>
    <row r="45" spans="1:4">
      <c r="A45" s="4" t="s">
        <v>114</v>
      </c>
      <c r="B45" s="6" t="n">
        <v>-26920</v>
      </c>
      <c r="C45" s="6" t="n">
        <v>180550</v>
      </c>
      <c r="D45" s="6" t="n">
        <v>-16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52</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0"/>
    <col customWidth="1" max="6" min="6" width="14"/>
  </cols>
  <sheetData>
    <row r="1" spans="1:6">
      <c r="A1" s="1" t="s">
        <v>366</v>
      </c>
      <c r="B1" s="2" t="s">
        <v>367</v>
      </c>
      <c r="C1" s="2" t="s">
        <v>368</v>
      </c>
      <c r="D1" s="2" t="s">
        <v>369</v>
      </c>
      <c r="E1" s="2" t="s">
        <v>370</v>
      </c>
      <c r="F1" s="2" t="s">
        <v>371</v>
      </c>
    </row>
    <row r="2" spans="1:6">
      <c r="A2" s="4" t="s">
        <v>372</v>
      </c>
      <c r="C2" s="5" t="n">
        <v>1951</v>
      </c>
    </row>
    <row r="3" spans="1:6">
      <c r="A3" s="4" t="s">
        <v>373</v>
      </c>
      <c r="C3" s="6" t="n">
        <v>865918</v>
      </c>
      <c r="D3" s="6" t="n">
        <v>862380</v>
      </c>
    </row>
    <row r="4" spans="1:6">
      <c r="A4" s="4" t="s">
        <v>374</v>
      </c>
    </row>
    <row r="5" spans="1:6">
      <c r="A5" s="4" t="s">
        <v>375</v>
      </c>
      <c r="C5" s="5" t="n">
        <v>1657</v>
      </c>
      <c r="D5" s="5" t="n">
        <v>1489</v>
      </c>
    </row>
    <row r="6" spans="1:6">
      <c r="A6" s="4" t="s">
        <v>373</v>
      </c>
      <c r="C6" s="6" t="n">
        <v>477900</v>
      </c>
      <c r="D6" s="6" t="n">
        <v>463700</v>
      </c>
    </row>
    <row r="7" spans="1:6">
      <c r="A7" s="4" t="s">
        <v>376</v>
      </c>
      <c r="C7" s="5" t="n">
        <v>10</v>
      </c>
      <c r="D7" s="5" t="n">
        <v>9</v>
      </c>
    </row>
    <row r="8" spans="1:6">
      <c r="A8" s="4" t="s">
        <v>377</v>
      </c>
    </row>
    <row r="9" spans="1:6">
      <c r="A9" s="4" t="s">
        <v>378</v>
      </c>
      <c r="C9" s="5" t="n">
        <v>7</v>
      </c>
    </row>
    <row r="10" spans="1:6">
      <c r="A10" s="4" t="s">
        <v>379</v>
      </c>
      <c r="C10" s="5" t="n">
        <v>1700000</v>
      </c>
    </row>
    <row r="11" spans="1:6">
      <c r="A11" s="4" t="s">
        <v>380</v>
      </c>
    </row>
    <row r="12" spans="1:6">
      <c r="A12" s="4" t="s">
        <v>378</v>
      </c>
      <c r="C12" s="5" t="n">
        <v>5</v>
      </c>
    </row>
    <row r="13" spans="1:6">
      <c r="A13" s="4" t="s">
        <v>381</v>
      </c>
    </row>
    <row r="14" spans="1:6">
      <c r="A14" s="4" t="s">
        <v>378</v>
      </c>
      <c r="C14" s="5" t="n">
        <v>2</v>
      </c>
    </row>
    <row r="15" spans="1:6">
      <c r="A15" s="4" t="s">
        <v>382</v>
      </c>
    </row>
    <row r="16" spans="1:6">
      <c r="A16" s="4" t="s">
        <v>375</v>
      </c>
      <c r="C16" s="5" t="n">
        <v>1657</v>
      </c>
    </row>
    <row r="17" spans="1:6">
      <c r="A17" s="4" t="s">
        <v>378</v>
      </c>
      <c r="C17" s="5" t="n">
        <v>10</v>
      </c>
    </row>
    <row r="18" spans="1:6">
      <c r="A18" s="4" t="s">
        <v>383</v>
      </c>
    </row>
    <row r="19" spans="1:6">
      <c r="A19" s="4" t="s">
        <v>384</v>
      </c>
      <c r="C19" s="4" t="s">
        <v>385</v>
      </c>
    </row>
    <row r="20" spans="1:6">
      <c r="A20" s="4" t="s">
        <v>386</v>
      </c>
    </row>
    <row r="21" spans="1:6">
      <c r="A21" s="4" t="s">
        <v>387</v>
      </c>
      <c r="C21" s="4" t="s">
        <v>388</v>
      </c>
    </row>
    <row r="22" spans="1:6">
      <c r="A22" s="4" t="s">
        <v>389</v>
      </c>
    </row>
    <row r="23" spans="1:6">
      <c r="A23" s="4" t="s">
        <v>387</v>
      </c>
      <c r="C23" s="4" t="s">
        <v>390</v>
      </c>
    </row>
    <row r="24" spans="1:6">
      <c r="A24" s="4" t="s">
        <v>391</v>
      </c>
    </row>
    <row r="25" spans="1:6">
      <c r="A25" s="4" t="s">
        <v>384</v>
      </c>
      <c r="C25" s="4" t="s">
        <v>392</v>
      </c>
    </row>
    <row r="26" spans="1:6">
      <c r="A26" s="4" t="s">
        <v>393</v>
      </c>
    </row>
    <row r="27" spans="1:6">
      <c r="A27" s="4" t="s">
        <v>387</v>
      </c>
      <c r="C27" s="4" t="s">
        <v>394</v>
      </c>
    </row>
    <row r="28" spans="1:6">
      <c r="A28" s="4" t="s">
        <v>395</v>
      </c>
    </row>
    <row r="29" spans="1:6">
      <c r="A29" s="4" t="s">
        <v>387</v>
      </c>
      <c r="C29" s="4" t="s">
        <v>388</v>
      </c>
    </row>
    <row r="30" spans="1:6">
      <c r="A30" s="4" t="s">
        <v>396</v>
      </c>
    </row>
    <row r="31" spans="1:6">
      <c r="A31" s="4" t="s">
        <v>384</v>
      </c>
      <c r="F31" s="4" t="s">
        <v>397</v>
      </c>
    </row>
    <row r="32" spans="1:6">
      <c r="A32" s="4" t="s">
        <v>398</v>
      </c>
      <c r="E32" s="5" t="n">
        <v>2518934</v>
      </c>
    </row>
    <row r="33" spans="1:6">
      <c r="A33" s="4" t="s">
        <v>399</v>
      </c>
    </row>
    <row r="34" spans="1:6">
      <c r="A34" s="4" t="s">
        <v>384</v>
      </c>
      <c r="E34" s="4" t="s">
        <v>400</v>
      </c>
    </row>
    <row r="35" spans="1:6">
      <c r="A35" s="4" t="s">
        <v>396</v>
      </c>
    </row>
    <row r="36" spans="1:6">
      <c r="A36" s="4" t="s">
        <v>384</v>
      </c>
      <c r="C36" s="4" t="s">
        <v>401</v>
      </c>
    </row>
    <row r="37" spans="1:6">
      <c r="A37" s="4" t="s">
        <v>402</v>
      </c>
    </row>
    <row r="38" spans="1:6">
      <c r="A38" s="4" t="s">
        <v>403</v>
      </c>
      <c r="C38" s="4" t="s">
        <v>404</v>
      </c>
    </row>
    <row r="39" spans="1:6">
      <c r="A39" s="4" t="s">
        <v>405</v>
      </c>
    </row>
    <row r="40" spans="1:6">
      <c r="A40" s="4" t="s">
        <v>406</v>
      </c>
      <c r="C40" s="4" t="s">
        <v>407</v>
      </c>
    </row>
    <row r="41" spans="1:6">
      <c r="A41" s="4" t="s">
        <v>408</v>
      </c>
    </row>
    <row r="42" spans="1:6">
      <c r="A42" s="4" t="s">
        <v>409</v>
      </c>
      <c r="C42" s="4" t="s">
        <v>410</v>
      </c>
    </row>
    <row r="43" spans="1:6">
      <c r="A43" s="4" t="s">
        <v>411</v>
      </c>
    </row>
    <row r="44" spans="1:6">
      <c r="A44" s="4" t="s">
        <v>375</v>
      </c>
      <c r="C44" s="5" t="n">
        <v>9888</v>
      </c>
    </row>
    <row r="45" spans="1:6">
      <c r="A45" s="4" t="s">
        <v>378</v>
      </c>
      <c r="B45" s="5" t="n">
        <v>47</v>
      </c>
      <c r="C45" s="5" t="n">
        <v>51</v>
      </c>
    </row>
    <row r="46" spans="1:6">
      <c r="A46" s="4" t="s">
        <v>412</v>
      </c>
      <c r="B46" s="6" t="n">
        <v>236800</v>
      </c>
    </row>
    <row r="47" spans="1:6">
      <c r="A47" s="4" t="s">
        <v>413</v>
      </c>
      <c r="B47" s="5" t="n">
        <v>5</v>
      </c>
    </row>
    <row r="48" spans="1:6">
      <c r="A48" s="4" t="s">
        <v>414</v>
      </c>
    </row>
    <row r="49" spans="1:6">
      <c r="A49" s="4" t="s">
        <v>415</v>
      </c>
      <c r="C49" s="4" t="s">
        <v>392</v>
      </c>
    </row>
    <row r="50" spans="1:6">
      <c r="A50" s="4" t="s">
        <v>403</v>
      </c>
      <c r="C50" s="4" t="s">
        <v>416</v>
      </c>
    </row>
    <row r="51" spans="1:6">
      <c r="A51" s="4" t="s">
        <v>417</v>
      </c>
    </row>
    <row r="52" spans="1:6">
      <c r="A52" s="4" t="s">
        <v>415</v>
      </c>
      <c r="C52" s="4" t="s">
        <v>392</v>
      </c>
    </row>
    <row r="53" spans="1:6">
      <c r="A53" s="4" t="s">
        <v>403</v>
      </c>
      <c r="C53"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418</v>
      </c>
      <c r="B1" s="2" t="s">
        <v>419</v>
      </c>
      <c r="C1" s="2" t="s">
        <v>420</v>
      </c>
      <c r="O1" s="2" t="s">
        <v>1</v>
      </c>
    </row>
    <row r="2" spans="1:17">
      <c r="B2" s="2" t="s">
        <v>41</v>
      </c>
      <c r="C2" s="2" t="s">
        <v>2</v>
      </c>
      <c r="D2" s="2" t="s">
        <v>421</v>
      </c>
      <c r="E2" s="2" t="s">
        <v>4</v>
      </c>
      <c r="F2" s="2" t="s">
        <v>422</v>
      </c>
      <c r="G2" s="2" t="s">
        <v>41</v>
      </c>
      <c r="H2" s="2" t="s">
        <v>423</v>
      </c>
      <c r="I2" s="2" t="s">
        <v>424</v>
      </c>
      <c r="J2" s="2" t="s">
        <v>425</v>
      </c>
      <c r="K2" s="2" t="s">
        <v>82</v>
      </c>
      <c r="L2" s="2" t="s">
        <v>426</v>
      </c>
      <c r="M2" s="2" t="s">
        <v>427</v>
      </c>
      <c r="N2" s="2" t="s">
        <v>428</v>
      </c>
      <c r="O2" s="2" t="s">
        <v>2</v>
      </c>
      <c r="P2" s="2" t="s">
        <v>41</v>
      </c>
      <c r="Q2" s="2" t="s">
        <v>82</v>
      </c>
    </row>
    <row r="3" spans="1:17">
      <c r="A3" s="3" t="s">
        <v>429</v>
      </c>
    </row>
    <row r="4" spans="1:17">
      <c r="A4" s="4" t="s">
        <v>430</v>
      </c>
      <c r="B4" s="6" t="n">
        <v>384504</v>
      </c>
      <c r="C4" s="6" t="n">
        <v>387790</v>
      </c>
      <c r="G4" s="6" t="n">
        <v>384504</v>
      </c>
      <c r="O4" s="6" t="n">
        <v>387790</v>
      </c>
      <c r="P4" s="6" t="n">
        <v>384504</v>
      </c>
    </row>
    <row r="5" spans="1:17">
      <c r="A5" s="4" t="s">
        <v>53</v>
      </c>
      <c r="B5" s="5" t="n">
        <v>63557</v>
      </c>
      <c r="C5" s="5" t="n">
        <v>50560</v>
      </c>
      <c r="G5" s="5" t="n">
        <v>63557</v>
      </c>
      <c r="O5" s="5" t="n">
        <v>50560</v>
      </c>
      <c r="P5" s="5" t="n">
        <v>63557</v>
      </c>
    </row>
    <row r="6" spans="1:17">
      <c r="A6" s="4" t="s">
        <v>431</v>
      </c>
      <c r="B6" s="5" t="n">
        <v>-359720</v>
      </c>
      <c r="C6" s="5" t="n">
        <v>-332603</v>
      </c>
      <c r="G6" s="5" t="n">
        <v>-359720</v>
      </c>
      <c r="O6" s="5" t="n">
        <v>-332603</v>
      </c>
      <c r="P6" s="5" t="n">
        <v>-359720</v>
      </c>
    </row>
    <row r="7" spans="1:17">
      <c r="A7" s="3" t="s">
        <v>432</v>
      </c>
    </row>
    <row r="8" spans="1:17">
      <c r="A8" s="4" t="s">
        <v>433</v>
      </c>
      <c r="O8" s="5" t="n">
        <v>47970</v>
      </c>
      <c r="P8" s="5" t="n">
        <v>120955</v>
      </c>
      <c r="Q8" s="6" t="n">
        <v>125233</v>
      </c>
    </row>
    <row r="9" spans="1:17">
      <c r="A9" s="4" t="s">
        <v>434</v>
      </c>
      <c r="C9" s="5" t="n">
        <v>-14356</v>
      </c>
      <c r="D9" s="6" t="n">
        <v>-12948</v>
      </c>
      <c r="E9" s="6" t="n">
        <v>-15220</v>
      </c>
      <c r="F9" s="6" t="n">
        <v>-13182</v>
      </c>
      <c r="G9" s="5" t="n">
        <v>-24240</v>
      </c>
      <c r="H9" s="6" t="n">
        <v>-27734</v>
      </c>
      <c r="I9" s="6" t="n">
        <v>-26966</v>
      </c>
      <c r="J9" s="6" t="n">
        <v>-25894</v>
      </c>
      <c r="K9" s="6" t="n">
        <v>-27606</v>
      </c>
      <c r="L9" s="6" t="n">
        <v>-25725</v>
      </c>
      <c r="M9" s="6" t="n">
        <v>-25460</v>
      </c>
      <c r="N9" s="6" t="n">
        <v>-26337</v>
      </c>
      <c r="O9" s="5" t="n">
        <v>-55706</v>
      </c>
      <c r="P9" s="5" t="n">
        <v>-104834</v>
      </c>
      <c r="Q9" s="5" t="n">
        <v>-105128</v>
      </c>
    </row>
    <row r="10" spans="1:17">
      <c r="A10" s="4" t="s">
        <v>435</v>
      </c>
      <c r="O10" s="5" t="n">
        <v>-13379</v>
      </c>
      <c r="P10" s="5" t="n">
        <v>-22761</v>
      </c>
      <c r="Q10" s="5" t="n">
        <v>-25558</v>
      </c>
    </row>
    <row r="11" spans="1:17">
      <c r="A11" s="4" t="s">
        <v>436</v>
      </c>
      <c r="O11" s="5" t="n">
        <v>16</v>
      </c>
      <c r="P11" s="5" t="n">
        <v>1085</v>
      </c>
      <c r="Q11" s="6" t="n">
        <v>26</v>
      </c>
    </row>
    <row r="12" spans="1:17">
      <c r="A12" s="3" t="s">
        <v>437</v>
      </c>
    </row>
    <row r="13" spans="1:17">
      <c r="A13" s="4" t="s">
        <v>438</v>
      </c>
      <c r="O13" s="5" t="n">
        <v>-2774</v>
      </c>
      <c r="P13" s="5" t="n">
        <v>44</v>
      </c>
    </row>
    <row r="14" spans="1:17">
      <c r="A14" s="4" t="s">
        <v>411</v>
      </c>
    </row>
    <row r="15" spans="1:17">
      <c r="A15" s="3" t="s">
        <v>429</v>
      </c>
    </row>
    <row r="16" spans="1:17">
      <c r="A16" s="4" t="s">
        <v>430</v>
      </c>
      <c r="B16" s="5" t="n">
        <v>1257557</v>
      </c>
      <c r="C16" s="5" t="n">
        <v>1242957</v>
      </c>
      <c r="G16" s="5" t="n">
        <v>1257557</v>
      </c>
      <c r="O16" s="5" t="n">
        <v>1242957</v>
      </c>
      <c r="P16" s="5" t="n">
        <v>1257557</v>
      </c>
    </row>
    <row r="17" spans="1:17">
      <c r="A17" s="4" t="s">
        <v>53</v>
      </c>
      <c r="B17" s="5" t="n">
        <v>67020</v>
      </c>
      <c r="C17" s="5" t="n">
        <v>62222</v>
      </c>
      <c r="G17" s="5" t="n">
        <v>67020</v>
      </c>
      <c r="O17" s="5" t="n">
        <v>62222</v>
      </c>
      <c r="P17" s="5" t="n">
        <v>67020</v>
      </c>
    </row>
    <row r="18" spans="1:17">
      <c r="A18" s="4" t="s">
        <v>439</v>
      </c>
      <c r="B18" s="5" t="n">
        <v>-791225</v>
      </c>
      <c r="C18" s="5" t="n">
        <v>-832779</v>
      </c>
      <c r="G18" s="5" t="n">
        <v>-791225</v>
      </c>
      <c r="O18" s="5" t="n">
        <v>-832779</v>
      </c>
      <c r="P18" s="5" t="n">
        <v>-791225</v>
      </c>
    </row>
    <row r="19" spans="1:17">
      <c r="A19" s="4" t="s">
        <v>171</v>
      </c>
      <c r="B19" s="5" t="n">
        <v>-280288</v>
      </c>
      <c r="C19" s="5" t="n">
        <v>-271291</v>
      </c>
      <c r="G19" s="5" t="n">
        <v>-280288</v>
      </c>
      <c r="O19" s="5" t="n">
        <v>-271291</v>
      </c>
      <c r="P19" s="5" t="n">
        <v>-280288</v>
      </c>
    </row>
    <row r="20" spans="1:17">
      <c r="A20" s="4" t="s">
        <v>431</v>
      </c>
      <c r="B20" s="5" t="n">
        <v>-253064</v>
      </c>
      <c r="C20" s="6" t="n">
        <v>-201109</v>
      </c>
      <c r="G20" s="6" t="n">
        <v>-253064</v>
      </c>
      <c r="O20" s="5" t="n">
        <v>-201109</v>
      </c>
      <c r="P20" s="6" t="n">
        <v>-253064</v>
      </c>
    </row>
    <row r="21" spans="1:17">
      <c r="A21" s="3" t="s">
        <v>432</v>
      </c>
    </row>
    <row r="22" spans="1:17">
      <c r="A22" s="4" t="s">
        <v>433</v>
      </c>
      <c r="B22" s="5" t="n">
        <v>12887</v>
      </c>
      <c r="O22" s="5" t="n">
        <v>115377</v>
      </c>
    </row>
    <row r="23" spans="1:17">
      <c r="A23" s="4" t="s">
        <v>434</v>
      </c>
      <c r="B23" s="5" t="n">
        <v>-4507</v>
      </c>
      <c r="O23" s="5" t="n">
        <v>-56967</v>
      </c>
    </row>
    <row r="24" spans="1:17">
      <c r="A24" s="4" t="s">
        <v>440</v>
      </c>
      <c r="B24" s="5" t="n">
        <v>-5818</v>
      </c>
      <c r="O24" s="5" t="n">
        <v>-61487</v>
      </c>
    </row>
    <row r="25" spans="1:17">
      <c r="A25" s="4" t="s">
        <v>435</v>
      </c>
      <c r="B25" s="5" t="n">
        <v>-6987</v>
      </c>
      <c r="O25" s="5" t="n">
        <v>-43942</v>
      </c>
    </row>
    <row r="26" spans="1:17">
      <c r="A26" s="4" t="s">
        <v>441</v>
      </c>
      <c r="B26" s="5" t="n">
        <v>-5297</v>
      </c>
      <c r="O26" s="5" t="n">
        <v>-3377</v>
      </c>
    </row>
    <row r="27" spans="1:17">
      <c r="A27" s="4" t="s">
        <v>436</v>
      </c>
      <c r="B27" s="5" t="n">
        <v>-9722</v>
      </c>
      <c r="O27" s="5" t="n">
        <v>-50396</v>
      </c>
    </row>
    <row r="28" spans="1:17">
      <c r="A28" s="3" t="s">
        <v>437</v>
      </c>
    </row>
    <row r="29" spans="1:17">
      <c r="A29" s="4" t="s">
        <v>442</v>
      </c>
      <c r="B29" s="5" t="n">
        <v>2815</v>
      </c>
      <c r="O29" s="5" t="n">
        <v>25014</v>
      </c>
    </row>
    <row r="30" spans="1:17">
      <c r="A30" s="4" t="s">
        <v>443</v>
      </c>
      <c r="B30" s="5" t="n">
        <v>3983</v>
      </c>
      <c r="O30" s="5" t="n">
        <v>14703</v>
      </c>
    </row>
    <row r="31" spans="1:17">
      <c r="A31" s="4" t="s">
        <v>444</v>
      </c>
      <c r="B31" s="5" t="n">
        <v>3012</v>
      </c>
      <c r="O31" s="5" t="n">
        <v>5132</v>
      </c>
    </row>
    <row r="32" spans="1:17">
      <c r="A32" s="4" t="s">
        <v>436</v>
      </c>
      <c r="B32" s="6" t="n">
        <v>88</v>
      </c>
      <c r="O32" s="6" t="n">
        <v>-5547</v>
      </c>
    </row>
    <row r="33" spans="1:17">
      <c r="A33" s="4" t="s">
        <v>445</v>
      </c>
      <c r="B33" s="4" t="s">
        <v>392</v>
      </c>
      <c r="C33" s="4" t="s">
        <v>392</v>
      </c>
      <c r="G33" s="4" t="s">
        <v>392</v>
      </c>
      <c r="O33" s="4" t="s">
        <v>392</v>
      </c>
      <c r="P33" s="4" t="s">
        <v>392</v>
      </c>
    </row>
    <row r="34" spans="1:17">
      <c r="A34" s="4" t="s">
        <v>438</v>
      </c>
      <c r="B34" s="6" t="n">
        <v>44</v>
      </c>
      <c r="O34" s="6" t="n">
        <v>-2774</v>
      </c>
    </row>
  </sheetData>
  <mergeCells count="3">
    <mergeCell ref="A1:A2"/>
    <mergeCell ref="C1:N1"/>
    <mergeCell ref="O1:Q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1"/>
    <col customWidth="1" max="2" min="2" width="20"/>
  </cols>
  <sheetData>
    <row r="1" spans="1:2">
      <c r="A1" s="1" t="s">
        <v>446</v>
      </c>
      <c r="B1" s="2" t="s">
        <v>447</v>
      </c>
    </row>
    <row r="2" spans="1:2">
      <c r="A2" s="4" t="s">
        <v>448</v>
      </c>
      <c r="B2" s="5" t="n">
        <v>51</v>
      </c>
    </row>
    <row r="3" spans="1:2">
      <c r="A3" s="4" t="s">
        <v>449</v>
      </c>
      <c r="B3" s="5" t="n">
        <v>9888</v>
      </c>
    </row>
    <row r="4" spans="1:2">
      <c r="A4" s="4" t="s">
        <v>450</v>
      </c>
    </row>
    <row r="5" spans="1:2">
      <c r="A5" s="4" t="s">
        <v>448</v>
      </c>
      <c r="B5" s="5" t="n">
        <v>1</v>
      </c>
    </row>
    <row r="6" spans="1:2">
      <c r="A6" s="4" t="s">
        <v>449</v>
      </c>
      <c r="B6" s="5" t="n">
        <v>168</v>
      </c>
    </row>
    <row r="7" spans="1:2">
      <c r="A7" s="4" t="s">
        <v>451</v>
      </c>
    </row>
    <row r="8" spans="1:2">
      <c r="A8" s="4" t="s">
        <v>448</v>
      </c>
      <c r="B8" s="5" t="n">
        <v>5</v>
      </c>
    </row>
    <row r="9" spans="1:2">
      <c r="A9" s="4" t="s">
        <v>449</v>
      </c>
      <c r="B9" s="5" t="n">
        <v>1122</v>
      </c>
    </row>
    <row r="10" spans="1:2">
      <c r="A10" s="4" t="s">
        <v>452</v>
      </c>
    </row>
    <row r="11" spans="1:2">
      <c r="A11" s="4" t="s">
        <v>448</v>
      </c>
      <c r="B11" s="5" t="n">
        <v>2</v>
      </c>
    </row>
    <row r="12" spans="1:2">
      <c r="A12" s="4" t="s">
        <v>449</v>
      </c>
      <c r="B12" s="5" t="n">
        <v>260</v>
      </c>
    </row>
    <row r="13" spans="1:2">
      <c r="A13" s="4" t="s">
        <v>453</v>
      </c>
    </row>
    <row r="14" spans="1:2">
      <c r="A14" s="4" t="s">
        <v>448</v>
      </c>
      <c r="B14" s="5" t="n">
        <v>2</v>
      </c>
    </row>
    <row r="15" spans="1:2">
      <c r="A15" s="4" t="s">
        <v>449</v>
      </c>
      <c r="B15" s="5" t="n">
        <v>388</v>
      </c>
    </row>
    <row r="16" spans="1:2">
      <c r="A16" s="4" t="s">
        <v>454</v>
      </c>
    </row>
    <row r="17" spans="1:2">
      <c r="A17" s="4" t="s">
        <v>448</v>
      </c>
      <c r="B17" s="5" t="n">
        <v>1</v>
      </c>
    </row>
    <row r="18" spans="1:2">
      <c r="A18" s="4" t="s">
        <v>449</v>
      </c>
      <c r="B18" s="5" t="n">
        <v>222</v>
      </c>
    </row>
    <row r="19" spans="1:2">
      <c r="A19" s="4" t="s">
        <v>455</v>
      </c>
    </row>
    <row r="20" spans="1:2">
      <c r="A20" s="4" t="s">
        <v>448</v>
      </c>
      <c r="B20" s="5" t="n">
        <v>3</v>
      </c>
    </row>
    <row r="21" spans="1:2">
      <c r="A21" s="4" t="s">
        <v>449</v>
      </c>
      <c r="B21" s="5" t="n">
        <v>464</v>
      </c>
    </row>
    <row r="22" spans="1:2">
      <c r="A22" s="4" t="s">
        <v>456</v>
      </c>
    </row>
    <row r="23" spans="1:2">
      <c r="A23" s="4" t="s">
        <v>448</v>
      </c>
      <c r="B23" s="5" t="n">
        <v>1</v>
      </c>
    </row>
    <row r="24" spans="1:2">
      <c r="A24" s="4" t="s">
        <v>449</v>
      </c>
      <c r="B24" s="5" t="n">
        <v>196</v>
      </c>
    </row>
    <row r="25" spans="1:2">
      <c r="A25" s="4" t="s">
        <v>457</v>
      </c>
    </row>
    <row r="26" spans="1:2">
      <c r="A26" s="4" t="s">
        <v>448</v>
      </c>
      <c r="B26" s="5" t="n">
        <v>1</v>
      </c>
    </row>
    <row r="27" spans="1:2">
      <c r="A27" s="4" t="s">
        <v>449</v>
      </c>
      <c r="B27" s="5" t="n">
        <v>308</v>
      </c>
    </row>
    <row r="28" spans="1:2">
      <c r="A28" s="4" t="s">
        <v>458</v>
      </c>
    </row>
    <row r="29" spans="1:2">
      <c r="A29" s="4" t="s">
        <v>448</v>
      </c>
      <c r="B29" s="5" t="n">
        <v>1</v>
      </c>
    </row>
    <row r="30" spans="1:2">
      <c r="A30" s="4" t="s">
        <v>449</v>
      </c>
      <c r="B30" s="5" t="n">
        <v>201</v>
      </c>
    </row>
    <row r="31" spans="1:2">
      <c r="A31" s="4" t="s">
        <v>459</v>
      </c>
    </row>
    <row r="32" spans="1:2">
      <c r="A32" s="4" t="s">
        <v>448</v>
      </c>
      <c r="B32" s="5" t="n">
        <v>4</v>
      </c>
    </row>
    <row r="33" spans="1:2">
      <c r="A33" s="4" t="s">
        <v>449</v>
      </c>
      <c r="B33" s="5" t="n">
        <v>708</v>
      </c>
    </row>
    <row r="34" spans="1:2">
      <c r="A34" s="4" t="s">
        <v>460</v>
      </c>
    </row>
    <row r="35" spans="1:2">
      <c r="A35" s="4" t="s">
        <v>448</v>
      </c>
      <c r="B35" s="5" t="n">
        <v>19</v>
      </c>
    </row>
    <row r="36" spans="1:2">
      <c r="A36" s="4" t="s">
        <v>449</v>
      </c>
      <c r="B36" s="5" t="n">
        <v>3709</v>
      </c>
    </row>
    <row r="37" spans="1:2">
      <c r="A37" s="4" t="s">
        <v>461</v>
      </c>
    </row>
    <row r="38" spans="1:2">
      <c r="A38" s="4" t="s">
        <v>448</v>
      </c>
      <c r="B38" s="5" t="n">
        <v>2</v>
      </c>
    </row>
    <row r="39" spans="1:2">
      <c r="A39" s="4" t="s">
        <v>449</v>
      </c>
      <c r="B39" s="5" t="n">
        <v>416</v>
      </c>
    </row>
    <row r="40" spans="1:2">
      <c r="A40" s="4" t="s">
        <v>462</v>
      </c>
    </row>
    <row r="41" spans="1:2">
      <c r="A41" s="4" t="s">
        <v>448</v>
      </c>
      <c r="B41" s="5" t="n">
        <v>9</v>
      </c>
    </row>
    <row r="42" spans="1:2">
      <c r="A42" s="4" t="s">
        <v>449</v>
      </c>
      <c r="B42" s="5" t="n">
        <v>17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463</v>
      </c>
      <c r="C1" s="2" t="s">
        <v>464</v>
      </c>
      <c r="D1" s="2" t="s">
        <v>465</v>
      </c>
    </row>
    <row r="2" spans="1:4">
      <c r="A2" s="4" t="s">
        <v>466</v>
      </c>
      <c r="C2" s="6" t="n">
        <v>22363</v>
      </c>
      <c r="D2" s="6" t="n">
        <v>27261</v>
      </c>
    </row>
    <row r="3" spans="1:4">
      <c r="A3" s="4" t="s">
        <v>411</v>
      </c>
    </row>
    <row r="4" spans="1:4">
      <c r="A4" s="4" t="s">
        <v>467</v>
      </c>
      <c r="C4" s="5" t="n">
        <v>9888</v>
      </c>
    </row>
    <row r="5" spans="1:4">
      <c r="A5" s="4" t="s">
        <v>468</v>
      </c>
    </row>
    <row r="6" spans="1:4">
      <c r="A6" s="4" t="s">
        <v>467</v>
      </c>
      <c r="C6" s="5" t="n">
        <v>249</v>
      </c>
    </row>
    <row r="7" spans="1:4">
      <c r="A7" s="4" t="s">
        <v>466</v>
      </c>
      <c r="B7" s="4" t="s">
        <v>469</v>
      </c>
      <c r="C7" s="6" t="n">
        <v>50357</v>
      </c>
    </row>
    <row r="8" spans="1:4">
      <c r="A8" s="4" t="s">
        <v>470</v>
      </c>
      <c r="B8" s="4" t="s">
        <v>469</v>
      </c>
      <c r="C8" s="6" t="n">
        <v>80622</v>
      </c>
    </row>
    <row r="9" spans="1:4">
      <c r="A9" s="4" t="s">
        <v>471</v>
      </c>
    </row>
    <row r="10" spans="1:4">
      <c r="A10" s="4" t="s">
        <v>467</v>
      </c>
      <c r="C10" s="5" t="n">
        <v>249</v>
      </c>
    </row>
    <row r="11" spans="1:4">
      <c r="A11" s="4" t="s">
        <v>466</v>
      </c>
      <c r="B11" s="4" t="s">
        <v>469</v>
      </c>
      <c r="C11" s="6" t="n">
        <v>50357</v>
      </c>
    </row>
    <row r="12" spans="1:4">
      <c r="A12" s="4" t="s">
        <v>470</v>
      </c>
      <c r="B12" s="4" t="s">
        <v>469</v>
      </c>
      <c r="C12" s="6" t="n">
        <v>80622</v>
      </c>
    </row>
    <row r="13" spans="1:4"/>
    <row r="14" spans="1:4">
      <c r="A14" s="4" t="s">
        <v>469</v>
      </c>
      <c r="B14" s="4" t="s">
        <v>472</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473</v>
      </c>
      <c r="B1" s="2" t="s">
        <v>474</v>
      </c>
      <c r="C1" s="2" t="s">
        <v>474</v>
      </c>
      <c r="D1" s="2" t="s">
        <v>464</v>
      </c>
    </row>
    <row r="2" spans="1:4">
      <c r="A2" s="4" t="s">
        <v>411</v>
      </c>
    </row>
    <row r="3" spans="1:4">
      <c r="A3" s="4" t="s">
        <v>475</v>
      </c>
      <c r="D3" s="6" t="n">
        <v>19400</v>
      </c>
    </row>
    <row r="4" spans="1:4">
      <c r="A4" s="4" t="s">
        <v>402</v>
      </c>
    </row>
    <row r="5" spans="1:4">
      <c r="A5" s="4" t="s">
        <v>403</v>
      </c>
      <c r="D5" s="4" t="s">
        <v>404</v>
      </c>
    </row>
    <row r="6" spans="1:4">
      <c r="A6" s="4" t="s">
        <v>476</v>
      </c>
      <c r="C6" s="6" t="n">
        <v>1900</v>
      </c>
    </row>
    <row r="7" spans="1:4">
      <c r="A7" s="4" t="s">
        <v>477</v>
      </c>
    </row>
    <row r="8" spans="1:4">
      <c r="A8" s="4" t="s">
        <v>415</v>
      </c>
      <c r="D8" s="4" t="s">
        <v>392</v>
      </c>
    </row>
    <row r="9" spans="1:4">
      <c r="A9" s="4" t="s">
        <v>403</v>
      </c>
      <c r="D9" s="4" t="s">
        <v>416</v>
      </c>
    </row>
    <row r="10" spans="1:4">
      <c r="A10" s="4" t="s">
        <v>478</v>
      </c>
    </row>
    <row r="11" spans="1:4">
      <c r="A11" s="4" t="s">
        <v>415</v>
      </c>
      <c r="D11" s="4" t="s">
        <v>392</v>
      </c>
    </row>
    <row r="12" spans="1:4">
      <c r="A12" s="4" t="s">
        <v>403</v>
      </c>
      <c r="D12" s="4" t="s">
        <v>416</v>
      </c>
    </row>
    <row r="13" spans="1:4">
      <c r="A13" s="4" t="s">
        <v>479</v>
      </c>
    </row>
    <row r="14" spans="1:4">
      <c r="A14" s="4" t="s">
        <v>480</v>
      </c>
      <c r="D14" s="5" t="n">
        <v>47</v>
      </c>
    </row>
    <row r="15" spans="1:4">
      <c r="A15" s="4" t="s">
        <v>481</v>
      </c>
    </row>
    <row r="16" spans="1:4">
      <c r="A16" s="4" t="s">
        <v>480</v>
      </c>
      <c r="D16" s="5" t="n">
        <v>3</v>
      </c>
    </row>
    <row r="17" spans="1:4">
      <c r="A17" s="4" t="s">
        <v>411</v>
      </c>
    </row>
    <row r="18" spans="1:4">
      <c r="A18" s="4" t="s">
        <v>482</v>
      </c>
      <c r="B18" s="6" t="n">
        <v>236800</v>
      </c>
    </row>
    <row r="19" spans="1:4">
      <c r="A19" s="4" t="s">
        <v>483</v>
      </c>
      <c r="B19" s="6" t="n">
        <v>154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84</v>
      </c>
      <c r="B1" s="2" t="s">
        <v>2</v>
      </c>
      <c r="C1" s="2" t="s">
        <v>41</v>
      </c>
      <c r="D1" s="2" t="s">
        <v>82</v>
      </c>
      <c r="E1" s="2" t="s">
        <v>485</v>
      </c>
    </row>
    <row r="2" spans="1:5">
      <c r="A2" s="3" t="s">
        <v>220</v>
      </c>
    </row>
    <row r="3" spans="1:5">
      <c r="A3" s="4" t="s">
        <v>486</v>
      </c>
      <c r="B3" s="6" t="n">
        <v>156173</v>
      </c>
      <c r="C3" s="6" t="n">
        <v>126274</v>
      </c>
    </row>
    <row r="4" spans="1:5">
      <c r="A4" s="4" t="s">
        <v>487</v>
      </c>
      <c r="B4" s="5" t="n">
        <v>22363</v>
      </c>
      <c r="C4" s="5" t="n">
        <v>27261</v>
      </c>
    </row>
    <row r="5" spans="1:5">
      <c r="A5" s="4" t="s">
        <v>488</v>
      </c>
      <c r="B5" s="5" t="n">
        <v>229424</v>
      </c>
      <c r="C5" s="5" t="n">
        <v>224167</v>
      </c>
    </row>
    <row r="6" spans="1:5">
      <c r="A6" s="4" t="s">
        <v>489</v>
      </c>
      <c r="B6" s="5" t="n">
        <v>62037</v>
      </c>
      <c r="C6" s="5" t="n">
        <v>84016</v>
      </c>
    </row>
    <row r="7" spans="1:5">
      <c r="A7" s="4" t="s">
        <v>490</v>
      </c>
      <c r="B7" s="5" t="n">
        <v>7966</v>
      </c>
      <c r="C7" s="5" t="n">
        <v>2014</v>
      </c>
    </row>
    <row r="8" spans="1:5">
      <c r="A8" s="4" t="s">
        <v>491</v>
      </c>
      <c r="B8" s="5" t="n">
        <v>477963</v>
      </c>
      <c r="C8" s="5" t="n">
        <v>463732</v>
      </c>
    </row>
    <row r="9" spans="1:5">
      <c r="A9" s="4" t="s">
        <v>45</v>
      </c>
      <c r="B9" s="5" t="n">
        <v>-90173</v>
      </c>
      <c r="C9" s="5" t="n">
        <v>-79228</v>
      </c>
      <c r="D9" s="6" t="n">
        <v>-177546</v>
      </c>
      <c r="E9" s="6" t="n">
        <v>-165597</v>
      </c>
    </row>
    <row r="10" spans="1:5">
      <c r="A10" s="4" t="s">
        <v>492</v>
      </c>
      <c r="B10" s="6" t="n">
        <v>387790</v>
      </c>
      <c r="C10" s="6" t="n">
        <v>384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41</v>
      </c>
      <c r="D2" s="2" t="s">
        <v>82</v>
      </c>
    </row>
    <row r="3" spans="1:4">
      <c r="A3" s="4" t="s">
        <v>123</v>
      </c>
      <c r="B3" s="6" t="n">
        <v>47970</v>
      </c>
      <c r="C3" s="6" t="n">
        <v>120955</v>
      </c>
      <c r="D3" s="6" t="n">
        <v>125233</v>
      </c>
    </row>
    <row r="4" spans="1:4">
      <c r="A4" s="4" t="s">
        <v>124</v>
      </c>
      <c r="B4" s="5" t="n">
        <v>25213</v>
      </c>
      <c r="C4" s="5" t="n">
        <v>59420</v>
      </c>
      <c r="D4" s="5" t="n">
        <v>63056</v>
      </c>
    </row>
    <row r="5" spans="1:4">
      <c r="A5" s="4" t="s">
        <v>125</v>
      </c>
      <c r="B5" s="5" t="n">
        <v>10951</v>
      </c>
      <c r="C5" s="5" t="n">
        <v>11359</v>
      </c>
      <c r="D5" s="5" t="n">
        <v>6269</v>
      </c>
    </row>
    <row r="6" spans="1:4">
      <c r="A6" s="4" t="s">
        <v>126</v>
      </c>
      <c r="B6" s="5" t="n">
        <v>19607</v>
      </c>
      <c r="C6" s="5" t="n">
        <v>15793</v>
      </c>
      <c r="D6" s="5" t="n">
        <v>13862</v>
      </c>
    </row>
    <row r="7" spans="1:4">
      <c r="A7" s="4" t="s">
        <v>127</v>
      </c>
      <c r="B7" s="5" t="n">
        <v>31816</v>
      </c>
      <c r="C7" s="5" t="n">
        <v>58872</v>
      </c>
      <c r="D7" s="5" t="n">
        <v>59944</v>
      </c>
    </row>
    <row r="8" spans="1:4">
      <c r="A8" s="4" t="s">
        <v>128</v>
      </c>
    </row>
    <row r="9" spans="1:4">
      <c r="A9" s="4" t="s">
        <v>123</v>
      </c>
      <c r="B9" s="5" t="n">
        <v>841</v>
      </c>
      <c r="C9" s="5" t="n">
        <v>767</v>
      </c>
      <c r="D9" s="5" t="n">
        <v>839</v>
      </c>
    </row>
    <row r="10" spans="1:4">
      <c r="A10" s="4" t="s">
        <v>124</v>
      </c>
      <c r="B10" s="5" t="n">
        <v>991</v>
      </c>
      <c r="C10" s="5" t="n">
        <v>943</v>
      </c>
      <c r="D10" s="5" t="n">
        <v>929</v>
      </c>
    </row>
    <row r="11" spans="1:4">
      <c r="A11" s="4" t="s">
        <v>125</v>
      </c>
      <c r="B11" s="5" t="n">
        <v>4144</v>
      </c>
      <c r="C11" s="5" t="n">
        <v>4578</v>
      </c>
      <c r="D11" s="5" t="n">
        <v>3120</v>
      </c>
    </row>
    <row r="12" spans="1:4">
      <c r="A12" s="4" t="s">
        <v>126</v>
      </c>
      <c r="B12" s="5" t="n">
        <v>17413</v>
      </c>
      <c r="C12" s="5" t="n">
        <v>13132</v>
      </c>
      <c r="D12" s="5" t="n">
        <v>11485</v>
      </c>
    </row>
    <row r="13" spans="1:4">
      <c r="A13" s="4" t="s">
        <v>127</v>
      </c>
      <c r="B13" s="6" t="n">
        <v>1999</v>
      </c>
      <c r="C13" s="6" t="n">
        <v>423</v>
      </c>
      <c r="D13" s="6" t="n">
        <v>11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49"/>
  </cols>
  <sheetData>
    <row r="1" spans="1:2">
      <c r="A1" s="1" t="s">
        <v>493</v>
      </c>
      <c r="B1" s="2" t="s">
        <v>1</v>
      </c>
    </row>
    <row r="2" spans="1:2">
      <c r="B2" s="2" t="s">
        <v>2</v>
      </c>
    </row>
    <row r="3" spans="1:2">
      <c r="A3" s="4" t="s">
        <v>494</v>
      </c>
    </row>
    <row r="4" spans="1:2">
      <c r="A4" s="4" t="s">
        <v>495</v>
      </c>
      <c r="B4" s="4" t="s">
        <v>496</v>
      </c>
    </row>
    <row r="5" spans="1:2">
      <c r="A5" s="4" t="s">
        <v>497</v>
      </c>
    </row>
    <row r="6" spans="1:2">
      <c r="A6" s="4" t="s">
        <v>495</v>
      </c>
      <c r="B6" s="4" t="s">
        <v>394</v>
      </c>
    </row>
    <row r="7" spans="1:2">
      <c r="A7" s="4" t="s">
        <v>498</v>
      </c>
    </row>
    <row r="8" spans="1:2">
      <c r="A8" s="4" t="s">
        <v>495</v>
      </c>
      <c r="B8" s="4" t="s">
        <v>388</v>
      </c>
    </row>
    <row r="9" spans="1:2">
      <c r="A9" s="4" t="s">
        <v>499</v>
      </c>
    </row>
    <row r="10" spans="1:2">
      <c r="A10" s="4" t="s">
        <v>495</v>
      </c>
      <c r="B10" s="4" t="s">
        <v>394</v>
      </c>
    </row>
    <row r="11" spans="1:2">
      <c r="A11" s="4" t="s">
        <v>500</v>
      </c>
    </row>
    <row r="12" spans="1:2">
      <c r="A12" s="4" t="s">
        <v>495</v>
      </c>
      <c r="B12" s="4" t="s">
        <v>501</v>
      </c>
    </row>
    <row r="13" spans="1:2">
      <c r="A13" s="4" t="s">
        <v>502</v>
      </c>
    </row>
    <row r="14" spans="1:2">
      <c r="A14" s="4" t="s">
        <v>495</v>
      </c>
      <c r="B14" s="4" t="s">
        <v>503</v>
      </c>
    </row>
    <row r="15" spans="1:2">
      <c r="A15" s="4" t="s">
        <v>504</v>
      </c>
    </row>
    <row r="16" spans="1:2">
      <c r="A16" s="4" t="s">
        <v>495</v>
      </c>
      <c r="B16"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s>
  <sheetData>
    <row r="1" spans="1:15">
      <c r="A1" s="1" t="s">
        <v>506</v>
      </c>
      <c r="B1" s="2" t="s">
        <v>420</v>
      </c>
      <c r="M1" s="2" t="s">
        <v>1</v>
      </c>
    </row>
    <row r="2" spans="1:15">
      <c r="B2" s="2" t="s">
        <v>507</v>
      </c>
      <c r="C2" s="2" t="s">
        <v>508</v>
      </c>
      <c r="D2" s="2" t="s">
        <v>509</v>
      </c>
      <c r="E2" s="2" t="s">
        <v>510</v>
      </c>
      <c r="F2" s="2" t="s">
        <v>465</v>
      </c>
      <c r="G2" s="2" t="s">
        <v>511</v>
      </c>
      <c r="H2" s="2" t="s">
        <v>512</v>
      </c>
      <c r="I2" s="2" t="s">
        <v>513</v>
      </c>
      <c r="J2" s="2" t="s">
        <v>514</v>
      </c>
      <c r="K2" s="2" t="s">
        <v>515</v>
      </c>
      <c r="L2" s="2" t="s">
        <v>516</v>
      </c>
      <c r="M2" s="2" t="s">
        <v>517</v>
      </c>
      <c r="N2" s="2" t="s">
        <v>465</v>
      </c>
      <c r="O2" s="2" t="s">
        <v>513</v>
      </c>
    </row>
    <row r="3" spans="1:15">
      <c r="A3" s="4" t="s">
        <v>160</v>
      </c>
      <c r="B3" s="6" t="n">
        <v>5400</v>
      </c>
      <c r="C3" s="6" t="n">
        <v>5140</v>
      </c>
      <c r="D3" s="6" t="n">
        <v>2133</v>
      </c>
      <c r="E3" s="6" t="n">
        <v>2216</v>
      </c>
      <c r="F3" s="6" t="n">
        <v>3826</v>
      </c>
      <c r="G3" s="6" t="n">
        <v>12243</v>
      </c>
      <c r="H3" s="6" t="n">
        <v>1335</v>
      </c>
      <c r="I3" s="6" t="n">
        <v>4385</v>
      </c>
      <c r="J3" s="6" t="n">
        <v>530</v>
      </c>
      <c r="K3" s="6" t="n">
        <v>-476</v>
      </c>
      <c r="L3" s="6" t="n">
        <v>445</v>
      </c>
      <c r="M3" s="6" t="n">
        <v>14889</v>
      </c>
      <c r="N3" s="6" t="n">
        <v>17404</v>
      </c>
      <c r="O3" s="6" t="n">
        <v>4884</v>
      </c>
    </row>
    <row r="4" spans="1:15">
      <c r="A4" s="4" t="s">
        <v>518</v>
      </c>
      <c r="N4" s="6" t="n">
        <v>10558</v>
      </c>
      <c r="O4" s="6" t="n">
        <v>37044</v>
      </c>
    </row>
    <row r="5" spans="1:15">
      <c r="A5" s="4" t="s">
        <v>519</v>
      </c>
      <c r="M5" s="5" t="n">
        <v>28500</v>
      </c>
    </row>
    <row r="6" spans="1:15">
      <c r="A6" s="4" t="s">
        <v>520</v>
      </c>
      <c r="B6" s="5" t="n">
        <v>800</v>
      </c>
      <c r="M6" s="5" t="n">
        <v>800</v>
      </c>
    </row>
    <row r="7" spans="1:15">
      <c r="A7" s="4" t="s">
        <v>521</v>
      </c>
      <c r="M7" s="6" t="n">
        <v>3422</v>
      </c>
    </row>
    <row r="8" spans="1:15">
      <c r="A8" s="4" t="s">
        <v>522</v>
      </c>
    </row>
    <row r="9" spans="1:15">
      <c r="A9" s="4" t="s">
        <v>523</v>
      </c>
      <c r="M9" s="9" t="n">
        <v>37.8</v>
      </c>
    </row>
    <row r="10" spans="1:15">
      <c r="A10" s="4" t="s">
        <v>518</v>
      </c>
      <c r="M10" s="6" t="n">
        <v>2000</v>
      </c>
    </row>
    <row r="11" spans="1:15">
      <c r="A11" s="4" t="s">
        <v>524</v>
      </c>
    </row>
    <row r="12" spans="1:15">
      <c r="A12" s="4" t="s">
        <v>525</v>
      </c>
      <c r="M12" s="9" t="n">
        <v>35.9</v>
      </c>
    </row>
    <row r="13" spans="1:15">
      <c r="A13" s="4" t="s">
        <v>182</v>
      </c>
      <c r="M13" s="6" t="n">
        <v>18900</v>
      </c>
    </row>
    <row r="14" spans="1:15">
      <c r="A14" s="4" t="s">
        <v>160</v>
      </c>
      <c r="M14" s="6" t="n">
        <v>9000</v>
      </c>
    </row>
    <row r="15" spans="1:15">
      <c r="A15" s="4" t="s">
        <v>526</v>
      </c>
    </row>
    <row r="16" spans="1:15">
      <c r="A16" s="4" t="s">
        <v>525</v>
      </c>
      <c r="M16" s="9" t="n">
        <v>29.4</v>
      </c>
    </row>
    <row r="17" spans="1:15">
      <c r="A17" s="4" t="s">
        <v>182</v>
      </c>
      <c r="M17" s="6" t="n">
        <v>5000</v>
      </c>
    </row>
    <row r="18" spans="1:15">
      <c r="A18" s="4" t="s">
        <v>160</v>
      </c>
      <c r="M18" s="6" t="n">
        <v>4100</v>
      </c>
    </row>
    <row r="19" spans="1:15">
      <c r="A19" s="4" t="s">
        <v>527</v>
      </c>
    </row>
    <row r="20" spans="1:15">
      <c r="A20" s="4" t="s">
        <v>525</v>
      </c>
      <c r="M20" s="8" t="n">
        <v>10.33</v>
      </c>
    </row>
    <row r="21" spans="1:15">
      <c r="A21" s="4" t="s">
        <v>182</v>
      </c>
      <c r="M21" s="6" t="n">
        <v>2100</v>
      </c>
    </row>
    <row r="22" spans="1:15">
      <c r="A22" s="4" t="s">
        <v>160</v>
      </c>
      <c r="M22" s="6" t="n">
        <v>400</v>
      </c>
    </row>
    <row r="23" spans="1:15">
      <c r="A23" s="4" t="s">
        <v>528</v>
      </c>
    </row>
    <row r="24" spans="1:15">
      <c r="A24" s="4" t="s">
        <v>525</v>
      </c>
      <c r="M24" s="8" t="n">
        <v>6.25</v>
      </c>
    </row>
    <row r="25" spans="1:15">
      <c r="A25" s="4" t="s">
        <v>182</v>
      </c>
      <c r="M25" s="6" t="n">
        <v>2300</v>
      </c>
    </row>
    <row r="26" spans="1:15">
      <c r="A26" s="4" t="s">
        <v>160</v>
      </c>
      <c r="M26" s="6" t="n">
        <v>900</v>
      </c>
    </row>
    <row r="27" spans="1:15">
      <c r="A27" s="4" t="s">
        <v>529</v>
      </c>
    </row>
    <row r="28" spans="1:15">
      <c r="A28" s="4" t="s">
        <v>525</v>
      </c>
      <c r="M28" s="8" t="n">
        <v>23.24</v>
      </c>
    </row>
    <row r="29" spans="1:15">
      <c r="A29" s="4" t="s">
        <v>182</v>
      </c>
      <c r="M29" s="6" t="n">
        <v>1800</v>
      </c>
    </row>
    <row r="30" spans="1:15">
      <c r="A30" s="4" t="s">
        <v>160</v>
      </c>
      <c r="M30" s="5" t="n">
        <v>500</v>
      </c>
    </row>
    <row r="31" spans="1:15">
      <c r="A31" s="4" t="s">
        <v>530</v>
      </c>
    </row>
    <row r="32" spans="1:15">
      <c r="A32" s="4" t="s">
        <v>531</v>
      </c>
      <c r="M32" s="5" t="n">
        <v>3100</v>
      </c>
    </row>
    <row r="33" spans="1:15">
      <c r="A33" s="4" t="s">
        <v>532</v>
      </c>
      <c r="M33" s="5" t="n">
        <v>-80</v>
      </c>
    </row>
    <row r="34" spans="1:15">
      <c r="A34" s="4" t="s">
        <v>533</v>
      </c>
      <c r="M34" s="6" t="n">
        <v>1800</v>
      </c>
    </row>
    <row r="35" spans="1:15">
      <c r="A35" s="4" t="s">
        <v>523</v>
      </c>
      <c r="M35" s="8" t="n">
        <v>1.27</v>
      </c>
    </row>
    <row r="36" spans="1:15">
      <c r="A36" s="4" t="s">
        <v>534</v>
      </c>
    </row>
    <row r="37" spans="1:15">
      <c r="A37" s="4" t="s">
        <v>523</v>
      </c>
      <c r="M37" s="8" t="n">
        <v>33.05</v>
      </c>
    </row>
    <row r="38" spans="1:15">
      <c r="A38" s="4" t="s">
        <v>518</v>
      </c>
      <c r="M38" s="6" t="n">
        <v>2100</v>
      </c>
    </row>
    <row r="39" spans="1:15">
      <c r="A39" s="4" t="s">
        <v>521</v>
      </c>
      <c r="M39" s="5" t="n">
        <v>900</v>
      </c>
    </row>
    <row r="40" spans="1:15">
      <c r="A40" s="4" t="s">
        <v>535</v>
      </c>
      <c r="B40" s="6" t="n">
        <v>1200</v>
      </c>
      <c r="M40" s="6" t="n">
        <v>1200</v>
      </c>
    </row>
    <row r="41" spans="1:15">
      <c r="A41" s="4" t="s">
        <v>536</v>
      </c>
      <c r="M41" s="4" t="s">
        <v>537</v>
      </c>
    </row>
    <row r="42" spans="1:15">
      <c r="A42" s="4" t="s">
        <v>538</v>
      </c>
      <c r="B42" s="4" t="s">
        <v>539</v>
      </c>
      <c r="M42" s="4" t="s">
        <v>539</v>
      </c>
    </row>
    <row r="43" spans="1:15">
      <c r="A43" s="4" t="s">
        <v>540</v>
      </c>
    </row>
    <row r="44" spans="1:15">
      <c r="A44" s="4" t="s">
        <v>523</v>
      </c>
      <c r="M44" s="8" t="n">
        <v>8.94</v>
      </c>
    </row>
    <row r="45" spans="1:15">
      <c r="A45" s="4" t="s">
        <v>518</v>
      </c>
      <c r="M45" s="6" t="n">
        <v>2500</v>
      </c>
    </row>
    <row r="46" spans="1:15">
      <c r="A46" s="4" t="s">
        <v>541</v>
      </c>
    </row>
    <row r="47" spans="1:15">
      <c r="A47" s="4" t="s">
        <v>523</v>
      </c>
      <c r="M47" s="9" t="n">
        <v>6.3</v>
      </c>
    </row>
    <row r="48" spans="1:15">
      <c r="A48" s="4" t="s">
        <v>542</v>
      </c>
    </row>
    <row r="49" spans="1:15">
      <c r="A49" s="4" t="s">
        <v>523</v>
      </c>
      <c r="M49" s="9" t="n">
        <v>31.5</v>
      </c>
    </row>
  </sheetData>
  <mergeCells count="3">
    <mergeCell ref="A1:A2"/>
    <mergeCell ref="B1:L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43</v>
      </c>
      <c r="B1" s="2" t="s">
        <v>2</v>
      </c>
      <c r="C1" s="2" t="s">
        <v>41</v>
      </c>
      <c r="D1" s="2" t="s">
        <v>82</v>
      </c>
      <c r="E1" s="2" t="s">
        <v>485</v>
      </c>
    </row>
    <row r="2" spans="1:5">
      <c r="A2" s="4" t="s">
        <v>48</v>
      </c>
      <c r="B2" s="6" t="n">
        <v>51179</v>
      </c>
      <c r="C2" s="6" t="n">
        <v>36358</v>
      </c>
    </row>
    <row r="3" spans="1:5">
      <c r="A3" s="4" t="s">
        <v>49</v>
      </c>
      <c r="B3" s="5" t="n">
        <v>32082</v>
      </c>
      <c r="C3" s="5" t="n">
        <v>70207</v>
      </c>
    </row>
    <row r="4" spans="1:5">
      <c r="A4" s="4" t="s">
        <v>544</v>
      </c>
      <c r="B4" s="5" t="n">
        <v>83261</v>
      </c>
      <c r="C4" s="5" t="n">
        <v>106565</v>
      </c>
      <c r="D4" s="6" t="n">
        <v>88342</v>
      </c>
      <c r="E4" s="6" t="n">
        <v>55733</v>
      </c>
    </row>
    <row r="5" spans="1:5">
      <c r="A5" s="4" t="s">
        <v>545</v>
      </c>
    </row>
    <row r="6" spans="1:5">
      <c r="A6" s="4" t="s">
        <v>49</v>
      </c>
      <c r="B6" s="5" t="n">
        <v>15540</v>
      </c>
      <c r="C6" s="5" t="n">
        <v>37946</v>
      </c>
    </row>
    <row r="7" spans="1:5">
      <c r="A7" s="4" t="s">
        <v>546</v>
      </c>
    </row>
    <row r="8" spans="1:5">
      <c r="A8" s="4" t="s">
        <v>49</v>
      </c>
      <c r="B8" s="5" t="n">
        <v>3759</v>
      </c>
      <c r="C8" s="5" t="n">
        <v>9688</v>
      </c>
    </row>
    <row r="9" spans="1:5">
      <c r="A9" s="4" t="s">
        <v>547</v>
      </c>
    </row>
    <row r="10" spans="1:5">
      <c r="A10" s="4" t="s">
        <v>49</v>
      </c>
      <c r="B10" s="6" t="n">
        <v>12783</v>
      </c>
      <c r="C10" s="6" t="n">
        <v>22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41</v>
      </c>
      <c r="D2" s="2" t="s">
        <v>82</v>
      </c>
      <c r="E2" s="2" t="s">
        <v>485</v>
      </c>
    </row>
    <row r="3" spans="1:5">
      <c r="A3" s="3" t="s">
        <v>223</v>
      </c>
    </row>
    <row r="4" spans="1:5">
      <c r="A4" s="4" t="s">
        <v>549</v>
      </c>
      <c r="B4" s="6" t="n">
        <v>29430</v>
      </c>
      <c r="C4" s="6" t="n">
        <v>61587</v>
      </c>
      <c r="D4" s="6" t="n">
        <v>49791</v>
      </c>
    </row>
    <row r="5" spans="1:5">
      <c r="A5" s="4" t="s">
        <v>550</v>
      </c>
      <c r="B5" s="6" t="n">
        <v>83261</v>
      </c>
      <c r="C5" s="6" t="n">
        <v>106565</v>
      </c>
      <c r="D5" s="6" t="n">
        <v>88342</v>
      </c>
      <c r="E5" s="6" t="n">
        <v>557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20"/>
    <col customWidth="1" max="3" min="3" width="58"/>
    <col customWidth="1" max="4" min="4" width="14"/>
    <col customWidth="1" max="5" min="5" width="14"/>
    <col customWidth="1" max="6" min="6" width="14"/>
  </cols>
  <sheetData>
    <row r="1" spans="1:6">
      <c r="A1" s="1" t="s">
        <v>551</v>
      </c>
      <c r="C1" s="2" t="s">
        <v>1</v>
      </c>
    </row>
    <row r="2" spans="1:6">
      <c r="C2" s="2" t="s">
        <v>2</v>
      </c>
      <c r="D2" s="2" t="s">
        <v>41</v>
      </c>
      <c r="E2" s="2" t="s">
        <v>82</v>
      </c>
      <c r="F2" s="2" t="s">
        <v>485</v>
      </c>
    </row>
    <row r="3" spans="1:6">
      <c r="A3" s="4" t="s">
        <v>552</v>
      </c>
      <c r="C3" s="6" t="n">
        <v>8629</v>
      </c>
    </row>
    <row r="4" spans="1:6">
      <c r="A4" s="4" t="s">
        <v>72</v>
      </c>
      <c r="C4" s="5" t="n">
        <v>120986</v>
      </c>
      <c r="D4" s="6" t="n">
        <v>83541</v>
      </c>
      <c r="E4" s="6" t="n">
        <v>70166</v>
      </c>
      <c r="F4" s="6" t="n">
        <v>81133</v>
      </c>
    </row>
    <row r="5" spans="1:6">
      <c r="A5" s="4" t="s">
        <v>553</v>
      </c>
    </row>
    <row r="6" spans="1:6">
      <c r="A6" s="4" t="s">
        <v>72</v>
      </c>
      <c r="C6" s="5" t="n">
        <v>122811</v>
      </c>
    </row>
    <row r="7" spans="1:6">
      <c r="A7" s="4" t="s">
        <v>552</v>
      </c>
      <c r="C7" s="5" t="n">
        <v>8629</v>
      </c>
    </row>
    <row r="8" spans="1:6">
      <c r="A8" s="4" t="s">
        <v>295</v>
      </c>
      <c r="C8" s="5" t="n">
        <v>-1825</v>
      </c>
    </row>
    <row r="9" spans="1:6">
      <c r="A9" s="4" t="s">
        <v>72</v>
      </c>
      <c r="C9" s="6" t="n">
        <v>120986</v>
      </c>
    </row>
    <row r="10" spans="1:6">
      <c r="A10" s="4" t="s">
        <v>554</v>
      </c>
    </row>
    <row r="11" spans="1:6">
      <c r="A11" s="4" t="s">
        <v>555</v>
      </c>
      <c r="C11" s="4" t="s">
        <v>556</v>
      </c>
    </row>
    <row r="12" spans="1:6">
      <c r="A12" s="4" t="s">
        <v>557</v>
      </c>
      <c r="C12" s="4" t="s">
        <v>558</v>
      </c>
    </row>
    <row r="13" spans="1:6">
      <c r="A13" s="4" t="s">
        <v>559</v>
      </c>
      <c r="C13" s="4" t="s">
        <v>560</v>
      </c>
    </row>
    <row r="14" spans="1:6">
      <c r="A14" s="4" t="s">
        <v>72</v>
      </c>
      <c r="C14" s="6" t="n">
        <v>5907</v>
      </c>
    </row>
    <row r="15" spans="1:6">
      <c r="A15" s="4" t="s">
        <v>561</v>
      </c>
      <c r="C15" s="4" t="s">
        <v>562</v>
      </c>
    </row>
    <row r="16" spans="1:6">
      <c r="A16" s="4" t="s">
        <v>563</v>
      </c>
    </row>
    <row r="17" spans="1:6">
      <c r="A17" s="4" t="s">
        <v>555</v>
      </c>
      <c r="C17" s="4" t="s">
        <v>564</v>
      </c>
    </row>
    <row r="18" spans="1:6">
      <c r="A18" s="4" t="s">
        <v>557</v>
      </c>
      <c r="C18" s="4" t="s">
        <v>565</v>
      </c>
    </row>
    <row r="19" spans="1:6">
      <c r="A19" s="4" t="s">
        <v>559</v>
      </c>
      <c r="C19" s="4" t="s">
        <v>560</v>
      </c>
    </row>
    <row r="20" spans="1:6">
      <c r="A20" s="4" t="s">
        <v>72</v>
      </c>
      <c r="C20" s="6" t="n">
        <v>496</v>
      </c>
    </row>
    <row r="21" spans="1:6">
      <c r="A21" s="4" t="s">
        <v>561</v>
      </c>
      <c r="C21" s="4" t="s">
        <v>562</v>
      </c>
    </row>
    <row r="22" spans="1:6">
      <c r="A22" s="4" t="s">
        <v>566</v>
      </c>
    </row>
    <row r="23" spans="1:6">
      <c r="A23" s="4" t="s">
        <v>555</v>
      </c>
      <c r="C23" s="4" t="s">
        <v>567</v>
      </c>
    </row>
    <row r="24" spans="1:6">
      <c r="A24" s="4" t="s">
        <v>557</v>
      </c>
      <c r="C24" s="4" t="s">
        <v>568</v>
      </c>
    </row>
    <row r="25" spans="1:6">
      <c r="A25" s="4" t="s">
        <v>559</v>
      </c>
      <c r="C25" s="4" t="s">
        <v>569</v>
      </c>
    </row>
    <row r="26" spans="1:6">
      <c r="A26" s="4" t="s">
        <v>72</v>
      </c>
      <c r="C26" s="6" t="n">
        <v>174</v>
      </c>
    </row>
    <row r="27" spans="1:6">
      <c r="A27" s="4" t="s">
        <v>561</v>
      </c>
      <c r="C27" s="4" t="s">
        <v>562</v>
      </c>
    </row>
    <row r="28" spans="1:6">
      <c r="A28" s="4" t="s">
        <v>570</v>
      </c>
    </row>
    <row r="29" spans="1:6">
      <c r="A29" s="4" t="s">
        <v>555</v>
      </c>
      <c r="C29" s="4" t="s">
        <v>571</v>
      </c>
    </row>
    <row r="30" spans="1:6">
      <c r="A30" s="4" t="s">
        <v>557</v>
      </c>
      <c r="C30" s="4" t="s">
        <v>572</v>
      </c>
    </row>
    <row r="31" spans="1:6">
      <c r="A31" s="4" t="s">
        <v>559</v>
      </c>
      <c r="C31" s="4" t="s">
        <v>573</v>
      </c>
    </row>
    <row r="32" spans="1:6">
      <c r="A32" s="4" t="s">
        <v>72</v>
      </c>
      <c r="C32" s="6" t="n">
        <v>4554</v>
      </c>
    </row>
    <row r="33" spans="1:6">
      <c r="A33" s="4" t="s">
        <v>561</v>
      </c>
      <c r="C33" s="4" t="s">
        <v>562</v>
      </c>
    </row>
    <row r="34" spans="1:6">
      <c r="A34" s="4" t="s">
        <v>574</v>
      </c>
    </row>
    <row r="35" spans="1:6">
      <c r="A35" s="4" t="s">
        <v>555</v>
      </c>
      <c r="C35" s="4" t="s">
        <v>575</v>
      </c>
    </row>
    <row r="36" spans="1:6">
      <c r="A36" s="4" t="s">
        <v>557</v>
      </c>
      <c r="C36" s="4" t="s">
        <v>576</v>
      </c>
    </row>
    <row r="37" spans="1:6">
      <c r="A37" s="4" t="s">
        <v>559</v>
      </c>
      <c r="C37" s="4" t="s">
        <v>577</v>
      </c>
    </row>
    <row r="38" spans="1:6">
      <c r="A38" s="4" t="s">
        <v>72</v>
      </c>
      <c r="C38" s="6" t="n">
        <v>2868</v>
      </c>
    </row>
    <row r="39" spans="1:6">
      <c r="A39" s="4" t="s">
        <v>561</v>
      </c>
      <c r="C39" s="4" t="s">
        <v>562</v>
      </c>
    </row>
    <row r="40" spans="1:6">
      <c r="A40" s="4" t="s">
        <v>578</v>
      </c>
    </row>
    <row r="41" spans="1:6">
      <c r="A41" s="4" t="s">
        <v>555</v>
      </c>
      <c r="C41" s="4" t="s">
        <v>575</v>
      </c>
    </row>
    <row r="42" spans="1:6">
      <c r="A42" s="4" t="s">
        <v>557</v>
      </c>
      <c r="C42" s="4" t="s">
        <v>579</v>
      </c>
    </row>
    <row r="43" spans="1:6">
      <c r="A43" s="4" t="s">
        <v>559</v>
      </c>
      <c r="C43" s="4" t="s">
        <v>577</v>
      </c>
    </row>
    <row r="44" spans="1:6">
      <c r="A44" s="4" t="s">
        <v>72</v>
      </c>
      <c r="C44" s="6" t="n">
        <v>5288</v>
      </c>
    </row>
    <row r="45" spans="1:6">
      <c r="A45" s="4" t="s">
        <v>561</v>
      </c>
      <c r="C45" s="4" t="s">
        <v>562</v>
      </c>
    </row>
    <row r="46" spans="1:6">
      <c r="A46" s="4" t="s">
        <v>580</v>
      </c>
    </row>
    <row r="47" spans="1:6">
      <c r="A47" s="4" t="s">
        <v>555</v>
      </c>
      <c r="C47" s="4" t="s">
        <v>581</v>
      </c>
    </row>
    <row r="48" spans="1:6">
      <c r="A48" s="4" t="s">
        <v>557</v>
      </c>
      <c r="C48" s="4" t="s">
        <v>582</v>
      </c>
    </row>
    <row r="49" spans="1:6">
      <c r="A49" s="4" t="s">
        <v>559</v>
      </c>
      <c r="C49" s="4" t="s">
        <v>577</v>
      </c>
    </row>
    <row r="50" spans="1:6">
      <c r="A50" s="4" t="s">
        <v>72</v>
      </c>
      <c r="C50" s="6" t="n">
        <v>3765</v>
      </c>
    </row>
    <row r="51" spans="1:6">
      <c r="A51" s="4" t="s">
        <v>561</v>
      </c>
      <c r="C51" s="4" t="s">
        <v>562</v>
      </c>
    </row>
    <row r="52" spans="1:6">
      <c r="A52" s="4" t="s">
        <v>583</v>
      </c>
    </row>
    <row r="53" spans="1:6">
      <c r="A53" s="4" t="s">
        <v>555</v>
      </c>
      <c r="C53" s="4" t="s">
        <v>581</v>
      </c>
    </row>
    <row r="54" spans="1:6">
      <c r="A54" s="4" t="s">
        <v>557</v>
      </c>
      <c r="C54" s="4" t="s">
        <v>584</v>
      </c>
    </row>
    <row r="55" spans="1:6">
      <c r="A55" s="4" t="s">
        <v>559</v>
      </c>
      <c r="C55" s="4" t="s">
        <v>577</v>
      </c>
    </row>
    <row r="56" spans="1:6">
      <c r="A56" s="4" t="s">
        <v>72</v>
      </c>
      <c r="C56" s="6" t="n">
        <v>7602</v>
      </c>
    </row>
    <row r="57" spans="1:6">
      <c r="A57" s="4" t="s">
        <v>561</v>
      </c>
      <c r="C57" s="4" t="s">
        <v>562</v>
      </c>
    </row>
    <row r="58" spans="1:6">
      <c r="A58" s="4" t="s">
        <v>585</v>
      </c>
    </row>
    <row r="59" spans="1:6">
      <c r="A59" s="4" t="s">
        <v>555</v>
      </c>
      <c r="C59" s="4" t="s">
        <v>586</v>
      </c>
    </row>
    <row r="60" spans="1:6">
      <c r="A60" s="4" t="s">
        <v>557</v>
      </c>
      <c r="C60" s="4" t="s">
        <v>587</v>
      </c>
    </row>
    <row r="61" spans="1:6">
      <c r="A61" s="4" t="s">
        <v>559</v>
      </c>
      <c r="C61" s="4" t="s">
        <v>560</v>
      </c>
    </row>
    <row r="62" spans="1:6">
      <c r="A62" s="4" t="s">
        <v>72</v>
      </c>
      <c r="C62" s="6" t="n">
        <v>525</v>
      </c>
    </row>
    <row r="63" spans="1:6">
      <c r="A63" s="4" t="s">
        <v>561</v>
      </c>
      <c r="C63" s="4" t="s">
        <v>562</v>
      </c>
    </row>
    <row r="64" spans="1:6">
      <c r="A64" s="4" t="s">
        <v>588</v>
      </c>
    </row>
    <row r="65" spans="1:6">
      <c r="A65" s="4" t="s">
        <v>555</v>
      </c>
      <c r="C65" s="4" t="s">
        <v>589</v>
      </c>
    </row>
    <row r="66" spans="1:6">
      <c r="A66" s="4" t="s">
        <v>557</v>
      </c>
      <c r="C66" s="4" t="s">
        <v>590</v>
      </c>
    </row>
    <row r="67" spans="1:6">
      <c r="A67" s="4" t="s">
        <v>559</v>
      </c>
      <c r="C67" s="4" t="s">
        <v>577</v>
      </c>
    </row>
    <row r="68" spans="1:6">
      <c r="A68" s="4" t="s">
        <v>72</v>
      </c>
      <c r="C68" s="6" t="n">
        <v>1302</v>
      </c>
    </row>
    <row r="69" spans="1:6">
      <c r="A69" s="4" t="s">
        <v>561</v>
      </c>
      <c r="C69" s="4" t="s">
        <v>591</v>
      </c>
    </row>
    <row r="70" spans="1:6">
      <c r="A70" s="4" t="s">
        <v>592</v>
      </c>
    </row>
    <row r="71" spans="1:6">
      <c r="A71" s="4" t="s">
        <v>555</v>
      </c>
      <c r="C71" s="4" t="s">
        <v>589</v>
      </c>
    </row>
    <row r="72" spans="1:6">
      <c r="A72" s="4" t="s">
        <v>557</v>
      </c>
      <c r="C72" s="4" t="s">
        <v>593</v>
      </c>
    </row>
    <row r="73" spans="1:6">
      <c r="A73" s="4" t="s">
        <v>559</v>
      </c>
      <c r="C73" s="4" t="s">
        <v>577</v>
      </c>
    </row>
    <row r="74" spans="1:6">
      <c r="A74" s="4" t="s">
        <v>72</v>
      </c>
      <c r="C74" s="6" t="n">
        <v>413</v>
      </c>
    </row>
    <row r="75" spans="1:6">
      <c r="A75" s="4" t="s">
        <v>561</v>
      </c>
      <c r="C75" s="4" t="s">
        <v>591</v>
      </c>
    </row>
    <row r="76" spans="1:6">
      <c r="A76" s="4" t="s">
        <v>594</v>
      </c>
    </row>
    <row r="77" spans="1:6">
      <c r="A77" s="4" t="s">
        <v>555</v>
      </c>
      <c r="C77" s="4" t="s">
        <v>586</v>
      </c>
    </row>
    <row r="78" spans="1:6">
      <c r="A78" s="4" t="s">
        <v>557</v>
      </c>
      <c r="C78" s="4" t="s">
        <v>595</v>
      </c>
    </row>
    <row r="79" spans="1:6">
      <c r="A79" s="4" t="s">
        <v>559</v>
      </c>
      <c r="C79" s="4" t="s">
        <v>577</v>
      </c>
    </row>
    <row r="80" spans="1:6">
      <c r="A80" s="4" t="s">
        <v>72</v>
      </c>
      <c r="C80" s="6" t="n">
        <v>1531</v>
      </c>
    </row>
    <row r="81" spans="1:6">
      <c r="A81" s="4" t="s">
        <v>561</v>
      </c>
      <c r="C81" s="4" t="s">
        <v>591</v>
      </c>
    </row>
    <row r="82" spans="1:6">
      <c r="A82" s="4" t="s">
        <v>596</v>
      </c>
    </row>
    <row r="83" spans="1:6">
      <c r="A83" s="4" t="s">
        <v>555</v>
      </c>
      <c r="C83" s="4" t="s">
        <v>597</v>
      </c>
    </row>
    <row r="84" spans="1:6">
      <c r="A84" s="4" t="s">
        <v>557</v>
      </c>
      <c r="C84" s="4" t="s">
        <v>598</v>
      </c>
    </row>
    <row r="85" spans="1:6">
      <c r="A85" s="4" t="s">
        <v>559</v>
      </c>
      <c r="C85" s="4" t="s">
        <v>577</v>
      </c>
    </row>
    <row r="86" spans="1:6">
      <c r="A86" s="4" t="s">
        <v>72</v>
      </c>
      <c r="C86" s="6" t="n">
        <v>8802</v>
      </c>
    </row>
    <row r="87" spans="1:6">
      <c r="A87" s="4" t="s">
        <v>561</v>
      </c>
      <c r="C87" s="4" t="s">
        <v>591</v>
      </c>
    </row>
    <row r="88" spans="1:6">
      <c r="A88" s="4" t="s">
        <v>599</v>
      </c>
    </row>
    <row r="89" spans="1:6">
      <c r="A89" s="4" t="s">
        <v>555</v>
      </c>
      <c r="C89" s="4" t="s">
        <v>600</v>
      </c>
    </row>
    <row r="90" spans="1:6">
      <c r="A90" s="4" t="s">
        <v>557</v>
      </c>
      <c r="C90" s="4" t="s">
        <v>601</v>
      </c>
    </row>
    <row r="91" spans="1:6">
      <c r="A91" s="4" t="s">
        <v>559</v>
      </c>
      <c r="C91" s="4" t="s">
        <v>577</v>
      </c>
    </row>
    <row r="92" spans="1:6">
      <c r="A92" s="4" t="s">
        <v>72</v>
      </c>
      <c r="C92" s="6" t="n">
        <v>6665</v>
      </c>
    </row>
    <row r="93" spans="1:6">
      <c r="A93" s="4" t="s">
        <v>561</v>
      </c>
      <c r="C93" s="4" t="s">
        <v>591</v>
      </c>
    </row>
    <row r="94" spans="1:6">
      <c r="A94" s="4" t="s">
        <v>602</v>
      </c>
    </row>
    <row r="95" spans="1:6">
      <c r="A95" s="4" t="s">
        <v>555</v>
      </c>
      <c r="B95" s="4" t="s">
        <v>469</v>
      </c>
      <c r="C95" s="4" t="s">
        <v>603</v>
      </c>
    </row>
    <row r="96" spans="1:6">
      <c r="A96" s="4" t="s">
        <v>557</v>
      </c>
      <c r="B96" s="4" t="s">
        <v>469</v>
      </c>
      <c r="C96" s="4" t="s">
        <v>604</v>
      </c>
    </row>
    <row r="97" spans="1:6">
      <c r="A97" s="4" t="s">
        <v>559</v>
      </c>
      <c r="B97" s="4" t="s">
        <v>469</v>
      </c>
      <c r="C97" s="4" t="s">
        <v>560</v>
      </c>
    </row>
    <row r="98" spans="1:6">
      <c r="A98" s="4" t="s">
        <v>72</v>
      </c>
      <c r="B98" s="4" t="s">
        <v>469</v>
      </c>
      <c r="C98" s="6" t="n">
        <v>1481</v>
      </c>
    </row>
    <row r="99" spans="1:6">
      <c r="A99" s="4" t="s">
        <v>561</v>
      </c>
      <c r="B99" s="4" t="s">
        <v>469</v>
      </c>
      <c r="C99" s="4" t="s">
        <v>562</v>
      </c>
    </row>
    <row r="100" spans="1:6">
      <c r="A100" s="4" t="s">
        <v>605</v>
      </c>
    </row>
    <row r="101" spans="1:6">
      <c r="A101" s="4" t="s">
        <v>555</v>
      </c>
      <c r="B101" s="4" t="s">
        <v>469</v>
      </c>
      <c r="C101" s="4" t="s">
        <v>603</v>
      </c>
    </row>
    <row r="102" spans="1:6">
      <c r="A102" s="4" t="s">
        <v>557</v>
      </c>
      <c r="B102" s="4" t="s">
        <v>469</v>
      </c>
      <c r="C102" s="4" t="s">
        <v>606</v>
      </c>
    </row>
    <row r="103" spans="1:6">
      <c r="A103" s="4" t="s">
        <v>559</v>
      </c>
      <c r="B103" s="4" t="s">
        <v>469</v>
      </c>
      <c r="C103" s="4" t="s">
        <v>560</v>
      </c>
    </row>
    <row r="104" spans="1:6">
      <c r="A104" s="4" t="s">
        <v>72</v>
      </c>
      <c r="B104" s="4" t="s">
        <v>469</v>
      </c>
      <c r="C104" s="6" t="n">
        <v>2000</v>
      </c>
    </row>
    <row r="105" spans="1:6">
      <c r="A105" s="4" t="s">
        <v>561</v>
      </c>
      <c r="B105" s="4" t="s">
        <v>469</v>
      </c>
      <c r="C105" s="4" t="s">
        <v>562</v>
      </c>
    </row>
    <row r="106" spans="1:6">
      <c r="A106" s="4" t="s">
        <v>605</v>
      </c>
    </row>
    <row r="107" spans="1:6">
      <c r="A107" s="4" t="s">
        <v>555</v>
      </c>
      <c r="B107" s="4" t="s">
        <v>469</v>
      </c>
      <c r="C107" s="4" t="s">
        <v>603</v>
      </c>
    </row>
    <row r="108" spans="1:6">
      <c r="A108" s="4" t="s">
        <v>557</v>
      </c>
      <c r="B108" s="4" t="s">
        <v>469</v>
      </c>
      <c r="C108" s="4" t="s">
        <v>606</v>
      </c>
    </row>
    <row r="109" spans="1:6">
      <c r="A109" s="4" t="s">
        <v>559</v>
      </c>
      <c r="B109" s="4" t="s">
        <v>469</v>
      </c>
      <c r="C109" s="4" t="s">
        <v>560</v>
      </c>
    </row>
    <row r="110" spans="1:6">
      <c r="A110" s="4" t="s">
        <v>72</v>
      </c>
      <c r="B110" s="4" t="s">
        <v>469</v>
      </c>
      <c r="C110" s="6" t="n">
        <v>6369</v>
      </c>
    </row>
    <row r="111" spans="1:6">
      <c r="A111" s="4" t="s">
        <v>561</v>
      </c>
      <c r="B111" s="4" t="s">
        <v>469</v>
      </c>
      <c r="C111" s="4" t="s">
        <v>562</v>
      </c>
    </row>
    <row r="112" spans="1:6">
      <c r="A112" s="4" t="s">
        <v>607</v>
      </c>
    </row>
    <row r="113" spans="1:6">
      <c r="A113" s="4" t="s">
        <v>555</v>
      </c>
      <c r="B113" s="4" t="s">
        <v>469</v>
      </c>
      <c r="C113" s="4" t="s">
        <v>603</v>
      </c>
    </row>
    <row r="114" spans="1:6">
      <c r="A114" s="4" t="s">
        <v>557</v>
      </c>
      <c r="B114" s="4" t="s">
        <v>469</v>
      </c>
      <c r="C114" s="4" t="s">
        <v>608</v>
      </c>
    </row>
    <row r="115" spans="1:6">
      <c r="A115" s="4" t="s">
        <v>559</v>
      </c>
      <c r="B115" s="4" t="s">
        <v>469</v>
      </c>
      <c r="C115" s="4" t="s">
        <v>560</v>
      </c>
    </row>
    <row r="116" spans="1:6">
      <c r="A116" s="4" t="s">
        <v>72</v>
      </c>
      <c r="B116" s="4" t="s">
        <v>469</v>
      </c>
      <c r="C116" s="6" t="n">
        <v>1953</v>
      </c>
    </row>
    <row r="117" spans="1:6">
      <c r="A117" s="4" t="s">
        <v>561</v>
      </c>
      <c r="B117" s="4" t="s">
        <v>469</v>
      </c>
      <c r="C117" s="4" t="s">
        <v>562</v>
      </c>
    </row>
    <row r="118" spans="1:6">
      <c r="A118" s="4" t="s">
        <v>607</v>
      </c>
    </row>
    <row r="119" spans="1:6">
      <c r="A119" s="4" t="s">
        <v>555</v>
      </c>
      <c r="B119" s="4" t="s">
        <v>469</v>
      </c>
      <c r="C119" s="4" t="s">
        <v>603</v>
      </c>
    </row>
    <row r="120" spans="1:6">
      <c r="A120" s="4" t="s">
        <v>557</v>
      </c>
      <c r="B120" s="4" t="s">
        <v>469</v>
      </c>
      <c r="C120" s="4" t="s">
        <v>608</v>
      </c>
    </row>
    <row r="121" spans="1:6">
      <c r="A121" s="4" t="s">
        <v>559</v>
      </c>
      <c r="B121" s="4" t="s">
        <v>469</v>
      </c>
      <c r="C121" s="4" t="s">
        <v>560</v>
      </c>
    </row>
    <row r="122" spans="1:6">
      <c r="A122" s="4" t="s">
        <v>72</v>
      </c>
      <c r="B122" s="4" t="s">
        <v>469</v>
      </c>
      <c r="C122" s="6" t="n">
        <v>2000</v>
      </c>
    </row>
    <row r="123" spans="1:6">
      <c r="A123" s="4" t="s">
        <v>561</v>
      </c>
      <c r="B123" s="4" t="s">
        <v>469</v>
      </c>
      <c r="C123" s="4" t="s">
        <v>562</v>
      </c>
    </row>
    <row r="124" spans="1:6">
      <c r="A124" s="4" t="s">
        <v>607</v>
      </c>
    </row>
    <row r="125" spans="1:6">
      <c r="A125" s="4" t="s">
        <v>555</v>
      </c>
      <c r="B125" s="4" t="s">
        <v>469</v>
      </c>
      <c r="C125" s="4" t="s">
        <v>603</v>
      </c>
    </row>
    <row r="126" spans="1:6">
      <c r="A126" s="4" t="s">
        <v>557</v>
      </c>
      <c r="B126" s="4" t="s">
        <v>469</v>
      </c>
      <c r="C126" s="4" t="s">
        <v>608</v>
      </c>
    </row>
    <row r="127" spans="1:6">
      <c r="A127" s="4" t="s">
        <v>559</v>
      </c>
      <c r="B127" s="4" t="s">
        <v>469</v>
      </c>
      <c r="C127" s="4" t="s">
        <v>560</v>
      </c>
    </row>
    <row r="128" spans="1:6">
      <c r="A128" s="4" t="s">
        <v>72</v>
      </c>
      <c r="B128" s="4" t="s">
        <v>469</v>
      </c>
      <c r="C128" s="6" t="n">
        <v>4000</v>
      </c>
    </row>
    <row r="129" spans="1:6">
      <c r="A129" s="4" t="s">
        <v>561</v>
      </c>
      <c r="B129" s="4" t="s">
        <v>469</v>
      </c>
      <c r="C129" s="4" t="s">
        <v>562</v>
      </c>
    </row>
    <row r="130" spans="1:6">
      <c r="A130" s="4" t="s">
        <v>609</v>
      </c>
    </row>
    <row r="131" spans="1:6">
      <c r="A131" s="4" t="s">
        <v>555</v>
      </c>
      <c r="B131" s="4" t="s">
        <v>469</v>
      </c>
      <c r="C131" s="4" t="s">
        <v>603</v>
      </c>
    </row>
    <row r="132" spans="1:6">
      <c r="A132" s="4" t="s">
        <v>557</v>
      </c>
      <c r="B132" s="4" t="s">
        <v>469</v>
      </c>
      <c r="C132" s="4" t="s">
        <v>610</v>
      </c>
    </row>
    <row r="133" spans="1:6">
      <c r="A133" s="4" t="s">
        <v>559</v>
      </c>
      <c r="B133" s="4" t="s">
        <v>469</v>
      </c>
      <c r="C133" s="4" t="s">
        <v>560</v>
      </c>
    </row>
    <row r="134" spans="1:6">
      <c r="A134" s="4" t="s">
        <v>72</v>
      </c>
      <c r="B134" s="4" t="s">
        <v>469</v>
      </c>
      <c r="C134" s="6" t="n">
        <v>1323</v>
      </c>
    </row>
    <row r="135" spans="1:6">
      <c r="A135" s="4" t="s">
        <v>561</v>
      </c>
      <c r="B135" s="4" t="s">
        <v>469</v>
      </c>
      <c r="C135" s="4" t="s">
        <v>562</v>
      </c>
    </row>
    <row r="136" spans="1:6">
      <c r="A136" s="4" t="s">
        <v>611</v>
      </c>
    </row>
    <row r="137" spans="1:6">
      <c r="A137" s="4" t="s">
        <v>555</v>
      </c>
      <c r="B137" s="4" t="s">
        <v>469</v>
      </c>
      <c r="C137" s="4" t="s">
        <v>586</v>
      </c>
    </row>
    <row r="138" spans="1:6">
      <c r="A138" s="4" t="s">
        <v>557</v>
      </c>
      <c r="B138" s="4" t="s">
        <v>469</v>
      </c>
      <c r="C138" s="4" t="s">
        <v>612</v>
      </c>
    </row>
    <row r="139" spans="1:6">
      <c r="A139" s="4" t="s">
        <v>559</v>
      </c>
      <c r="B139" s="4" t="s">
        <v>469</v>
      </c>
      <c r="C139" s="4" t="s">
        <v>560</v>
      </c>
    </row>
    <row r="140" spans="1:6">
      <c r="A140" s="4" t="s">
        <v>72</v>
      </c>
      <c r="B140" s="4" t="s">
        <v>469</v>
      </c>
      <c r="C140" s="6" t="n">
        <v>10401</v>
      </c>
    </row>
    <row r="141" spans="1:6">
      <c r="A141" s="4" t="s">
        <v>561</v>
      </c>
      <c r="B141" s="4" t="s">
        <v>469</v>
      </c>
      <c r="C141" s="4" t="s">
        <v>613</v>
      </c>
    </row>
    <row r="142" spans="1:6">
      <c r="A142" s="4" t="s">
        <v>614</v>
      </c>
    </row>
    <row r="143" spans="1:6">
      <c r="A143" s="4" t="s">
        <v>555</v>
      </c>
      <c r="B143" s="4" t="s">
        <v>469</v>
      </c>
      <c r="C143" s="4" t="s">
        <v>615</v>
      </c>
    </row>
    <row r="144" spans="1:6">
      <c r="A144" s="4" t="s">
        <v>557</v>
      </c>
      <c r="B144" s="4" t="s">
        <v>469</v>
      </c>
      <c r="C144" s="4" t="s">
        <v>612</v>
      </c>
    </row>
    <row r="145" spans="1:6">
      <c r="A145" s="4" t="s">
        <v>559</v>
      </c>
      <c r="B145" s="4" t="s">
        <v>469</v>
      </c>
      <c r="C145" s="4" t="s">
        <v>560</v>
      </c>
    </row>
    <row r="146" spans="1:6">
      <c r="A146" s="4" t="s">
        <v>72</v>
      </c>
      <c r="B146" s="4" t="s">
        <v>469</v>
      </c>
      <c r="C146" s="6" t="n">
        <v>5314</v>
      </c>
    </row>
    <row r="147" spans="1:6">
      <c r="A147" s="4" t="s">
        <v>561</v>
      </c>
      <c r="B147" s="4" t="s">
        <v>469</v>
      </c>
      <c r="C147" s="4" t="s">
        <v>613</v>
      </c>
    </row>
    <row r="148" spans="1:6">
      <c r="A148" s="4" t="s">
        <v>616</v>
      </c>
    </row>
    <row r="149" spans="1:6">
      <c r="A149" s="4" t="s">
        <v>555</v>
      </c>
      <c r="B149" s="4" t="s">
        <v>469</v>
      </c>
      <c r="C149" s="4" t="s">
        <v>617</v>
      </c>
    </row>
    <row r="150" spans="1:6">
      <c r="A150" s="4" t="s">
        <v>557</v>
      </c>
      <c r="B150" s="4" t="s">
        <v>469</v>
      </c>
      <c r="C150" s="4" t="s">
        <v>612</v>
      </c>
    </row>
    <row r="151" spans="1:6">
      <c r="A151" s="4" t="s">
        <v>559</v>
      </c>
      <c r="B151" s="4" t="s">
        <v>469</v>
      </c>
      <c r="C151" s="4" t="s">
        <v>560</v>
      </c>
    </row>
    <row r="152" spans="1:6">
      <c r="A152" s="4" t="s">
        <v>72</v>
      </c>
      <c r="B152" s="4" t="s">
        <v>469</v>
      </c>
      <c r="C152" s="6" t="n">
        <v>4782</v>
      </c>
    </row>
    <row r="153" spans="1:6">
      <c r="A153" s="4" t="s">
        <v>561</v>
      </c>
      <c r="B153" s="4" t="s">
        <v>469</v>
      </c>
      <c r="C153" s="4" t="s">
        <v>613</v>
      </c>
    </row>
    <row r="154" spans="1:6">
      <c r="A154" s="4" t="s">
        <v>605</v>
      </c>
    </row>
    <row r="155" spans="1:6">
      <c r="A155" s="4" t="s">
        <v>555</v>
      </c>
      <c r="B155" s="4" t="s">
        <v>469</v>
      </c>
      <c r="C155" s="4" t="s">
        <v>618</v>
      </c>
    </row>
    <row r="156" spans="1:6">
      <c r="A156" s="4" t="s">
        <v>557</v>
      </c>
      <c r="B156" s="4" t="s">
        <v>469</v>
      </c>
      <c r="C156" s="4" t="s">
        <v>606</v>
      </c>
    </row>
    <row r="157" spans="1:6">
      <c r="A157" s="4" t="s">
        <v>559</v>
      </c>
      <c r="B157" s="4" t="s">
        <v>469</v>
      </c>
      <c r="C157" s="4" t="s">
        <v>560</v>
      </c>
    </row>
    <row r="158" spans="1:6">
      <c r="A158" s="4" t="s">
        <v>72</v>
      </c>
      <c r="B158" s="4" t="s">
        <v>469</v>
      </c>
      <c r="C158" s="6" t="n">
        <v>838</v>
      </c>
    </row>
    <row r="159" spans="1:6">
      <c r="A159" s="4" t="s">
        <v>561</v>
      </c>
      <c r="B159" s="4" t="s">
        <v>469</v>
      </c>
      <c r="C159" s="4" t="s">
        <v>562</v>
      </c>
    </row>
    <row r="160" spans="1:6">
      <c r="A160" s="4" t="s">
        <v>607</v>
      </c>
    </row>
    <row r="161" spans="1:6">
      <c r="A161" s="4" t="s">
        <v>555</v>
      </c>
      <c r="B161" s="4" t="s">
        <v>469</v>
      </c>
      <c r="C161" s="4" t="s">
        <v>618</v>
      </c>
    </row>
    <row r="162" spans="1:6">
      <c r="A162" s="4" t="s">
        <v>557</v>
      </c>
      <c r="B162" s="4" t="s">
        <v>469</v>
      </c>
      <c r="C162" s="4" t="s">
        <v>608</v>
      </c>
    </row>
    <row r="163" spans="1:6">
      <c r="A163" s="4" t="s">
        <v>559</v>
      </c>
      <c r="B163" s="4" t="s">
        <v>469</v>
      </c>
      <c r="C163" s="4" t="s">
        <v>560</v>
      </c>
    </row>
    <row r="164" spans="1:6">
      <c r="A164" s="4" t="s">
        <v>72</v>
      </c>
      <c r="B164" s="4" t="s">
        <v>469</v>
      </c>
      <c r="C164" s="6" t="n">
        <v>773</v>
      </c>
    </row>
    <row r="165" spans="1:6">
      <c r="A165" s="4" t="s">
        <v>561</v>
      </c>
      <c r="B165" s="4" t="s">
        <v>469</v>
      </c>
      <c r="C165" s="4" t="s">
        <v>562</v>
      </c>
    </row>
    <row r="166" spans="1:6">
      <c r="A166" s="4" t="s">
        <v>619</v>
      </c>
    </row>
    <row r="167" spans="1:6">
      <c r="A167" s="4" t="s">
        <v>555</v>
      </c>
      <c r="B167" s="4" t="s">
        <v>469</v>
      </c>
      <c r="C167" s="4" t="s">
        <v>618</v>
      </c>
    </row>
    <row r="168" spans="1:6">
      <c r="A168" s="4" t="s">
        <v>557</v>
      </c>
      <c r="B168" s="4" t="s">
        <v>469</v>
      </c>
      <c r="C168" s="4" t="s">
        <v>620</v>
      </c>
    </row>
    <row r="169" spans="1:6">
      <c r="A169" s="4" t="s">
        <v>559</v>
      </c>
      <c r="B169" s="4" t="s">
        <v>469</v>
      </c>
      <c r="C169" s="4" t="s">
        <v>560</v>
      </c>
    </row>
    <row r="170" spans="1:6">
      <c r="A170" s="4" t="s">
        <v>72</v>
      </c>
      <c r="B170" s="4" t="s">
        <v>469</v>
      </c>
      <c r="C170" s="6" t="n">
        <v>839</v>
      </c>
    </row>
    <row r="171" spans="1:6">
      <c r="A171" s="4" t="s">
        <v>561</v>
      </c>
      <c r="B171" s="4" t="s">
        <v>469</v>
      </c>
      <c r="C171" s="4" t="s">
        <v>562</v>
      </c>
    </row>
    <row r="172" spans="1:6">
      <c r="A172" s="4" t="s">
        <v>621</v>
      </c>
    </row>
    <row r="173" spans="1:6">
      <c r="A173" s="4" t="s">
        <v>555</v>
      </c>
      <c r="B173" s="4" t="s">
        <v>469</v>
      </c>
      <c r="C173" s="4" t="s">
        <v>618</v>
      </c>
    </row>
    <row r="174" spans="1:6">
      <c r="A174" s="4" t="s">
        <v>557</v>
      </c>
      <c r="B174" s="4" t="s">
        <v>469</v>
      </c>
      <c r="C174" s="4" t="s">
        <v>622</v>
      </c>
    </row>
    <row r="175" spans="1:6">
      <c r="A175" s="4" t="s">
        <v>559</v>
      </c>
      <c r="B175" s="4" t="s">
        <v>469</v>
      </c>
      <c r="C175" s="4" t="s">
        <v>560</v>
      </c>
    </row>
    <row r="176" spans="1:6">
      <c r="A176" s="4" t="s">
        <v>72</v>
      </c>
      <c r="B176" s="4" t="s">
        <v>469</v>
      </c>
      <c r="C176" s="6" t="n">
        <v>432</v>
      </c>
    </row>
    <row r="177" spans="1:6">
      <c r="A177" s="4" t="s">
        <v>561</v>
      </c>
      <c r="B177" s="4" t="s">
        <v>469</v>
      </c>
      <c r="C177" s="4" t="s">
        <v>562</v>
      </c>
    </row>
    <row r="178" spans="1:6">
      <c r="A178" s="4" t="s">
        <v>623</v>
      </c>
    </row>
    <row r="179" spans="1:6">
      <c r="A179" s="4" t="s">
        <v>555</v>
      </c>
      <c r="B179" s="4" t="s">
        <v>469</v>
      </c>
      <c r="C179" s="4" t="s">
        <v>618</v>
      </c>
    </row>
    <row r="180" spans="1:6">
      <c r="A180" s="4" t="s">
        <v>557</v>
      </c>
      <c r="B180" s="4" t="s">
        <v>469</v>
      </c>
      <c r="C180" s="4" t="s">
        <v>624</v>
      </c>
    </row>
    <row r="181" spans="1:6">
      <c r="A181" s="4" t="s">
        <v>559</v>
      </c>
      <c r="B181" s="4" t="s">
        <v>469</v>
      </c>
      <c r="C181" s="4" t="s">
        <v>560</v>
      </c>
    </row>
    <row r="182" spans="1:6">
      <c r="A182" s="4" t="s">
        <v>72</v>
      </c>
      <c r="B182" s="4" t="s">
        <v>469</v>
      </c>
      <c r="C182" s="6" t="n">
        <v>913</v>
      </c>
    </row>
    <row r="183" spans="1:6">
      <c r="A183" s="4" t="s">
        <v>561</v>
      </c>
      <c r="B183" s="4" t="s">
        <v>469</v>
      </c>
      <c r="C183" s="4" t="s">
        <v>562</v>
      </c>
    </row>
    <row r="184" spans="1:6">
      <c r="A184" s="4" t="s">
        <v>625</v>
      </c>
    </row>
    <row r="185" spans="1:6">
      <c r="A185" s="4" t="s">
        <v>555</v>
      </c>
      <c r="B185" s="4" t="s">
        <v>469</v>
      </c>
      <c r="C185" s="4" t="s">
        <v>626</v>
      </c>
    </row>
    <row r="186" spans="1:6">
      <c r="A186" s="4" t="s">
        <v>557</v>
      </c>
      <c r="B186" s="4" t="s">
        <v>469</v>
      </c>
      <c r="C186" s="4" t="s">
        <v>627</v>
      </c>
    </row>
    <row r="187" spans="1:6">
      <c r="A187" s="4" t="s">
        <v>559</v>
      </c>
      <c r="B187" s="4" t="s">
        <v>469</v>
      </c>
      <c r="C187" s="4" t="s">
        <v>560</v>
      </c>
    </row>
    <row r="188" spans="1:6">
      <c r="A188" s="4" t="s">
        <v>72</v>
      </c>
      <c r="B188" s="4" t="s">
        <v>469</v>
      </c>
      <c r="C188" s="6" t="n">
        <v>212</v>
      </c>
    </row>
    <row r="189" spans="1:6">
      <c r="A189" s="4" t="s">
        <v>561</v>
      </c>
      <c r="B189" s="4" t="s">
        <v>469</v>
      </c>
      <c r="C189" s="4" t="s">
        <v>562</v>
      </c>
    </row>
    <row r="190" spans="1:6">
      <c r="A190" s="4" t="s">
        <v>628</v>
      </c>
    </row>
    <row r="191" spans="1:6">
      <c r="A191" s="4" t="s">
        <v>555</v>
      </c>
      <c r="B191" s="4" t="s">
        <v>469</v>
      </c>
      <c r="C191" s="4" t="s">
        <v>589</v>
      </c>
    </row>
    <row r="192" spans="1:6">
      <c r="A192" s="4" t="s">
        <v>557</v>
      </c>
      <c r="B192" s="4" t="s">
        <v>469</v>
      </c>
      <c r="C192" s="4" t="s">
        <v>612</v>
      </c>
    </row>
    <row r="193" spans="1:6">
      <c r="A193" s="4" t="s">
        <v>559</v>
      </c>
      <c r="B193" s="4" t="s">
        <v>469</v>
      </c>
      <c r="C193" s="4" t="s">
        <v>560</v>
      </c>
    </row>
    <row r="194" spans="1:6">
      <c r="A194" s="4" t="s">
        <v>72</v>
      </c>
      <c r="B194" s="4" t="s">
        <v>469</v>
      </c>
      <c r="C194" s="6" t="n">
        <v>6831</v>
      </c>
    </row>
    <row r="195" spans="1:6">
      <c r="A195" s="4" t="s">
        <v>561</v>
      </c>
      <c r="B195" s="4" t="s">
        <v>469</v>
      </c>
      <c r="C195" s="4" t="s">
        <v>613</v>
      </c>
    </row>
    <row r="196" spans="1:6">
      <c r="A196" s="4" t="s">
        <v>629</v>
      </c>
    </row>
    <row r="197" spans="1:6">
      <c r="A197" s="4" t="s">
        <v>630</v>
      </c>
      <c r="C197" s="4" t="s">
        <v>631</v>
      </c>
    </row>
    <row r="198" spans="1:6">
      <c r="A198" s="4" t="s">
        <v>557</v>
      </c>
      <c r="C198" s="4" t="s">
        <v>632</v>
      </c>
    </row>
    <row r="199" spans="1:6">
      <c r="A199" s="4" t="s">
        <v>633</v>
      </c>
      <c r="C199" s="4" t="s">
        <v>631</v>
      </c>
    </row>
    <row r="200" spans="1:6">
      <c r="A200" s="4" t="s">
        <v>72</v>
      </c>
      <c r="C200" s="6" t="n">
        <v>3553</v>
      </c>
    </row>
    <row r="201" spans="1:6">
      <c r="A201" s="4" t="s">
        <v>561</v>
      </c>
      <c r="C201" s="4" t="s">
        <v>634</v>
      </c>
    </row>
    <row r="202" spans="1:6">
      <c r="A202" s="4" t="s">
        <v>635</v>
      </c>
    </row>
    <row r="203" spans="1:6">
      <c r="A203" s="4" t="s">
        <v>630</v>
      </c>
      <c r="C203" s="4" t="s">
        <v>631</v>
      </c>
    </row>
    <row r="204" spans="1:6">
      <c r="A204" s="4" t="s">
        <v>557</v>
      </c>
      <c r="C204" s="4" t="s">
        <v>636</v>
      </c>
    </row>
    <row r="205" spans="1:6">
      <c r="A205" s="4" t="s">
        <v>633</v>
      </c>
      <c r="C205" s="4" t="s">
        <v>631</v>
      </c>
    </row>
    <row r="206" spans="1:6">
      <c r="A206" s="4" t="s">
        <v>72</v>
      </c>
      <c r="C206" s="6" t="n">
        <v>10276</v>
      </c>
    </row>
    <row r="207" spans="1:6">
      <c r="A207" s="4" t="s">
        <v>561</v>
      </c>
      <c r="C207" s="4" t="s">
        <v>634</v>
      </c>
    </row>
    <row r="208" spans="1:6"/>
    <row r="209" spans="1:6">
      <c r="A209" s="4" t="s">
        <v>469</v>
      </c>
      <c r="B209" s="4" t="s">
        <v>637</v>
      </c>
    </row>
  </sheetData>
  <mergeCells count="3">
    <mergeCell ref="A1:B2"/>
    <mergeCell ref="A208:E208"/>
    <mergeCell ref="B209:E20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507</v>
      </c>
    </row>
    <row r="3" spans="1:2">
      <c r="A3" s="4" t="s">
        <v>639</v>
      </c>
      <c r="B3" s="6" t="n">
        <v>54000</v>
      </c>
    </row>
    <row r="4" spans="1:2">
      <c r="A4" s="4" t="s">
        <v>640</v>
      </c>
      <c r="B4" s="5" t="n">
        <v>6900</v>
      </c>
    </row>
    <row r="5" spans="1:2">
      <c r="A5" s="4" t="s">
        <v>641</v>
      </c>
      <c r="B5" s="5" t="n">
        <v>1000</v>
      </c>
    </row>
    <row r="6" spans="1:2">
      <c r="A6" s="4" t="s">
        <v>642</v>
      </c>
      <c r="B6" s="6" t="n">
        <v>2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3</v>
      </c>
      <c r="B1" s="2" t="s">
        <v>420</v>
      </c>
      <c r="N1" s="2" t="s">
        <v>1</v>
      </c>
    </row>
    <row r="2" spans="1:16">
      <c r="B2" s="2" t="s">
        <v>2</v>
      </c>
      <c r="C2" s="2" t="s">
        <v>421</v>
      </c>
      <c r="D2" s="2" t="s">
        <v>4</v>
      </c>
      <c r="E2" s="2" t="s">
        <v>422</v>
      </c>
      <c r="F2" s="2" t="s">
        <v>41</v>
      </c>
      <c r="G2" s="2" t="s">
        <v>423</v>
      </c>
      <c r="H2" s="2" t="s">
        <v>424</v>
      </c>
      <c r="I2" s="2" t="s">
        <v>425</v>
      </c>
      <c r="J2" s="2" t="s">
        <v>82</v>
      </c>
      <c r="K2" s="2" t="s">
        <v>426</v>
      </c>
      <c r="L2" s="2" t="s">
        <v>427</v>
      </c>
      <c r="M2" s="2" t="s">
        <v>428</v>
      </c>
      <c r="N2" s="2" t="s">
        <v>2</v>
      </c>
      <c r="O2" s="2" t="s">
        <v>41</v>
      </c>
      <c r="P2" s="2" t="s">
        <v>82</v>
      </c>
    </row>
    <row r="3" spans="1:16">
      <c r="A3" s="4" t="s">
        <v>644</v>
      </c>
      <c r="B3" s="6" t="n">
        <v>387790</v>
      </c>
      <c r="F3" s="6" t="n">
        <v>384504</v>
      </c>
      <c r="N3" s="6" t="n">
        <v>387790</v>
      </c>
      <c r="O3" s="6" t="n">
        <v>384504</v>
      </c>
    </row>
    <row r="4" spans="1:16">
      <c r="A4" s="4" t="s">
        <v>53</v>
      </c>
      <c r="B4" s="5" t="n">
        <v>50560</v>
      </c>
      <c r="F4" s="5" t="n">
        <v>63557</v>
      </c>
      <c r="N4" s="5" t="n">
        <v>50560</v>
      </c>
      <c r="O4" s="5" t="n">
        <v>63557</v>
      </c>
    </row>
    <row r="5" spans="1:16">
      <c r="A5" s="4" t="s">
        <v>645</v>
      </c>
      <c r="B5" s="5" t="n">
        <v>-246546</v>
      </c>
      <c r="F5" s="5" t="n">
        <v>-277237</v>
      </c>
      <c r="N5" s="5" t="n">
        <v>-246546</v>
      </c>
      <c r="O5" s="5" t="n">
        <v>-277237</v>
      </c>
    </row>
    <row r="6" spans="1:16">
      <c r="A6" s="4" t="s">
        <v>646</v>
      </c>
      <c r="B6" s="5" t="n">
        <v>-332603</v>
      </c>
      <c r="F6" s="5" t="n">
        <v>-359720</v>
      </c>
      <c r="N6" s="5" t="n">
        <v>-332603</v>
      </c>
      <c r="O6" s="5" t="n">
        <v>-359720</v>
      </c>
    </row>
    <row r="7" spans="1:16">
      <c r="A7" s="4" t="s">
        <v>433</v>
      </c>
      <c r="N7" s="5" t="n">
        <v>47970</v>
      </c>
      <c r="O7" s="5" t="n">
        <v>120955</v>
      </c>
      <c r="P7" s="6" t="n">
        <v>125233</v>
      </c>
    </row>
    <row r="8" spans="1:16">
      <c r="A8" s="4" t="s">
        <v>647</v>
      </c>
      <c r="N8" s="5" t="n">
        <v>-13379</v>
      </c>
      <c r="O8" s="5" t="n">
        <v>-22761</v>
      </c>
      <c r="P8" s="5" t="n">
        <v>-25558</v>
      </c>
    </row>
    <row r="9" spans="1:16">
      <c r="A9" s="4" t="s">
        <v>648</v>
      </c>
      <c r="B9" s="5" t="n">
        <v>-14356</v>
      </c>
      <c r="C9" s="6" t="n">
        <v>-12948</v>
      </c>
      <c r="D9" s="6" t="n">
        <v>-15220</v>
      </c>
      <c r="E9" s="6" t="n">
        <v>-13182</v>
      </c>
      <c r="F9" s="5" t="n">
        <v>-24240</v>
      </c>
      <c r="G9" s="6" t="n">
        <v>-27734</v>
      </c>
      <c r="H9" s="6" t="n">
        <v>-26966</v>
      </c>
      <c r="I9" s="6" t="n">
        <v>-25894</v>
      </c>
      <c r="J9" s="6" t="n">
        <v>-27606</v>
      </c>
      <c r="K9" s="6" t="n">
        <v>-25725</v>
      </c>
      <c r="L9" s="6" t="n">
        <v>-25460</v>
      </c>
      <c r="M9" s="6" t="n">
        <v>-26337</v>
      </c>
      <c r="N9" s="5" t="n">
        <v>-55706</v>
      </c>
      <c r="O9" s="5" t="n">
        <v>-104834</v>
      </c>
      <c r="P9" s="5" t="n">
        <v>-105128</v>
      </c>
    </row>
    <row r="10" spans="1:16">
      <c r="A10" s="4" t="s">
        <v>649</v>
      </c>
      <c r="N10" s="5" t="n">
        <v>-26137</v>
      </c>
      <c r="O10" s="5" t="n">
        <v>183040</v>
      </c>
      <c r="P10" s="5" t="n">
        <v>-15316</v>
      </c>
    </row>
    <row r="11" spans="1:16">
      <c r="A11" s="4" t="s">
        <v>140</v>
      </c>
      <c r="N11" s="5" t="n">
        <v>-26920</v>
      </c>
      <c r="O11" s="5" t="n">
        <v>181450</v>
      </c>
      <c r="P11" s="5" t="n">
        <v>-15815</v>
      </c>
    </row>
    <row r="12" spans="1:16">
      <c r="A12" s="4" t="s">
        <v>650</v>
      </c>
      <c r="N12" s="5" t="n">
        <v>16</v>
      </c>
      <c r="O12" s="5" t="n">
        <v>1085</v>
      </c>
      <c r="P12" s="5" t="n">
        <v>26</v>
      </c>
    </row>
    <row r="13" spans="1:16">
      <c r="A13" s="4" t="s">
        <v>651</v>
      </c>
    </row>
    <row r="14" spans="1:16">
      <c r="A14" s="4" t="s">
        <v>644</v>
      </c>
      <c r="F14" s="5" t="n">
        <v>549</v>
      </c>
      <c r="J14" s="5" t="n">
        <v>12349</v>
      </c>
      <c r="O14" s="5" t="n">
        <v>549</v>
      </c>
      <c r="P14" s="5" t="n">
        <v>12349</v>
      </c>
    </row>
    <row r="15" spans="1:16">
      <c r="A15" s="4" t="s">
        <v>652</v>
      </c>
      <c r="B15" s="5" t="n">
        <v>35213</v>
      </c>
      <c r="F15" s="5" t="n">
        <v>42517</v>
      </c>
      <c r="J15" s="5" t="n">
        <v>41928</v>
      </c>
      <c r="N15" s="5" t="n">
        <v>35213</v>
      </c>
      <c r="O15" s="5" t="n">
        <v>42517</v>
      </c>
      <c r="P15" s="5" t="n">
        <v>41928</v>
      </c>
    </row>
    <row r="16" spans="1:16">
      <c r="A16" s="4" t="s">
        <v>53</v>
      </c>
      <c r="B16" s="5" t="n">
        <v>67441</v>
      </c>
      <c r="F16" s="5" t="n">
        <v>66712</v>
      </c>
      <c r="J16" s="5" t="n">
        <v>126238</v>
      </c>
      <c r="N16" s="5" t="n">
        <v>67441</v>
      </c>
      <c r="O16" s="5" t="n">
        <v>66712</v>
      </c>
      <c r="P16" s="5" t="n">
        <v>126238</v>
      </c>
    </row>
    <row r="17" spans="1:16">
      <c r="A17" s="4" t="s">
        <v>645</v>
      </c>
      <c r="B17" s="5" t="n">
        <v>-8327</v>
      </c>
      <c r="F17" s="5" t="n">
        <v>-9637</v>
      </c>
      <c r="J17" s="5" t="n">
        <v>-6507</v>
      </c>
      <c r="N17" s="5" t="n">
        <v>-8327</v>
      </c>
      <c r="O17" s="5" t="n">
        <v>-9637</v>
      </c>
      <c r="P17" s="5" t="n">
        <v>-6507</v>
      </c>
    </row>
    <row r="18" spans="1:16">
      <c r="A18" s="4" t="s">
        <v>171</v>
      </c>
      <c r="B18" s="5" t="n">
        <v>-26947</v>
      </c>
      <c r="F18" s="5" t="n">
        <v>-21123</v>
      </c>
      <c r="J18" s="5" t="n">
        <v>-102014</v>
      </c>
      <c r="N18" s="5" t="n">
        <v>-26947</v>
      </c>
      <c r="O18" s="5" t="n">
        <v>-21123</v>
      </c>
      <c r="P18" s="5" t="n">
        <v>-102014</v>
      </c>
    </row>
    <row r="19" spans="1:16">
      <c r="A19" s="4" t="s">
        <v>646</v>
      </c>
      <c r="B19" s="6" t="n">
        <v>-67380</v>
      </c>
      <c r="F19" s="6" t="n">
        <v>-79018</v>
      </c>
      <c r="J19" s="6" t="n">
        <v>-71994</v>
      </c>
      <c r="N19" s="5" t="n">
        <v>-67380</v>
      </c>
      <c r="O19" s="5" t="n">
        <v>-79018</v>
      </c>
      <c r="P19" s="5" t="n">
        <v>-71994</v>
      </c>
    </row>
    <row r="20" spans="1:16">
      <c r="A20" s="4" t="s">
        <v>433</v>
      </c>
      <c r="N20" s="5" t="n">
        <v>12569</v>
      </c>
      <c r="O20" s="5" t="n">
        <v>7132</v>
      </c>
      <c r="P20" s="5" t="n">
        <v>9193</v>
      </c>
    </row>
    <row r="21" spans="1:16">
      <c r="A21" s="4" t="s">
        <v>647</v>
      </c>
      <c r="P21" s="5" t="n">
        <v>-157</v>
      </c>
    </row>
    <row r="22" spans="1:16">
      <c r="A22" s="4" t="s">
        <v>648</v>
      </c>
      <c r="N22" s="5" t="n">
        <v>-3765</v>
      </c>
      <c r="O22" s="5" t="n">
        <v>-2420</v>
      </c>
      <c r="P22" s="5" t="n">
        <v>-3149</v>
      </c>
    </row>
    <row r="23" spans="1:16">
      <c r="A23" s="4" t="s">
        <v>105</v>
      </c>
      <c r="N23" s="5" t="n">
        <v>1016</v>
      </c>
      <c r="P23" s="5" t="n">
        <v>4765</v>
      </c>
    </row>
    <row r="24" spans="1:16">
      <c r="A24" s="4" t="s">
        <v>440</v>
      </c>
      <c r="N24" s="5" t="n">
        <v>-8043</v>
      </c>
      <c r="O24" s="5" t="n">
        <v>-7191</v>
      </c>
      <c r="P24" s="5" t="n">
        <v>-6228</v>
      </c>
    </row>
    <row r="25" spans="1:16">
      <c r="A25" s="4" t="s">
        <v>649</v>
      </c>
      <c r="N25" s="5" t="n">
        <v>1777</v>
      </c>
      <c r="O25" s="5" t="n">
        <v>-2479</v>
      </c>
      <c r="P25" s="5" t="n">
        <v>4424</v>
      </c>
    </row>
    <row r="26" spans="1:16">
      <c r="A26" s="4" t="s">
        <v>140</v>
      </c>
      <c r="N26" s="5" t="n">
        <v>1777</v>
      </c>
      <c r="O26" s="5" t="n">
        <v>-2479</v>
      </c>
      <c r="P26" s="5" t="n">
        <v>4424</v>
      </c>
    </row>
    <row r="27" spans="1:16">
      <c r="A27" s="4" t="s">
        <v>650</v>
      </c>
      <c r="N27" s="6" t="n">
        <v>16</v>
      </c>
      <c r="O27" s="6" t="n">
        <v>-22</v>
      </c>
      <c r="P27" s="6" t="n">
        <v>40</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420</v>
      </c>
    </row>
    <row r="2" spans="1:3">
      <c r="B2" s="2" t="s">
        <v>41</v>
      </c>
      <c r="C2" s="2" t="s">
        <v>2</v>
      </c>
    </row>
    <row r="3" spans="1:3">
      <c r="A3" s="4" t="s">
        <v>383</v>
      </c>
    </row>
    <row r="4" spans="1:3">
      <c r="A4" s="4" t="s">
        <v>384</v>
      </c>
      <c r="C4" s="4" t="s">
        <v>385</v>
      </c>
    </row>
    <row r="5" spans="1:3">
      <c r="A5" s="4" t="s">
        <v>391</v>
      </c>
    </row>
    <row r="6" spans="1:3">
      <c r="A6" s="4" t="s">
        <v>384</v>
      </c>
      <c r="C6" s="4" t="s">
        <v>392</v>
      </c>
    </row>
    <row r="7" spans="1:3">
      <c r="A7" s="4" t="s">
        <v>651</v>
      </c>
    </row>
    <row r="8" spans="1:3">
      <c r="A8" s="4" t="s">
        <v>384</v>
      </c>
      <c r="C8" s="4" t="s">
        <v>654</v>
      </c>
    </row>
    <row r="9" spans="1:3">
      <c r="A9" s="4" t="s">
        <v>655</v>
      </c>
      <c r="C9" s="6" t="n">
        <v>9000</v>
      </c>
    </row>
    <row r="10" spans="1:3">
      <c r="A10" s="4" t="s">
        <v>656</v>
      </c>
    </row>
    <row r="11" spans="1:3">
      <c r="A11" s="4" t="s">
        <v>657</v>
      </c>
      <c r="B11" s="5" t="n">
        <v>900000</v>
      </c>
    </row>
    <row r="12" spans="1:3">
      <c r="A12" s="4" t="s">
        <v>658</v>
      </c>
      <c r="B12" s="6" t="n">
        <v>9000</v>
      </c>
    </row>
    <row r="13" spans="1:3">
      <c r="A13" s="4" t="s">
        <v>659</v>
      </c>
      <c r="B13" s="4" t="s">
        <v>660</v>
      </c>
    </row>
    <row r="14" spans="1:3">
      <c r="A14" s="4" t="s">
        <v>661</v>
      </c>
      <c r="B14" s="4" t="s">
        <v>662</v>
      </c>
    </row>
    <row r="15" spans="1:3">
      <c r="A15" s="4" t="s">
        <v>663</v>
      </c>
      <c r="B15" s="6" t="n">
        <v>9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4</v>
      </c>
      <c r="B1" s="2" t="s">
        <v>2</v>
      </c>
      <c r="C1" s="2" t="s">
        <v>41</v>
      </c>
    </row>
    <row r="2" spans="1:3">
      <c r="A2" s="4" t="s">
        <v>665</v>
      </c>
      <c r="B2" s="6" t="n">
        <v>253115</v>
      </c>
      <c r="C2" s="6" t="n">
        <v>285818</v>
      </c>
    </row>
    <row r="3" spans="1:3">
      <c r="A3" s="4" t="s">
        <v>666</v>
      </c>
      <c r="B3" s="5" t="n">
        <v>-7342</v>
      </c>
      <c r="C3" s="5" t="n">
        <v>-9425</v>
      </c>
    </row>
    <row r="4" spans="1:3">
      <c r="A4" s="4" t="s">
        <v>667</v>
      </c>
      <c r="B4" s="5" t="n">
        <v>245773</v>
      </c>
      <c r="C4" s="5" t="n">
        <v>276393</v>
      </c>
    </row>
    <row r="5" spans="1:3">
      <c r="A5" s="4" t="s">
        <v>668</v>
      </c>
      <c r="B5" s="5" t="n">
        <v>773</v>
      </c>
      <c r="C5" s="5" t="n">
        <v>844</v>
      </c>
    </row>
    <row r="6" spans="1:3">
      <c r="A6" s="4" t="s">
        <v>669</v>
      </c>
      <c r="B6" s="5" t="n">
        <v>246546</v>
      </c>
      <c r="C6" s="5" t="n">
        <v>277237</v>
      </c>
    </row>
    <row r="7" spans="1:3">
      <c r="A7" s="4" t="s">
        <v>670</v>
      </c>
    </row>
    <row r="8" spans="1:3">
      <c r="A8" s="4" t="s">
        <v>665</v>
      </c>
      <c r="B8" s="5" t="n">
        <v>120024</v>
      </c>
      <c r="C8" s="5" t="n">
        <v>94759</v>
      </c>
    </row>
    <row r="9" spans="1:3">
      <c r="A9" s="4" t="s">
        <v>671</v>
      </c>
    </row>
    <row r="10" spans="1:3">
      <c r="A10" s="4" t="s">
        <v>665</v>
      </c>
      <c r="B10" s="5" t="n">
        <v>9017</v>
      </c>
      <c r="C10" s="5" t="n">
        <v>14402</v>
      </c>
    </row>
    <row r="11" spans="1:3">
      <c r="A11" s="4" t="s">
        <v>672</v>
      </c>
    </row>
    <row r="12" spans="1:3">
      <c r="A12" s="4" t="s">
        <v>665</v>
      </c>
      <c r="B12" s="5" t="n">
        <v>92838</v>
      </c>
      <c r="C12" s="5" t="n">
        <v>135951</v>
      </c>
    </row>
    <row r="13" spans="1:3">
      <c r="A13" s="4" t="s">
        <v>673</v>
      </c>
    </row>
    <row r="14" spans="1:3">
      <c r="A14" s="4" t="s">
        <v>665</v>
      </c>
      <c r="B14" s="5" t="n">
        <v>14806</v>
      </c>
      <c r="C14" s="5" t="n">
        <v>22200</v>
      </c>
    </row>
    <row r="15" spans="1:3">
      <c r="A15" s="4" t="s">
        <v>674</v>
      </c>
    </row>
    <row r="16" spans="1:3">
      <c r="A16" s="4" t="s">
        <v>665</v>
      </c>
      <c r="B16" s="6" t="n">
        <v>16430</v>
      </c>
      <c r="C16" s="5" t="n">
        <v>18130</v>
      </c>
    </row>
    <row r="17" spans="1:3">
      <c r="A17" s="4" t="s">
        <v>675</v>
      </c>
    </row>
    <row r="18" spans="1:3">
      <c r="A18" s="4" t="s">
        <v>665</v>
      </c>
      <c r="C18" s="6" t="n">
        <v>3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6</v>
      </c>
      <c r="B1" s="2" t="s">
        <v>2</v>
      </c>
      <c r="C1" s="2" t="s">
        <v>41</v>
      </c>
    </row>
    <row r="2" spans="1:3">
      <c r="A2" s="3" t="s">
        <v>231</v>
      </c>
    </row>
    <row r="3" spans="1:3">
      <c r="A3" s="4" t="s">
        <v>677</v>
      </c>
      <c r="B3" s="6" t="n">
        <v>25982</v>
      </c>
    </row>
    <row r="4" spans="1:3">
      <c r="A4" s="4" t="s">
        <v>678</v>
      </c>
      <c r="B4" s="5" t="n">
        <v>55393</v>
      </c>
    </row>
    <row r="5" spans="1:3">
      <c r="A5" s="4" t="s">
        <v>679</v>
      </c>
      <c r="B5" s="5" t="n">
        <v>13437</v>
      </c>
    </row>
    <row r="6" spans="1:3">
      <c r="A6" s="4" t="s">
        <v>680</v>
      </c>
      <c r="B6" s="5" t="n">
        <v>36770</v>
      </c>
    </row>
    <row r="7" spans="1:3">
      <c r="A7" s="4" t="s">
        <v>681</v>
      </c>
      <c r="B7" s="5" t="n">
        <v>1995</v>
      </c>
    </row>
    <row r="8" spans="1:3">
      <c r="A8" s="4" t="s">
        <v>682</v>
      </c>
      <c r="B8" s="5" t="n">
        <v>119538</v>
      </c>
    </row>
    <row r="9" spans="1:3">
      <c r="A9" s="4" t="s">
        <v>130</v>
      </c>
      <c r="B9" s="6" t="n">
        <v>253115</v>
      </c>
      <c r="C9" s="6" t="n">
        <v>285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11"/>
    <col customWidth="1" max="3" min="3" width="37"/>
    <col customWidth="1" max="4" min="4" width="22"/>
    <col customWidth="1" max="5" min="5" width="24"/>
    <col customWidth="1" max="6" min="6" width="25"/>
    <col customWidth="1" max="7" min="7" width="27"/>
    <col customWidth="1" max="8" min="8" width="34"/>
  </cols>
  <sheetData>
    <row r="1" spans="1:8">
      <c r="A1" s="1" t="s">
        <v>129</v>
      </c>
      <c r="B1" s="2" t="s">
        <v>130</v>
      </c>
      <c r="C1" s="2" t="s">
        <v>131</v>
      </c>
      <c r="D1" s="2" t="s">
        <v>132</v>
      </c>
      <c r="E1" s="2" t="s">
        <v>133</v>
      </c>
      <c r="F1" s="2" t="s">
        <v>134</v>
      </c>
      <c r="G1" s="2" t="s">
        <v>135</v>
      </c>
      <c r="H1" s="2" t="s">
        <v>136</v>
      </c>
    </row>
    <row r="2" spans="1:8">
      <c r="A2" s="4" t="s">
        <v>137</v>
      </c>
      <c r="B2" s="6" t="n">
        <v>224477</v>
      </c>
      <c r="C2" s="6" t="n">
        <v>-64852</v>
      </c>
      <c r="D2" s="6" t="n">
        <v>87</v>
      </c>
      <c r="E2" s="6" t="n">
        <v>-2</v>
      </c>
      <c r="F2" s="6" t="n">
        <v>269849</v>
      </c>
      <c r="G2" s="6" t="n">
        <v>-64050</v>
      </c>
      <c r="H2" s="6" t="n">
        <v>18592</v>
      </c>
    </row>
    <row r="3" spans="1:8">
      <c r="A3" s="4" t="s">
        <v>138</v>
      </c>
      <c r="D3" s="5" t="n">
        <v>8717967</v>
      </c>
    </row>
    <row r="4" spans="1:8">
      <c r="A4" s="3" t="s">
        <v>139</v>
      </c>
    </row>
    <row r="5" spans="1:8">
      <c r="A5" s="4" t="s">
        <v>140</v>
      </c>
      <c r="B5" s="5" t="n">
        <v>-15316</v>
      </c>
      <c r="C5" s="5" t="n">
        <v>-15316</v>
      </c>
      <c r="G5" s="5" t="n">
        <v>-15815</v>
      </c>
      <c r="H5" s="5" t="n">
        <v>499</v>
      </c>
    </row>
    <row r="6" spans="1:8">
      <c r="A6" s="4" t="s">
        <v>141</v>
      </c>
      <c r="B6" s="5" t="n">
        <v>-900</v>
      </c>
      <c r="F6" s="5" t="n">
        <v>-900</v>
      </c>
    </row>
    <row r="7" spans="1:8">
      <c r="A7" s="4" t="s">
        <v>142</v>
      </c>
      <c r="B7" s="5" t="n">
        <v>208261</v>
      </c>
      <c r="C7" s="5" t="n">
        <v>-80168</v>
      </c>
      <c r="D7" s="6" t="n">
        <v>87</v>
      </c>
      <c r="E7" s="5" t="n">
        <v>-2</v>
      </c>
      <c r="F7" s="5" t="n">
        <v>268949</v>
      </c>
      <c r="G7" s="5" t="n">
        <v>-79865</v>
      </c>
      <c r="H7" s="5" t="n">
        <v>19091</v>
      </c>
    </row>
    <row r="8" spans="1:8">
      <c r="A8" s="4" t="s">
        <v>143</v>
      </c>
      <c r="D8" s="5" t="n">
        <v>8717967</v>
      </c>
    </row>
    <row r="9" spans="1:8">
      <c r="A9" s="3" t="s">
        <v>139</v>
      </c>
    </row>
    <row r="10" spans="1:8">
      <c r="A10" s="4" t="s">
        <v>140</v>
      </c>
      <c r="B10" s="5" t="n">
        <v>183040</v>
      </c>
      <c r="C10" s="5" t="n">
        <v>181450</v>
      </c>
      <c r="G10" s="5" t="n">
        <v>181450</v>
      </c>
      <c r="H10" s="5" t="n">
        <v>1590</v>
      </c>
    </row>
    <row r="11" spans="1:8">
      <c r="A11" s="4" t="s">
        <v>141</v>
      </c>
      <c r="B11" s="5" t="n">
        <v>-900</v>
      </c>
      <c r="F11" s="5" t="n">
        <v>-900</v>
      </c>
    </row>
    <row r="12" spans="1:8">
      <c r="A12" s="4" t="s">
        <v>144</v>
      </c>
      <c r="B12" s="5" t="n">
        <v>-10000</v>
      </c>
      <c r="F12" s="5" t="n">
        <v>-9999</v>
      </c>
    </row>
    <row r="13" spans="1:8">
      <c r="A13" s="4" t="s">
        <v>145</v>
      </c>
      <c r="B13" s="5" t="n">
        <v>380401</v>
      </c>
      <c r="C13" s="5" t="n">
        <v>101282</v>
      </c>
      <c r="D13" s="6" t="n">
        <v>87</v>
      </c>
      <c r="E13" s="5" t="n">
        <v>-2</v>
      </c>
      <c r="F13" s="5" t="n">
        <v>258050</v>
      </c>
      <c r="G13" s="5" t="n">
        <v>101585</v>
      </c>
      <c r="H13" s="5" t="n">
        <v>20681</v>
      </c>
    </row>
    <row r="14" spans="1:8">
      <c r="A14" s="4" t="s">
        <v>146</v>
      </c>
      <c r="D14" s="5" t="n">
        <v>8717967</v>
      </c>
    </row>
    <row r="15" spans="1:8">
      <c r="A15" s="3" t="s">
        <v>139</v>
      </c>
    </row>
    <row r="16" spans="1:8">
      <c r="A16" s="4" t="s">
        <v>147</v>
      </c>
      <c r="B16" s="5" t="n">
        <v>-197</v>
      </c>
      <c r="F16" s="5" t="n">
        <v>-197</v>
      </c>
    </row>
    <row r="17" spans="1:8">
      <c r="A17" s="4" t="s">
        <v>140</v>
      </c>
      <c r="B17" s="5" t="n">
        <v>-26137</v>
      </c>
      <c r="C17" s="5" t="n">
        <v>-26920</v>
      </c>
      <c r="G17" s="5" t="n">
        <v>-26920</v>
      </c>
      <c r="H17" s="5" t="n">
        <v>783</v>
      </c>
    </row>
    <row r="18" spans="1:8">
      <c r="A18" s="4" t="s">
        <v>148</v>
      </c>
      <c r="B18" s="6" t="n">
        <v>354067</v>
      </c>
      <c r="C18" s="6" t="n">
        <v>74362</v>
      </c>
      <c r="D18" s="6" t="n">
        <v>87</v>
      </c>
      <c r="E18" s="6" t="n">
        <v>-2</v>
      </c>
      <c r="F18" s="6" t="n">
        <v>257853</v>
      </c>
      <c r="G18" s="6" t="n">
        <v>74665</v>
      </c>
      <c r="H18" s="6" t="n">
        <v>21464</v>
      </c>
    </row>
    <row r="19" spans="1:8">
      <c r="A19" s="4" t="s">
        <v>149</v>
      </c>
      <c r="D19" s="5" t="n">
        <v>8717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38"/>
    <col customWidth="1" max="3" min="3" width="14"/>
  </cols>
  <sheetData>
    <row r="1" spans="1:3">
      <c r="A1" s="1" t="s">
        <v>683</v>
      </c>
      <c r="B1" s="2" t="s">
        <v>1</v>
      </c>
    </row>
    <row r="2" spans="1:3">
      <c r="B2" s="2" t="s">
        <v>2</v>
      </c>
      <c r="C2" s="2" t="s">
        <v>41</v>
      </c>
    </row>
    <row r="3" spans="1:3">
      <c r="A3" s="4" t="s">
        <v>684</v>
      </c>
      <c r="B3" s="6" t="n">
        <v>28500</v>
      </c>
      <c r="C3" s="6" t="n">
        <v>81000</v>
      </c>
    </row>
    <row r="4" spans="1:3">
      <c r="A4" s="4" t="s">
        <v>685</v>
      </c>
      <c r="B4" s="6" t="n">
        <v>773</v>
      </c>
      <c r="C4" s="6" t="n">
        <v>844</v>
      </c>
    </row>
    <row r="5" spans="1:3">
      <c r="A5" s="4" t="s">
        <v>630</v>
      </c>
      <c r="B5" s="4" t="s">
        <v>686</v>
      </c>
    </row>
    <row r="6" spans="1:3">
      <c r="A6" s="4" t="s">
        <v>687</v>
      </c>
      <c r="B6" s="6" t="n">
        <v>311500</v>
      </c>
    </row>
    <row r="7" spans="1:3">
      <c r="A7" s="4" t="s">
        <v>383</v>
      </c>
    </row>
    <row r="8" spans="1:3">
      <c r="A8" s="4" t="s">
        <v>538</v>
      </c>
      <c r="B8" s="4" t="s">
        <v>688</v>
      </c>
    </row>
    <row r="9" spans="1:3">
      <c r="A9" s="4" t="s">
        <v>391</v>
      </c>
    </row>
    <row r="10" spans="1:3">
      <c r="A10" s="4" t="s">
        <v>538</v>
      </c>
      <c r="B10" s="4" t="s">
        <v>6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90</v>
      </c>
      <c r="B1" s="2" t="s">
        <v>2</v>
      </c>
      <c r="C1" s="2" t="s">
        <v>41</v>
      </c>
      <c r="D1" s="2" t="s">
        <v>691</v>
      </c>
      <c r="E1" s="2" t="s">
        <v>692</v>
      </c>
    </row>
    <row r="2" spans="1:5">
      <c r="A2" s="4" t="s">
        <v>693</v>
      </c>
      <c r="B2" s="6" t="n">
        <v>-7342</v>
      </c>
      <c r="C2" s="6" t="n">
        <v>-9425</v>
      </c>
    </row>
    <row r="3" spans="1:5">
      <c r="A3" s="4" t="s">
        <v>668</v>
      </c>
      <c r="B3" s="5" t="n">
        <v>773</v>
      </c>
      <c r="C3" s="5" t="n">
        <v>844</v>
      </c>
    </row>
    <row r="4" spans="1:5">
      <c r="A4" s="4" t="s">
        <v>694</v>
      </c>
    </row>
    <row r="5" spans="1:5">
      <c r="A5" s="4" t="s">
        <v>695</v>
      </c>
      <c r="B5" s="5" t="n">
        <v>92653</v>
      </c>
      <c r="C5" s="5" t="n">
        <v>106686</v>
      </c>
    </row>
    <row r="6" spans="1:5">
      <c r="A6" s="4" t="s">
        <v>696</v>
      </c>
    </row>
    <row r="7" spans="1:5">
      <c r="A7" s="4" t="s">
        <v>695</v>
      </c>
      <c r="B7" s="5" t="n">
        <v>39844</v>
      </c>
      <c r="C7" s="5" t="n">
        <v>36740</v>
      </c>
    </row>
    <row r="8" spans="1:5">
      <c r="A8" s="4" t="s">
        <v>693</v>
      </c>
      <c r="D8" s="6" t="n">
        <v>-1900</v>
      </c>
      <c r="E8" s="6" t="n">
        <v>-1400</v>
      </c>
    </row>
    <row r="9" spans="1:5">
      <c r="A9" s="4" t="s">
        <v>697</v>
      </c>
    </row>
    <row r="10" spans="1:5">
      <c r="A10" s="4" t="s">
        <v>695</v>
      </c>
      <c r="B10" s="5" t="n">
        <v>20920</v>
      </c>
      <c r="C10" s="5" t="n">
        <v>19290</v>
      </c>
    </row>
    <row r="11" spans="1:5">
      <c r="A11" s="4" t="s">
        <v>698</v>
      </c>
    </row>
    <row r="12" spans="1:5">
      <c r="A12" s="4" t="s">
        <v>695</v>
      </c>
      <c r="B12" s="5" t="n">
        <v>79572</v>
      </c>
    </row>
    <row r="13" spans="1:5">
      <c r="A13" s="4" t="s">
        <v>699</v>
      </c>
    </row>
    <row r="14" spans="1:5">
      <c r="A14" s="4" t="s">
        <v>695</v>
      </c>
      <c r="B14" s="5" t="n">
        <v>232989</v>
      </c>
      <c r="C14" s="5" t="n">
        <v>162716</v>
      </c>
    </row>
    <row r="15" spans="1:5">
      <c r="A15" s="4" t="s">
        <v>693</v>
      </c>
      <c r="B15" s="5" t="n">
        <v>-9724</v>
      </c>
      <c r="C15" s="5" t="n">
        <v>-8179</v>
      </c>
    </row>
    <row r="16" spans="1:5">
      <c r="A16" s="4" t="s">
        <v>700</v>
      </c>
      <c r="B16" s="5" t="n">
        <v>223265</v>
      </c>
      <c r="C16" s="5" t="n">
        <v>154537</v>
      </c>
    </row>
    <row r="17" spans="1:5">
      <c r="A17" s="4" t="s">
        <v>668</v>
      </c>
      <c r="B17" s="5" t="n">
        <v>6457</v>
      </c>
      <c r="C17" s="5" t="n">
        <v>4037</v>
      </c>
    </row>
    <row r="18" spans="1:5">
      <c r="A18" s="4" t="s">
        <v>701</v>
      </c>
      <c r="B18" s="6" t="n">
        <v>229722</v>
      </c>
      <c r="C18" s="6" t="n">
        <v>158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2</v>
      </c>
      <c r="B1" s="2" t="s">
        <v>2</v>
      </c>
      <c r="C1" s="2" t="s">
        <v>41</v>
      </c>
    </row>
    <row r="2" spans="1:3">
      <c r="A2" s="3" t="s">
        <v>703</v>
      </c>
    </row>
    <row r="3" spans="1:3">
      <c r="A3" s="4" t="s">
        <v>678</v>
      </c>
      <c r="B3" s="6" t="n">
        <v>55393</v>
      </c>
    </row>
    <row r="4" spans="1:3">
      <c r="A4" s="4" t="s">
        <v>679</v>
      </c>
      <c r="B4" s="5" t="n">
        <v>13437</v>
      </c>
    </row>
    <row r="5" spans="1:3">
      <c r="A5" s="4" t="s">
        <v>680</v>
      </c>
      <c r="B5" s="5" t="n">
        <v>36770</v>
      </c>
    </row>
    <row r="6" spans="1:3">
      <c r="A6" s="4" t="s">
        <v>681</v>
      </c>
      <c r="B6" s="5" t="n">
        <v>1995</v>
      </c>
    </row>
    <row r="7" spans="1:3">
      <c r="A7" s="4" t="s">
        <v>682</v>
      </c>
      <c r="B7" s="5" t="n">
        <v>119538</v>
      </c>
    </row>
    <row r="8" spans="1:3">
      <c r="A8" s="4" t="s">
        <v>699</v>
      </c>
    </row>
    <row r="9" spans="1:3">
      <c r="A9" s="3" t="s">
        <v>703</v>
      </c>
    </row>
    <row r="10" spans="1:3">
      <c r="A10" s="4" t="s">
        <v>677</v>
      </c>
      <c r="B10" s="5" t="n">
        <v>23148</v>
      </c>
    </row>
    <row r="11" spans="1:3">
      <c r="A11" s="4" t="s">
        <v>678</v>
      </c>
      <c r="B11" s="5" t="n">
        <v>35301</v>
      </c>
    </row>
    <row r="12" spans="1:3">
      <c r="A12" s="4" t="s">
        <v>679</v>
      </c>
      <c r="B12" s="5" t="n">
        <v>35301</v>
      </c>
    </row>
    <row r="13" spans="1:3">
      <c r="A13" s="4" t="s">
        <v>680</v>
      </c>
      <c r="B13" s="5" t="n">
        <v>114873</v>
      </c>
    </row>
    <row r="14" spans="1:3">
      <c r="A14" s="4" t="s">
        <v>681</v>
      </c>
      <c r="B14" s="5" t="n">
        <v>12153</v>
      </c>
    </row>
    <row r="15" spans="1:3">
      <c r="A15" s="4" t="s">
        <v>682</v>
      </c>
      <c r="B15" s="5" t="n">
        <v>12213</v>
      </c>
    </row>
    <row r="16" spans="1:3">
      <c r="A16" s="4" t="s">
        <v>130</v>
      </c>
      <c r="B16" s="6" t="n">
        <v>232989</v>
      </c>
      <c r="C16" s="6" t="n">
        <v>162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4</v>
      </c>
      <c r="B1" s="2" t="s">
        <v>705</v>
      </c>
      <c r="C1" s="2" t="s">
        <v>706</v>
      </c>
      <c r="D1" s="2" t="s">
        <v>707</v>
      </c>
      <c r="E1" s="2" t="s">
        <v>2</v>
      </c>
      <c r="F1" s="2" t="s">
        <v>41</v>
      </c>
      <c r="G1" s="2" t="s">
        <v>708</v>
      </c>
      <c r="H1" s="2" t="s">
        <v>709</v>
      </c>
      <c r="I1" s="2" t="s">
        <v>691</v>
      </c>
      <c r="J1" s="2" t="s">
        <v>425</v>
      </c>
      <c r="K1" s="2" t="s">
        <v>692</v>
      </c>
      <c r="L1" s="2" t="s">
        <v>710</v>
      </c>
    </row>
    <row r="2" spans="1:12">
      <c r="A2" s="4" t="s">
        <v>711</v>
      </c>
      <c r="E2" s="6" t="n">
        <v>7342</v>
      </c>
      <c r="F2" s="6" t="n">
        <v>9425</v>
      </c>
    </row>
    <row r="3" spans="1:12">
      <c r="A3" s="4" t="s">
        <v>712</v>
      </c>
      <c r="E3" s="5" t="n">
        <v>15100</v>
      </c>
      <c r="F3" s="5" t="n">
        <v>12400</v>
      </c>
    </row>
    <row r="4" spans="1:12">
      <c r="A4" s="4" t="s">
        <v>713</v>
      </c>
    </row>
    <row r="5" spans="1:12">
      <c r="A5" s="4" t="s">
        <v>714</v>
      </c>
      <c r="G5" s="6" t="n">
        <v>221000</v>
      </c>
    </row>
    <row r="6" spans="1:12">
      <c r="A6" s="4" t="s">
        <v>715</v>
      </c>
    </row>
    <row r="7" spans="1:12">
      <c r="A7" s="4" t="s">
        <v>714</v>
      </c>
      <c r="G7" s="6" t="n">
        <v>664000</v>
      </c>
    </row>
    <row r="8" spans="1:12">
      <c r="A8" s="4" t="s">
        <v>716</v>
      </c>
    </row>
    <row r="9" spans="1:12">
      <c r="A9" s="4" t="s">
        <v>717</v>
      </c>
      <c r="C9" s="6" t="n">
        <v>5200</v>
      </c>
    </row>
    <row r="10" spans="1:12">
      <c r="A10" s="4" t="s">
        <v>718</v>
      </c>
    </row>
    <row r="11" spans="1:12">
      <c r="A11" s="4" t="s">
        <v>717</v>
      </c>
      <c r="C11" s="6" t="n">
        <v>18900</v>
      </c>
    </row>
    <row r="12" spans="1:12">
      <c r="A12" s="4" t="s">
        <v>694</v>
      </c>
    </row>
    <row r="13" spans="1:12">
      <c r="A13" s="4" t="s">
        <v>719</v>
      </c>
      <c r="J13" s="4" t="s">
        <v>720</v>
      </c>
    </row>
    <row r="14" spans="1:12">
      <c r="A14" s="4" t="s">
        <v>717</v>
      </c>
      <c r="D14" s="6" t="n">
        <v>4300</v>
      </c>
    </row>
    <row r="15" spans="1:12">
      <c r="A15" s="4" t="s">
        <v>721</v>
      </c>
    </row>
    <row r="16" spans="1:12">
      <c r="A16" s="4" t="s">
        <v>722</v>
      </c>
      <c r="L16" s="6" t="n">
        <v>115000</v>
      </c>
    </row>
    <row r="17" spans="1:12">
      <c r="A17" s="4" t="s">
        <v>538</v>
      </c>
      <c r="L17" s="4" t="s">
        <v>723</v>
      </c>
    </row>
    <row r="18" spans="1:12">
      <c r="A18" s="4" t="s">
        <v>724</v>
      </c>
    </row>
    <row r="19" spans="1:12">
      <c r="A19" s="4" t="s">
        <v>717</v>
      </c>
      <c r="D19" s="6" t="n">
        <v>14600</v>
      </c>
    </row>
    <row r="20" spans="1:12">
      <c r="A20" s="4" t="s">
        <v>725</v>
      </c>
    </row>
    <row r="21" spans="1:12">
      <c r="A21" s="4" t="s">
        <v>726</v>
      </c>
      <c r="B21" s="6" t="n">
        <v>60600</v>
      </c>
    </row>
    <row r="22" spans="1:12">
      <c r="A22" s="4" t="s">
        <v>727</v>
      </c>
    </row>
    <row r="23" spans="1:12">
      <c r="A23" s="4" t="s">
        <v>722</v>
      </c>
      <c r="L23" s="6" t="n">
        <v>400000</v>
      </c>
    </row>
    <row r="24" spans="1:12">
      <c r="A24" s="4" t="s">
        <v>728</v>
      </c>
    </row>
    <row r="25" spans="1:12">
      <c r="A25" s="4" t="s">
        <v>722</v>
      </c>
      <c r="I25" s="6" t="n">
        <v>19800</v>
      </c>
      <c r="K25" s="6" t="n">
        <v>39200</v>
      </c>
    </row>
    <row r="26" spans="1:12">
      <c r="A26" s="4" t="s">
        <v>538</v>
      </c>
      <c r="I26" s="4" t="s">
        <v>729</v>
      </c>
      <c r="K26" s="4" t="s">
        <v>729</v>
      </c>
    </row>
    <row r="27" spans="1:12">
      <c r="A27" s="4" t="s">
        <v>719</v>
      </c>
      <c r="I27" s="4" t="s">
        <v>730</v>
      </c>
      <c r="K27" s="4" t="s">
        <v>731</v>
      </c>
    </row>
    <row r="28" spans="1:12">
      <c r="A28" s="4" t="s">
        <v>711</v>
      </c>
      <c r="I28" s="6" t="n">
        <v>1900</v>
      </c>
      <c r="K28" s="6" t="n">
        <v>1400</v>
      </c>
    </row>
    <row r="29" spans="1:12">
      <c r="A29" s="4" t="s">
        <v>732</v>
      </c>
    </row>
    <row r="30" spans="1:12">
      <c r="A30" s="4" t="s">
        <v>722</v>
      </c>
      <c r="I30" s="6" t="n">
        <v>72300</v>
      </c>
      <c r="K30" s="6" t="n">
        <v>137700</v>
      </c>
    </row>
    <row r="31" spans="1:12">
      <c r="A31" s="4" t="s">
        <v>733</v>
      </c>
    </row>
    <row r="32" spans="1:12">
      <c r="A32" s="4" t="s">
        <v>722</v>
      </c>
      <c r="H32" s="6" t="n">
        <v>78100</v>
      </c>
    </row>
    <row r="33" spans="1:12">
      <c r="A33" s="4" t="s">
        <v>538</v>
      </c>
      <c r="H33" s="4" t="s">
        <v>734</v>
      </c>
    </row>
    <row r="34" spans="1:12">
      <c r="A34" s="4" t="s">
        <v>711</v>
      </c>
      <c r="H34" s="6" t="n">
        <v>4200</v>
      </c>
    </row>
    <row r="35" spans="1:12">
      <c r="A35" s="4" t="s">
        <v>735</v>
      </c>
    </row>
    <row r="36" spans="1:12">
      <c r="A36" s="4" t="s">
        <v>722</v>
      </c>
      <c r="H36" s="6" t="n">
        <v>275000</v>
      </c>
    </row>
    <row r="37" spans="1:12">
      <c r="A37" s="4" t="s">
        <v>699</v>
      </c>
    </row>
    <row r="38" spans="1:12">
      <c r="A38" s="4" t="s">
        <v>726</v>
      </c>
      <c r="E38" s="5" t="n">
        <v>21800</v>
      </c>
    </row>
    <row r="39" spans="1:12">
      <c r="A39" s="4" t="s">
        <v>711</v>
      </c>
      <c r="E39" s="5" t="n">
        <v>9724</v>
      </c>
      <c r="F39" s="6" t="n">
        <v>8179</v>
      </c>
    </row>
    <row r="40" spans="1:12">
      <c r="A40" s="4" t="s">
        <v>717</v>
      </c>
      <c r="E40" s="6" t="n">
        <v>11600</v>
      </c>
    </row>
    <row r="41" spans="1:12">
      <c r="A41" s="4" t="s">
        <v>736</v>
      </c>
    </row>
    <row r="42" spans="1:12">
      <c r="A42" s="4" t="s">
        <v>717</v>
      </c>
      <c r="B42" s="5" t="n">
        <v>17600</v>
      </c>
    </row>
    <row r="43" spans="1:12">
      <c r="A43" s="4" t="s">
        <v>737</v>
      </c>
    </row>
    <row r="44" spans="1:12">
      <c r="A44" s="4" t="s">
        <v>717</v>
      </c>
      <c r="B44" s="6" t="n">
        <v>60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8</v>
      </c>
      <c r="B1" s="2" t="s">
        <v>1</v>
      </c>
    </row>
    <row r="2" spans="1:4">
      <c r="B2" s="2" t="s">
        <v>2</v>
      </c>
      <c r="C2" s="2" t="s">
        <v>41</v>
      </c>
      <c r="D2" s="2" t="s">
        <v>82</v>
      </c>
    </row>
    <row r="3" spans="1:4">
      <c r="A3" s="3" t="s">
        <v>739</v>
      </c>
    </row>
    <row r="4" spans="1:4">
      <c r="A4" s="4" t="s">
        <v>740</v>
      </c>
      <c r="B4" s="6" t="n">
        <v>5806</v>
      </c>
      <c r="C4" s="6" t="n">
        <v>10663</v>
      </c>
      <c r="D4" s="6" t="n">
        <v>9995</v>
      </c>
    </row>
    <row r="5" spans="1:4">
      <c r="A5" s="4" t="s">
        <v>741</v>
      </c>
      <c r="B5" s="5" t="n">
        <v>357</v>
      </c>
      <c r="C5" s="5" t="n">
        <v>631</v>
      </c>
      <c r="D5" s="5" t="n">
        <v>250</v>
      </c>
    </row>
    <row r="6" spans="1:4">
      <c r="A6" s="3" t="s">
        <v>742</v>
      </c>
    </row>
    <row r="7" spans="1:4">
      <c r="A7" s="4" t="s">
        <v>743</v>
      </c>
      <c r="B7" s="5" t="n">
        <v>6687</v>
      </c>
    </row>
    <row r="8" spans="1:4">
      <c r="A8" s="4" t="s">
        <v>744</v>
      </c>
    </row>
    <row r="9" spans="1:4">
      <c r="A9" s="3" t="s">
        <v>739</v>
      </c>
    </row>
    <row r="10" spans="1:4">
      <c r="A10" s="4" t="s">
        <v>740</v>
      </c>
      <c r="B10" s="5" t="n">
        <v>5806</v>
      </c>
      <c r="C10" s="5" t="n">
        <v>10663</v>
      </c>
      <c r="D10" s="5" t="n">
        <v>9995</v>
      </c>
    </row>
    <row r="11" spans="1:4">
      <c r="A11" s="4" t="s">
        <v>745</v>
      </c>
      <c r="C11" s="5" t="n">
        <v>852</v>
      </c>
      <c r="D11" s="5" t="n">
        <v>1551</v>
      </c>
    </row>
    <row r="12" spans="1:4">
      <c r="A12" s="4" t="s">
        <v>741</v>
      </c>
      <c r="B12" s="5" t="n">
        <v>357</v>
      </c>
      <c r="C12" s="5" t="n">
        <v>631</v>
      </c>
      <c r="D12" s="5" t="n">
        <v>250</v>
      </c>
    </row>
    <row r="13" spans="1:4">
      <c r="A13" s="4" t="s">
        <v>746</v>
      </c>
      <c r="B13" s="5" t="n">
        <v>6163</v>
      </c>
      <c r="C13" s="5" t="n">
        <v>12146</v>
      </c>
      <c r="D13" s="5" t="n">
        <v>11796</v>
      </c>
    </row>
    <row r="14" spans="1:4">
      <c r="A14" s="3" t="s">
        <v>742</v>
      </c>
    </row>
    <row r="15" spans="1:4">
      <c r="A15" s="4" t="s">
        <v>743</v>
      </c>
      <c r="B15" s="5" t="n">
        <v>6687</v>
      </c>
      <c r="C15" s="5" t="n">
        <v>4398</v>
      </c>
      <c r="D15" s="5" t="n">
        <v>2895</v>
      </c>
    </row>
    <row r="16" spans="1:4">
      <c r="A16" s="4" t="s">
        <v>747</v>
      </c>
      <c r="B16" s="5" t="n">
        <v>-8475</v>
      </c>
      <c r="C16" s="5" t="n">
        <v>-7404</v>
      </c>
      <c r="D16" s="5" t="n">
        <v>-4859</v>
      </c>
    </row>
    <row r="17" spans="1:4">
      <c r="A17" s="4" t="s">
        <v>441</v>
      </c>
      <c r="B17" s="5" t="n">
        <v>-1788</v>
      </c>
      <c r="C17" s="5" t="n">
        <v>-3006</v>
      </c>
      <c r="D17" s="5" t="n">
        <v>-1964</v>
      </c>
    </row>
    <row r="18" spans="1:4">
      <c r="A18" s="3" t="s">
        <v>748</v>
      </c>
    </row>
    <row r="19" spans="1:4">
      <c r="A19" s="4" t="s">
        <v>749</v>
      </c>
      <c r="B19" s="5" t="n">
        <v>1311</v>
      </c>
      <c r="C19" s="5" t="n">
        <v>1178</v>
      </c>
      <c r="D19" s="5" t="n">
        <v>783</v>
      </c>
    </row>
    <row r="20" spans="1:4">
      <c r="A20" s="4" t="s">
        <v>750</v>
      </c>
    </row>
    <row r="21" spans="1:4">
      <c r="A21" s="3" t="s">
        <v>739</v>
      </c>
    </row>
    <row r="22" spans="1:4">
      <c r="A22" s="4" t="s">
        <v>751</v>
      </c>
      <c r="B22" s="5" t="n">
        <v>318</v>
      </c>
      <c r="C22" s="5" t="n">
        <v>43856</v>
      </c>
      <c r="D22" s="5" t="n">
        <v>9819</v>
      </c>
    </row>
    <row r="23" spans="1:4">
      <c r="A23" s="4" t="s">
        <v>752</v>
      </c>
      <c r="B23" s="5" t="n">
        <v>165</v>
      </c>
      <c r="C23" s="5" t="n">
        <v>540</v>
      </c>
      <c r="D23" s="5" t="n">
        <v>963</v>
      </c>
    </row>
    <row r="24" spans="1:4">
      <c r="A24" s="4" t="s">
        <v>753</v>
      </c>
      <c r="B24" s="5" t="n">
        <v>71</v>
      </c>
      <c r="C24" s="5" t="n">
        <v>2068</v>
      </c>
      <c r="D24" s="5" t="n">
        <v>1369</v>
      </c>
    </row>
    <row r="25" spans="1:4">
      <c r="A25" s="4" t="s">
        <v>746</v>
      </c>
      <c r="B25" s="6" t="n">
        <v>554</v>
      </c>
      <c r="C25" s="6" t="n">
        <v>46464</v>
      </c>
      <c r="D25" s="6" t="n">
        <v>121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4</v>
      </c>
      <c r="B1" s="2" t="s">
        <v>1</v>
      </c>
    </row>
    <row r="2" spans="1:4">
      <c r="B2" s="2" t="s">
        <v>2</v>
      </c>
      <c r="C2" s="2" t="s">
        <v>41</v>
      </c>
      <c r="D2" s="2" t="s">
        <v>82</v>
      </c>
    </row>
    <row r="3" spans="1:4">
      <c r="A3" s="3" t="s">
        <v>755</v>
      </c>
    </row>
    <row r="4" spans="1:4">
      <c r="A4" s="4" t="s">
        <v>756</v>
      </c>
      <c r="B4" s="6" t="n">
        <v>133642</v>
      </c>
    </row>
    <row r="5" spans="1:4">
      <c r="A5" s="4" t="s">
        <v>757</v>
      </c>
      <c r="B5" s="5" t="n">
        <v>29395</v>
      </c>
    </row>
    <row r="6" spans="1:4">
      <c r="A6" s="4" t="s">
        <v>758</v>
      </c>
      <c r="B6" s="5" t="n">
        <v>-5806</v>
      </c>
      <c r="C6" s="6" t="n">
        <v>-10663</v>
      </c>
      <c r="D6" s="6" t="n">
        <v>-9995</v>
      </c>
    </row>
    <row r="7" spans="1:4">
      <c r="A7" s="4" t="s">
        <v>759</v>
      </c>
      <c r="B7" s="5" t="n">
        <v>-357</v>
      </c>
      <c r="C7" s="5" t="n">
        <v>-631</v>
      </c>
      <c r="D7" s="5" t="n">
        <v>-250</v>
      </c>
    </row>
    <row r="8" spans="1:4">
      <c r="A8" s="4" t="s">
        <v>760</v>
      </c>
      <c r="B8" s="5" t="n">
        <v>-71</v>
      </c>
    </row>
    <row r="9" spans="1:4">
      <c r="A9" s="4" t="s">
        <v>743</v>
      </c>
      <c r="B9" s="5" t="n">
        <v>-6687</v>
      </c>
    </row>
    <row r="10" spans="1:4">
      <c r="A10" s="4" t="s">
        <v>126</v>
      </c>
      <c r="B10" s="5" t="n">
        <v>8475</v>
      </c>
    </row>
    <row r="11" spans="1:4">
      <c r="A11" s="4" t="s">
        <v>761</v>
      </c>
      <c r="B11" s="5" t="n">
        <v>-28669</v>
      </c>
    </row>
    <row r="12" spans="1:4">
      <c r="A12" s="4" t="s">
        <v>762</v>
      </c>
      <c r="B12" s="5" t="n">
        <v>9073</v>
      </c>
    </row>
    <row r="13" spans="1:4">
      <c r="A13" s="4" t="s">
        <v>763</v>
      </c>
      <c r="B13" s="5" t="n">
        <v>-318</v>
      </c>
    </row>
    <row r="14" spans="1:4">
      <c r="A14" s="4" t="s">
        <v>764</v>
      </c>
      <c r="B14" s="5" t="n">
        <v>2864</v>
      </c>
    </row>
    <row r="15" spans="1:4">
      <c r="A15" s="4" t="s">
        <v>765</v>
      </c>
      <c r="B15" s="5" t="n">
        <v>141541</v>
      </c>
      <c r="C15" s="5" t="n">
        <v>133642</v>
      </c>
    </row>
    <row r="16" spans="1:4">
      <c r="A16" s="4" t="s">
        <v>744</v>
      </c>
    </row>
    <row r="17" spans="1:4">
      <c r="A17" s="3" t="s">
        <v>755</v>
      </c>
    </row>
    <row r="18" spans="1:4">
      <c r="A18" s="4" t="s">
        <v>757</v>
      </c>
      <c r="B18" s="5" t="n">
        <v>29395</v>
      </c>
    </row>
    <row r="19" spans="1:4">
      <c r="A19" s="4" t="s">
        <v>758</v>
      </c>
      <c r="B19" s="5" t="n">
        <v>-5806</v>
      </c>
      <c r="C19" s="5" t="n">
        <v>-10663</v>
      </c>
      <c r="D19" s="5" t="n">
        <v>-9995</v>
      </c>
    </row>
    <row r="20" spans="1:4">
      <c r="A20" s="4" t="s">
        <v>759</v>
      </c>
      <c r="B20" s="5" t="n">
        <v>-357</v>
      </c>
      <c r="C20" s="5" t="n">
        <v>-631</v>
      </c>
      <c r="D20" s="5" t="n">
        <v>-250</v>
      </c>
    </row>
    <row r="21" spans="1:4">
      <c r="A21" s="4" t="s">
        <v>760</v>
      </c>
      <c r="B21" s="5" t="n">
        <v>-71</v>
      </c>
    </row>
    <row r="22" spans="1:4">
      <c r="A22" s="4" t="s">
        <v>743</v>
      </c>
      <c r="B22" s="5" t="n">
        <v>-6687</v>
      </c>
      <c r="C22" s="5" t="n">
        <v>-4398</v>
      </c>
      <c r="D22" s="6" t="n">
        <v>-2895</v>
      </c>
    </row>
    <row r="23" spans="1:4">
      <c r="A23" s="4" t="s">
        <v>761</v>
      </c>
      <c r="B23" s="5" t="n">
        <v>-28669</v>
      </c>
    </row>
    <row r="24" spans="1:4">
      <c r="A24" s="4" t="s">
        <v>762</v>
      </c>
      <c r="B24" s="5" t="n">
        <v>9073</v>
      </c>
    </row>
    <row r="25" spans="1:4">
      <c r="A25" s="4" t="s">
        <v>763</v>
      </c>
      <c r="B25" s="5" t="n">
        <v>-318</v>
      </c>
    </row>
    <row r="26" spans="1:4">
      <c r="A26" s="4" t="s">
        <v>764</v>
      </c>
      <c r="B26" s="5" t="n">
        <v>2864</v>
      </c>
    </row>
    <row r="27" spans="1:4">
      <c r="A27" s="4" t="s">
        <v>765</v>
      </c>
      <c r="B27" s="5" t="n">
        <v>-576</v>
      </c>
    </row>
    <row r="28" spans="1:4">
      <c r="A28" s="4" t="s">
        <v>766</v>
      </c>
    </row>
    <row r="29" spans="1:4">
      <c r="A29" s="3" t="s">
        <v>755</v>
      </c>
    </row>
    <row r="30" spans="1:4">
      <c r="A30" s="4" t="s">
        <v>756</v>
      </c>
      <c r="B30" s="5" t="n">
        <v>133642</v>
      </c>
    </row>
    <row r="31" spans="1:4">
      <c r="A31" s="4" t="s">
        <v>126</v>
      </c>
      <c r="B31" s="5" t="n">
        <v>8475</v>
      </c>
    </row>
    <row r="32" spans="1:4">
      <c r="A32" s="4" t="s">
        <v>765</v>
      </c>
      <c r="B32" s="6" t="n">
        <v>142117</v>
      </c>
      <c r="C32" s="6" t="n">
        <v>1336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41</v>
      </c>
      <c r="D2" s="2" t="s">
        <v>82</v>
      </c>
    </row>
    <row r="3" spans="1:4">
      <c r="A3" s="4" t="s">
        <v>768</v>
      </c>
      <c r="B3" s="6" t="n">
        <v>8629</v>
      </c>
    </row>
    <row r="4" spans="1:4">
      <c r="A4" s="4" t="s">
        <v>769</v>
      </c>
      <c r="B4" s="5" t="n">
        <v>114182</v>
      </c>
    </row>
    <row r="5" spans="1:4">
      <c r="A5" s="4" t="s">
        <v>770</v>
      </c>
      <c r="B5" s="6" t="n">
        <v>21589</v>
      </c>
      <c r="C5" s="6" t="n">
        <v>6077</v>
      </c>
      <c r="D5" s="6" t="n">
        <v>26230</v>
      </c>
    </row>
    <row r="6" spans="1:4">
      <c r="A6" s="4" t="s">
        <v>771</v>
      </c>
      <c r="B6" s="4" t="s">
        <v>772</v>
      </c>
      <c r="C6" s="4" t="s">
        <v>772</v>
      </c>
      <c r="D6" s="4" t="s">
        <v>773</v>
      </c>
    </row>
    <row r="7" spans="1:4">
      <c r="A7" s="4" t="s">
        <v>391</v>
      </c>
    </row>
    <row r="8" spans="1:4">
      <c r="A8" s="4" t="s">
        <v>771</v>
      </c>
      <c r="B8" s="4" t="s">
        <v>772</v>
      </c>
    </row>
    <row r="9" spans="1:4">
      <c r="A9" s="4" t="s">
        <v>128</v>
      </c>
    </row>
    <row r="10" spans="1:4">
      <c r="A10" s="4" t="s">
        <v>126</v>
      </c>
      <c r="B10" s="6" t="n">
        <v>6900</v>
      </c>
    </row>
    <row r="11" spans="1:4">
      <c r="A11" s="4" t="s">
        <v>774</v>
      </c>
    </row>
    <row r="12" spans="1:4">
      <c r="A12" s="4" t="s">
        <v>775</v>
      </c>
      <c r="B12" s="5" t="n">
        <v>25000</v>
      </c>
    </row>
    <row r="13" spans="1:4">
      <c r="A13" s="4" t="s">
        <v>744</v>
      </c>
    </row>
    <row r="14" spans="1:4">
      <c r="A14" s="4" t="s">
        <v>776</v>
      </c>
      <c r="B14" s="5" t="n">
        <v>1300</v>
      </c>
      <c r="C14" s="6" t="n">
        <v>1200</v>
      </c>
      <c r="D14" s="6" t="n">
        <v>800</v>
      </c>
    </row>
    <row r="15" spans="1:4">
      <c r="A15" s="4" t="s">
        <v>777</v>
      </c>
      <c r="B15" s="6" t="n">
        <v>2200</v>
      </c>
    </row>
    <row r="16" spans="1:4">
      <c r="A16" s="4" t="s">
        <v>778</v>
      </c>
    </row>
    <row r="17" spans="1:4">
      <c r="A17" s="4" t="s">
        <v>779</v>
      </c>
      <c r="B17" s="4" t="s">
        <v>780</v>
      </c>
    </row>
    <row r="18" spans="1:4">
      <c r="A18" s="4" t="s">
        <v>781</v>
      </c>
    </row>
    <row r="19" spans="1:4">
      <c r="A19" s="4" t="s">
        <v>768</v>
      </c>
      <c r="B19" s="6" t="n">
        <v>54000</v>
      </c>
    </row>
    <row r="20" spans="1:4">
      <c r="A20" s="4" t="s">
        <v>769</v>
      </c>
      <c r="B20" s="5" t="n">
        <v>3200</v>
      </c>
    </row>
    <row r="21" spans="1:4">
      <c r="A21" s="4" t="s">
        <v>782</v>
      </c>
      <c r="B21" s="5" t="n">
        <v>6900</v>
      </c>
    </row>
    <row r="22" spans="1:4">
      <c r="A22" s="4" t="s">
        <v>783</v>
      </c>
      <c r="B22" s="5" t="n">
        <v>21400</v>
      </c>
    </row>
    <row r="23" spans="1:4">
      <c r="A23" s="4" t="s">
        <v>784</v>
      </c>
      <c r="B23" s="5" t="n">
        <v>12400</v>
      </c>
    </row>
    <row r="24" spans="1:4">
      <c r="A24" s="4" t="s">
        <v>126</v>
      </c>
      <c r="B24" s="6" t="n">
        <v>7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85</v>
      </c>
      <c r="B1" s="2" t="s">
        <v>507</v>
      </c>
    </row>
    <row r="2" spans="1:2">
      <c r="A2" s="3" t="s">
        <v>240</v>
      </c>
    </row>
    <row r="3" spans="1:2">
      <c r="A3" s="4" t="s">
        <v>73</v>
      </c>
      <c r="B3" s="6" t="n">
        <v>9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6</v>
      </c>
      <c r="B1" s="2" t="s">
        <v>419</v>
      </c>
      <c r="C1" s="2" t="s">
        <v>420</v>
      </c>
      <c r="D1" s="2" t="s">
        <v>1</v>
      </c>
    </row>
    <row r="2" spans="1:5">
      <c r="B2" s="2" t="s">
        <v>787</v>
      </c>
      <c r="C2" s="2" t="s">
        <v>41</v>
      </c>
      <c r="D2" s="2" t="s">
        <v>41</v>
      </c>
      <c r="E2" s="2" t="s">
        <v>82</v>
      </c>
    </row>
    <row r="3" spans="1:5">
      <c r="A3" s="4" t="s">
        <v>788</v>
      </c>
      <c r="D3" s="4" t="s">
        <v>153</v>
      </c>
      <c r="E3" s="4" t="s">
        <v>153</v>
      </c>
    </row>
    <row r="4" spans="1:5">
      <c r="A4" s="4" t="s">
        <v>789</v>
      </c>
      <c r="D4" s="6" t="n">
        <v>10000</v>
      </c>
    </row>
    <row r="5" spans="1:5">
      <c r="A5" s="4" t="s">
        <v>790</v>
      </c>
    </row>
    <row r="6" spans="1:5">
      <c r="A6" s="4" t="s">
        <v>791</v>
      </c>
      <c r="B6" s="5" t="n">
        <v>100000</v>
      </c>
    </row>
    <row r="7" spans="1:5">
      <c r="A7" s="4" t="s">
        <v>792</v>
      </c>
      <c r="B7" s="6" t="n">
        <v>100</v>
      </c>
    </row>
    <row r="8" spans="1:5">
      <c r="A8" s="4" t="s">
        <v>788</v>
      </c>
      <c r="B8" s="4" t="s">
        <v>793</v>
      </c>
    </row>
    <row r="9" spans="1:5">
      <c r="A9" s="4" t="s">
        <v>663</v>
      </c>
      <c r="C9" s="6" t="n">
        <v>7200</v>
      </c>
    </row>
    <row r="10" spans="1:5">
      <c r="A10" s="4" t="s">
        <v>789</v>
      </c>
      <c r="C10" s="6" t="n">
        <v>17200</v>
      </c>
    </row>
    <row r="11" spans="1:5">
      <c r="A11" s="4" t="s">
        <v>794</v>
      </c>
    </row>
    <row r="12" spans="1:5">
      <c r="A12" s="4" t="s">
        <v>788</v>
      </c>
      <c r="B12" s="4" t="s">
        <v>793</v>
      </c>
    </row>
    <row r="13" spans="1:5">
      <c r="A13" s="4" t="s">
        <v>795</v>
      </c>
    </row>
    <row r="14" spans="1:5">
      <c r="A14" s="4" t="s">
        <v>788</v>
      </c>
      <c r="B14" s="4" t="s">
        <v>153</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96</v>
      </c>
      <c r="B1" s="2" t="s">
        <v>420</v>
      </c>
      <c r="F1" s="2" t="s">
        <v>1</v>
      </c>
    </row>
    <row r="2" spans="1:8">
      <c r="B2" s="2" t="s">
        <v>2</v>
      </c>
      <c r="C2" s="2" t="s">
        <v>41</v>
      </c>
      <c r="D2" s="2" t="s">
        <v>423</v>
      </c>
      <c r="E2" s="2" t="s">
        <v>82</v>
      </c>
      <c r="F2" s="2" t="s">
        <v>2</v>
      </c>
      <c r="G2" s="2" t="s">
        <v>41</v>
      </c>
      <c r="H2" s="2" t="s">
        <v>82</v>
      </c>
    </row>
    <row r="3" spans="1:8">
      <c r="A3" s="3" t="s">
        <v>249</v>
      </c>
    </row>
    <row r="4" spans="1:8">
      <c r="A4" s="4" t="s">
        <v>797</v>
      </c>
      <c r="F4" s="6" t="n">
        <v>-28137</v>
      </c>
      <c r="G4" s="6" t="n">
        <v>186250</v>
      </c>
      <c r="H4" s="6" t="n">
        <v>-15136</v>
      </c>
    </row>
    <row r="5" spans="1:8">
      <c r="A5" s="3" t="s">
        <v>798</v>
      </c>
    </row>
    <row r="6" spans="1:8">
      <c r="A6" s="4" t="s">
        <v>799</v>
      </c>
      <c r="G6" s="5" t="n">
        <v>42805</v>
      </c>
      <c r="H6" s="5" t="n">
        <v>-5603</v>
      </c>
    </row>
    <row r="7" spans="1:8">
      <c r="A7" s="4" t="s">
        <v>800</v>
      </c>
      <c r="G7" s="5" t="n">
        <v>1210</v>
      </c>
      <c r="H7" s="5" t="n">
        <v>10</v>
      </c>
    </row>
    <row r="8" spans="1:8">
      <c r="A8" s="3" t="s">
        <v>801</v>
      </c>
    </row>
    <row r="9" spans="1:8">
      <c r="A9" s="4" t="s">
        <v>799</v>
      </c>
      <c r="F9" s="5" t="n">
        <v>-2000</v>
      </c>
      <c r="G9" s="5" t="n">
        <v>-40805</v>
      </c>
      <c r="H9" s="5" t="n">
        <v>5603</v>
      </c>
    </row>
    <row r="10" spans="1:8">
      <c r="A10" s="4" t="s">
        <v>800</v>
      </c>
      <c r="H10" s="5" t="n">
        <v>170</v>
      </c>
    </row>
    <row r="11" spans="1:8">
      <c r="A11" s="4" t="s">
        <v>802</v>
      </c>
      <c r="B11" s="6" t="n">
        <v>2000</v>
      </c>
      <c r="C11" s="6" t="n">
        <v>-2418</v>
      </c>
      <c r="D11" s="6" t="n">
        <v>-792</v>
      </c>
      <c r="E11" s="6" t="n">
        <v>-180</v>
      </c>
      <c r="F11" s="6" t="n">
        <v>-2000</v>
      </c>
      <c r="G11" s="6" t="n">
        <v>3210</v>
      </c>
      <c r="H11" s="6" t="n">
        <v>18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0</v>
      </c>
      <c r="B1" s="2" t="s">
        <v>1</v>
      </c>
    </row>
    <row r="2" spans="1:3">
      <c r="B2" s="2" t="s">
        <v>41</v>
      </c>
      <c r="C2" s="2" t="s">
        <v>82</v>
      </c>
    </row>
    <row r="3" spans="1:3">
      <c r="A3" s="3" t="s">
        <v>151</v>
      </c>
    </row>
    <row r="4" spans="1:3">
      <c r="A4" s="4" t="s">
        <v>152</v>
      </c>
      <c r="B4" s="4" t="s">
        <v>153</v>
      </c>
      <c r="C4" s="4" t="s">
        <v>1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3</v>
      </c>
      <c r="B1" s="2" t="s">
        <v>1</v>
      </c>
    </row>
    <row r="2" spans="1:4">
      <c r="B2" s="2" t="s">
        <v>2</v>
      </c>
      <c r="C2" s="2" t="s">
        <v>41</v>
      </c>
      <c r="D2" s="2" t="s">
        <v>82</v>
      </c>
    </row>
    <row r="3" spans="1:4">
      <c r="A3" s="3" t="s">
        <v>249</v>
      </c>
    </row>
    <row r="4" spans="1:4">
      <c r="A4" s="4" t="s">
        <v>804</v>
      </c>
      <c r="B4" s="6" t="n">
        <v>-5909</v>
      </c>
      <c r="C4" s="6" t="n">
        <v>39113</v>
      </c>
      <c r="D4" s="6" t="n">
        <v>-5603</v>
      </c>
    </row>
    <row r="5" spans="1:4">
      <c r="A5" s="4" t="s">
        <v>805</v>
      </c>
      <c r="C5" s="5" t="n">
        <v>1210</v>
      </c>
      <c r="D5" s="5" t="n">
        <v>10</v>
      </c>
    </row>
    <row r="6" spans="1:4">
      <c r="A6" s="4" t="s">
        <v>806</v>
      </c>
      <c r="B6" s="5" t="n">
        <v>-2406</v>
      </c>
      <c r="C6" s="5" t="n">
        <v>-143</v>
      </c>
    </row>
    <row r="7" spans="1:4">
      <c r="A7" s="3" t="s">
        <v>807</v>
      </c>
    </row>
    <row r="8" spans="1:4">
      <c r="A8" s="4" t="s">
        <v>808</v>
      </c>
      <c r="C8" s="5" t="n">
        <v>-2876</v>
      </c>
      <c r="D8" s="5" t="n">
        <v>-1917</v>
      </c>
    </row>
    <row r="9" spans="1:4">
      <c r="A9" s="4" t="s">
        <v>809</v>
      </c>
      <c r="C9" s="5" t="n">
        <v>-383</v>
      </c>
      <c r="D9" s="5" t="n">
        <v>-256</v>
      </c>
    </row>
    <row r="10" spans="1:4">
      <c r="A10" s="4" t="s">
        <v>810</v>
      </c>
      <c r="B10" s="5" t="n">
        <v>-588</v>
      </c>
      <c r="C10" s="5" t="n">
        <v>-9417</v>
      </c>
      <c r="D10" s="5" t="n">
        <v>-7723</v>
      </c>
    </row>
    <row r="11" spans="1:4">
      <c r="A11" s="4" t="s">
        <v>811</v>
      </c>
      <c r="C11" s="5" t="n">
        <v>23675</v>
      </c>
      <c r="D11" s="5" t="n">
        <v>10082</v>
      </c>
    </row>
    <row r="12" spans="1:4">
      <c r="A12" s="4" t="s">
        <v>812</v>
      </c>
      <c r="B12" s="5" t="n">
        <v>3173</v>
      </c>
      <c r="C12" s="5" t="n">
        <v>-7164</v>
      </c>
      <c r="D12" s="5" t="n">
        <v>-16</v>
      </c>
    </row>
    <row r="13" spans="1:4">
      <c r="A13" s="4" t="s">
        <v>813</v>
      </c>
      <c r="B13" s="5" t="n">
        <v>5730</v>
      </c>
      <c r="C13" s="5" t="n">
        <v>-42805</v>
      </c>
      <c r="D13" s="5" t="n">
        <v>5603</v>
      </c>
    </row>
    <row r="14" spans="1:4">
      <c r="A14" s="4" t="s">
        <v>814</v>
      </c>
      <c r="B14" s="6" t="n">
        <v>0</v>
      </c>
      <c r="C14" s="6" t="n">
        <v>1210</v>
      </c>
      <c r="D14" s="6" t="n">
        <v>180</v>
      </c>
    </row>
    <row r="15" spans="1:4">
      <c r="A15" s="4" t="s">
        <v>815</v>
      </c>
      <c r="B15" s="4" t="s">
        <v>816</v>
      </c>
      <c r="C15" s="4" t="s">
        <v>8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8</v>
      </c>
      <c r="B1" s="2" t="s">
        <v>2</v>
      </c>
      <c r="C1" s="2" t="s">
        <v>41</v>
      </c>
    </row>
    <row r="2" spans="1:3">
      <c r="A2" s="3" t="s">
        <v>819</v>
      </c>
    </row>
    <row r="3" spans="1:3">
      <c r="A3" s="4" t="s">
        <v>820</v>
      </c>
      <c r="B3" s="6" t="n">
        <v>1522</v>
      </c>
    </row>
    <row r="4" spans="1:3">
      <c r="A4" s="4" t="s">
        <v>821</v>
      </c>
      <c r="B4" s="5" t="n">
        <v>1988</v>
      </c>
    </row>
    <row r="5" spans="1:3">
      <c r="A5" s="4" t="s">
        <v>822</v>
      </c>
      <c r="B5" s="5" t="n">
        <v>9633</v>
      </c>
      <c r="C5" s="6" t="n">
        <v>3904</v>
      </c>
    </row>
    <row r="6" spans="1:3">
      <c r="A6" s="4" t="s">
        <v>823</v>
      </c>
      <c r="B6" s="5" t="n">
        <v>13143</v>
      </c>
      <c r="C6" s="5" t="n">
        <v>3904</v>
      </c>
    </row>
    <row r="7" spans="1:3">
      <c r="A7" s="4" t="s">
        <v>824</v>
      </c>
      <c r="B7" s="5" t="n">
        <v>-6480</v>
      </c>
    </row>
    <row r="8" spans="1:3">
      <c r="A8" s="4" t="s">
        <v>825</v>
      </c>
      <c r="B8" s="5" t="n">
        <v>6663</v>
      </c>
      <c r="C8" s="5" t="n">
        <v>3904</v>
      </c>
    </row>
    <row r="9" spans="1:3">
      <c r="A9" s="3" t="s">
        <v>826</v>
      </c>
    </row>
    <row r="10" spans="1:3">
      <c r="A10" s="4" t="s">
        <v>827</v>
      </c>
      <c r="C10" s="5" t="n">
        <v>2603</v>
      </c>
    </row>
    <row r="11" spans="1:3">
      <c r="A11" s="4" t="s">
        <v>828</v>
      </c>
      <c r="B11" s="5" t="n">
        <v>6663</v>
      </c>
      <c r="C11" s="5" t="n">
        <v>3301</v>
      </c>
    </row>
    <row r="12" spans="1:3">
      <c r="A12" s="4" t="s">
        <v>829</v>
      </c>
      <c r="B12" s="5" t="n">
        <v>6663</v>
      </c>
      <c r="C12" s="5" t="n">
        <v>5904</v>
      </c>
    </row>
    <row r="13" spans="1:3">
      <c r="A13" s="4" t="s">
        <v>830</v>
      </c>
      <c r="B13" s="5" t="n">
        <v>0</v>
      </c>
      <c r="C13" s="5" t="n">
        <v>-2000</v>
      </c>
    </row>
    <row r="14" spans="1:3">
      <c r="A14" s="4" t="s">
        <v>831</v>
      </c>
      <c r="B14" s="5" t="n">
        <v>6663</v>
      </c>
      <c r="C14" s="5" t="n">
        <v>3904</v>
      </c>
    </row>
    <row r="15" spans="1:3">
      <c r="A15" s="4" t="s">
        <v>832</v>
      </c>
      <c r="B15" s="5" t="n">
        <v>6663</v>
      </c>
      <c r="C15" s="5" t="n">
        <v>5904</v>
      </c>
    </row>
    <row r="16" spans="1:3">
      <c r="A16" s="4" t="s">
        <v>833</v>
      </c>
      <c r="B16" s="6" t="n">
        <v>0</v>
      </c>
      <c r="C16" s="6"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834</v>
      </c>
      <c r="B1" s="2" t="s">
        <v>1</v>
      </c>
    </row>
    <row r="2" spans="1:4">
      <c r="B2" s="2" t="s">
        <v>2</v>
      </c>
      <c r="C2" s="2" t="s">
        <v>41</v>
      </c>
      <c r="D2" s="2" t="s">
        <v>82</v>
      </c>
    </row>
    <row r="3" spans="1:4">
      <c r="A3" s="3" t="s">
        <v>249</v>
      </c>
    </row>
    <row r="4" spans="1:4">
      <c r="A4" s="4" t="s">
        <v>835</v>
      </c>
      <c r="B4" s="4" t="s">
        <v>772</v>
      </c>
      <c r="C4" s="4" t="s">
        <v>772</v>
      </c>
      <c r="D4" s="4" t="s">
        <v>7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36</v>
      </c>
      <c r="B1" s="2" t="s">
        <v>507</v>
      </c>
    </row>
    <row r="2" spans="1:2">
      <c r="A2" s="3" t="s">
        <v>252</v>
      </c>
    </row>
    <row r="3" spans="1:2">
      <c r="A3" s="4" t="s">
        <v>677</v>
      </c>
      <c r="B3" s="6" t="n">
        <v>26208</v>
      </c>
    </row>
    <row r="4" spans="1:2">
      <c r="A4" s="4" t="s">
        <v>678</v>
      </c>
      <c r="B4" s="5" t="n">
        <v>23558</v>
      </c>
    </row>
    <row r="5" spans="1:2">
      <c r="A5" s="4" t="s">
        <v>679</v>
      </c>
      <c r="B5" s="5" t="n">
        <v>20382</v>
      </c>
    </row>
    <row r="6" spans="1:2">
      <c r="A6" s="4" t="s">
        <v>680</v>
      </c>
      <c r="B6" s="5" t="n">
        <v>14882</v>
      </c>
    </row>
    <row r="7" spans="1:2">
      <c r="A7" s="4" t="s">
        <v>681</v>
      </c>
      <c r="B7" s="5" t="n">
        <v>8861</v>
      </c>
    </row>
    <row r="8" spans="1:2">
      <c r="A8" s="4" t="s">
        <v>682</v>
      </c>
      <c r="B8" s="5" t="n">
        <v>7109</v>
      </c>
    </row>
    <row r="9" spans="1:2">
      <c r="A9" s="4" t="s">
        <v>130</v>
      </c>
      <c r="B9" s="6" t="n">
        <v>10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7</v>
      </c>
      <c r="B1" s="2" t="s">
        <v>420</v>
      </c>
      <c r="N1" s="2" t="s">
        <v>1</v>
      </c>
    </row>
    <row r="2" spans="1:16">
      <c r="B2" s="2" t="s">
        <v>2</v>
      </c>
      <c r="C2" s="2" t="s">
        <v>421</v>
      </c>
      <c r="D2" s="2" t="s">
        <v>4</v>
      </c>
      <c r="E2" s="2" t="s">
        <v>422</v>
      </c>
      <c r="F2" s="2" t="s">
        <v>41</v>
      </c>
      <c r="G2" s="2" t="s">
        <v>423</v>
      </c>
      <c r="H2" s="2" t="s">
        <v>424</v>
      </c>
      <c r="I2" s="2" t="s">
        <v>425</v>
      </c>
      <c r="J2" s="2" t="s">
        <v>82</v>
      </c>
      <c r="K2" s="2" t="s">
        <v>426</v>
      </c>
      <c r="L2" s="2" t="s">
        <v>427</v>
      </c>
      <c r="M2" s="2" t="s">
        <v>428</v>
      </c>
      <c r="N2" s="2" t="s">
        <v>2</v>
      </c>
      <c r="O2" s="2" t="s">
        <v>41</v>
      </c>
      <c r="P2" s="2" t="s">
        <v>82</v>
      </c>
    </row>
    <row r="3" spans="1:16">
      <c r="A3" s="3" t="s">
        <v>838</v>
      </c>
    </row>
    <row r="4" spans="1:16">
      <c r="A4" s="4" t="s">
        <v>123</v>
      </c>
      <c r="N4" s="6" t="n">
        <v>47970</v>
      </c>
      <c r="O4" s="6" t="n">
        <v>120955</v>
      </c>
      <c r="P4" s="6" t="n">
        <v>125233</v>
      </c>
    </row>
    <row r="5" spans="1:16">
      <c r="A5" s="4" t="s">
        <v>124</v>
      </c>
      <c r="N5" s="5" t="n">
        <v>-25213</v>
      </c>
      <c r="O5" s="5" t="n">
        <v>-59420</v>
      </c>
      <c r="P5" s="5" t="n">
        <v>-63056</v>
      </c>
    </row>
    <row r="6" spans="1:16">
      <c r="A6" s="4" t="s">
        <v>647</v>
      </c>
      <c r="N6" s="5" t="n">
        <v>-13379</v>
      </c>
      <c r="O6" s="5" t="n">
        <v>-22761</v>
      </c>
      <c r="P6" s="5" t="n">
        <v>-25558</v>
      </c>
    </row>
    <row r="7" spans="1:16">
      <c r="A7" s="4" t="s">
        <v>98</v>
      </c>
      <c r="N7" s="5" t="n">
        <v>-5219</v>
      </c>
    </row>
    <row r="8" spans="1:16">
      <c r="A8" s="4" t="s">
        <v>839</v>
      </c>
      <c r="D8" s="6" t="n">
        <v>-80</v>
      </c>
      <c r="J8" s="6" t="n">
        <v>1</v>
      </c>
      <c r="K8" s="6" t="n">
        <v>9841</v>
      </c>
      <c r="N8" s="5" t="n">
        <v>-80</v>
      </c>
      <c r="P8" s="5" t="n">
        <v>9842</v>
      </c>
    </row>
    <row r="9" spans="1:16">
      <c r="A9" s="4" t="s">
        <v>840</v>
      </c>
      <c r="B9" s="6" t="n">
        <v>-2038</v>
      </c>
      <c r="C9" s="6" t="n">
        <v>-1065</v>
      </c>
      <c r="D9" s="6" t="n">
        <v>-3380</v>
      </c>
      <c r="E9" s="6" t="n">
        <v>-1253</v>
      </c>
      <c r="F9" s="6" t="n">
        <v>521</v>
      </c>
      <c r="G9" s="6" t="n">
        <v>5771</v>
      </c>
      <c r="H9" s="6" t="n">
        <v>4641</v>
      </c>
      <c r="I9" s="6" t="n">
        <v>5188</v>
      </c>
      <c r="J9" s="5" t="n">
        <v>3299</v>
      </c>
      <c r="K9" s="6" t="n">
        <v>5766</v>
      </c>
      <c r="L9" s="6" t="n">
        <v>5842</v>
      </c>
      <c r="M9" s="6" t="n">
        <v>5198</v>
      </c>
      <c r="N9" s="5" t="n">
        <v>-7736</v>
      </c>
      <c r="O9" s="5" t="n">
        <v>16121</v>
      </c>
      <c r="P9" s="5" t="n">
        <v>20105</v>
      </c>
    </row>
    <row r="10" spans="1:16">
      <c r="A10" s="4" t="s">
        <v>42</v>
      </c>
      <c r="B10" s="5" t="n">
        <v>387790</v>
      </c>
      <c r="F10" s="5" t="n">
        <v>384504</v>
      </c>
      <c r="N10" s="5" t="n">
        <v>387790</v>
      </c>
      <c r="O10" s="5" t="n">
        <v>384504</v>
      </c>
    </row>
    <row r="11" spans="1:16">
      <c r="A11" s="4" t="s">
        <v>841</v>
      </c>
    </row>
    <row r="12" spans="1:16">
      <c r="A12" s="3" t="s">
        <v>838</v>
      </c>
    </row>
    <row r="13" spans="1:16">
      <c r="A13" s="4" t="s">
        <v>123</v>
      </c>
      <c r="N13" s="5" t="n">
        <v>47970</v>
      </c>
      <c r="O13" s="5" t="n">
        <v>120955</v>
      </c>
      <c r="P13" s="5" t="n">
        <v>125233</v>
      </c>
    </row>
    <row r="14" spans="1:16">
      <c r="A14" s="4" t="s">
        <v>124</v>
      </c>
      <c r="N14" s="5" t="n">
        <v>-25213</v>
      </c>
      <c r="O14" s="5" t="n">
        <v>-59420</v>
      </c>
      <c r="P14" s="5" t="n">
        <v>-63056</v>
      </c>
    </row>
    <row r="15" spans="1:16">
      <c r="A15" s="4" t="s">
        <v>647</v>
      </c>
      <c r="N15" s="5" t="n">
        <v>-13379</v>
      </c>
      <c r="O15" s="5" t="n">
        <v>-22761</v>
      </c>
      <c r="P15" s="5" t="n">
        <v>-25558</v>
      </c>
    </row>
    <row r="16" spans="1:16">
      <c r="A16" s="4" t="s">
        <v>127</v>
      </c>
      <c r="N16" s="5" t="n">
        <v>-31816</v>
      </c>
      <c r="O16" s="5" t="n">
        <v>-58872</v>
      </c>
      <c r="P16" s="5" t="n">
        <v>-59944</v>
      </c>
    </row>
    <row r="17" spans="1:16">
      <c r="A17" s="4" t="s">
        <v>98</v>
      </c>
      <c r="N17" s="5" t="n">
        <v>-5219</v>
      </c>
    </row>
    <row r="18" spans="1:16">
      <c r="A18" s="4" t="s">
        <v>126</v>
      </c>
      <c r="N18" s="5" t="n">
        <v>19607</v>
      </c>
      <c r="O18" s="5" t="n">
        <v>15793</v>
      </c>
      <c r="P18" s="5" t="n">
        <v>13862</v>
      </c>
    </row>
    <row r="19" spans="1:16">
      <c r="A19" s="4" t="s">
        <v>839</v>
      </c>
      <c r="N19" s="5" t="n">
        <v>-80</v>
      </c>
    </row>
    <row r="20" spans="1:16">
      <c r="A20" s="4" t="s">
        <v>842</v>
      </c>
      <c r="P20" s="5" t="n">
        <v>9842</v>
      </c>
    </row>
    <row r="21" spans="1:16">
      <c r="A21" s="4" t="s">
        <v>105</v>
      </c>
      <c r="N21" s="5" t="n">
        <v>14889</v>
      </c>
      <c r="O21" s="5" t="n">
        <v>17404</v>
      </c>
      <c r="P21" s="5" t="n">
        <v>4884</v>
      </c>
    </row>
    <row r="22" spans="1:16">
      <c r="A22" s="4" t="s">
        <v>840</v>
      </c>
      <c r="N22" s="5" t="n">
        <v>6759</v>
      </c>
      <c r="O22" s="5" t="n">
        <v>13099</v>
      </c>
      <c r="P22" s="5" t="n">
        <v>5263</v>
      </c>
    </row>
    <row r="23" spans="1:16">
      <c r="A23" s="4" t="s">
        <v>843</v>
      </c>
      <c r="N23" s="5" t="n">
        <v>33747</v>
      </c>
      <c r="O23" s="5" t="n">
        <v>25200</v>
      </c>
      <c r="P23" s="5" t="n">
        <v>5168</v>
      </c>
    </row>
    <row r="24" spans="1:16">
      <c r="A24" s="4" t="s">
        <v>42</v>
      </c>
      <c r="B24" s="5" t="n">
        <v>477963</v>
      </c>
      <c r="F24" s="5" t="n">
        <v>384504</v>
      </c>
      <c r="J24" s="5" t="n">
        <v>979870</v>
      </c>
      <c r="N24" s="5" t="n">
        <v>477963</v>
      </c>
      <c r="O24" s="5" t="n">
        <v>384504</v>
      </c>
      <c r="P24" s="5" t="n">
        <v>979870</v>
      </c>
    </row>
    <row r="25" spans="1:16">
      <c r="A25" s="3" t="s">
        <v>844</v>
      </c>
    </row>
    <row r="26" spans="1:16">
      <c r="A26" s="4" t="s">
        <v>845</v>
      </c>
      <c r="N26" s="5" t="n">
        <v>33108</v>
      </c>
      <c r="O26" s="5" t="n">
        <v>54136</v>
      </c>
      <c r="P26" s="5" t="n">
        <v>11177</v>
      </c>
    </row>
    <row r="27" spans="1:16">
      <c r="A27" s="4" t="s">
        <v>846</v>
      </c>
      <c r="N27" s="5" t="n">
        <v>-18299</v>
      </c>
      <c r="O27" s="5" t="n">
        <v>-36732</v>
      </c>
      <c r="P27" s="5" t="n">
        <v>-6293</v>
      </c>
    </row>
    <row r="28" spans="1:16">
      <c r="A28" s="4" t="s">
        <v>847</v>
      </c>
      <c r="P28" s="5" t="n">
        <v>9842</v>
      </c>
    </row>
    <row r="29" spans="1:16">
      <c r="A29" s="4" t="s">
        <v>848</v>
      </c>
      <c r="N29" s="5" t="n">
        <v>14809</v>
      </c>
      <c r="O29" s="5" t="n">
        <v>17404</v>
      </c>
      <c r="P29" s="5" t="n">
        <v>14726</v>
      </c>
    </row>
    <row r="30" spans="1:16">
      <c r="A30" s="4" t="s">
        <v>849</v>
      </c>
    </row>
    <row r="31" spans="1:16">
      <c r="A31" s="3" t="s">
        <v>838</v>
      </c>
    </row>
    <row r="32" spans="1:16">
      <c r="A32" s="4" t="s">
        <v>123</v>
      </c>
      <c r="N32" s="5" t="n">
        <v>32707</v>
      </c>
      <c r="O32" s="5" t="n">
        <v>33113</v>
      </c>
      <c r="P32" s="5" t="n">
        <v>32323</v>
      </c>
    </row>
    <row r="33" spans="1:16">
      <c r="A33" s="4" t="s">
        <v>124</v>
      </c>
      <c r="N33" s="5" t="n">
        <v>-15805</v>
      </c>
      <c r="O33" s="5" t="n">
        <v>-16558</v>
      </c>
      <c r="P33" s="5" t="n">
        <v>-17724</v>
      </c>
    </row>
    <row r="34" spans="1:16">
      <c r="A34" s="4" t="s">
        <v>647</v>
      </c>
      <c r="N34" s="5" t="n">
        <v>-10229</v>
      </c>
      <c r="O34" s="5" t="n">
        <v>-9530</v>
      </c>
      <c r="P34" s="5" t="n">
        <v>-9200</v>
      </c>
    </row>
    <row r="35" spans="1:16">
      <c r="A35" s="4" t="s">
        <v>127</v>
      </c>
      <c r="N35" s="5" t="n">
        <v>-7018</v>
      </c>
      <c r="O35" s="5" t="n">
        <v>-7662</v>
      </c>
      <c r="P35" s="5" t="n">
        <v>-7528</v>
      </c>
    </row>
    <row r="36" spans="1:16">
      <c r="A36" s="4" t="s">
        <v>98</v>
      </c>
      <c r="N36" s="5" t="n">
        <v>-5219</v>
      </c>
    </row>
    <row r="37" spans="1:16">
      <c r="A37" s="4" t="s">
        <v>840</v>
      </c>
      <c r="N37" s="5" t="n">
        <v>-5564</v>
      </c>
      <c r="O37" s="5" t="n">
        <v>-637</v>
      </c>
      <c r="P37" s="5" t="n">
        <v>-2129</v>
      </c>
    </row>
    <row r="38" spans="1:16">
      <c r="A38" s="4" t="s">
        <v>843</v>
      </c>
      <c r="N38" s="5" t="n">
        <v>5257</v>
      </c>
      <c r="O38" s="5" t="n">
        <v>8246</v>
      </c>
      <c r="P38" s="5" t="n">
        <v>3157</v>
      </c>
    </row>
    <row r="39" spans="1:16">
      <c r="A39" s="4" t="s">
        <v>42</v>
      </c>
      <c r="B39" s="5" t="n">
        <v>229424</v>
      </c>
      <c r="F39" s="5" t="n">
        <v>153018</v>
      </c>
      <c r="J39" s="5" t="n">
        <v>137157</v>
      </c>
      <c r="N39" s="5" t="n">
        <v>229424</v>
      </c>
      <c r="O39" s="5" t="n">
        <v>153018</v>
      </c>
      <c r="P39" s="5" t="n">
        <v>137157</v>
      </c>
    </row>
    <row r="40" spans="1:16">
      <c r="A40" s="3" t="s">
        <v>844</v>
      </c>
    </row>
    <row r="41" spans="1:16">
      <c r="A41" s="4" t="s">
        <v>845</v>
      </c>
      <c r="O41" s="5" t="n">
        <v>2313</v>
      </c>
    </row>
    <row r="42" spans="1:16">
      <c r="A42" s="4" t="s">
        <v>846</v>
      </c>
      <c r="O42" s="5" t="n">
        <v>-2313</v>
      </c>
    </row>
    <row r="43" spans="1:16">
      <c r="A43" s="4" t="s">
        <v>850</v>
      </c>
    </row>
    <row r="44" spans="1:16">
      <c r="A44" s="3" t="s">
        <v>838</v>
      </c>
    </row>
    <row r="45" spans="1:16">
      <c r="A45" s="4" t="s">
        <v>123</v>
      </c>
      <c r="N45" s="5" t="n">
        <v>15257</v>
      </c>
      <c r="O45" s="5" t="n">
        <v>87832</v>
      </c>
      <c r="P45" s="5" t="n">
        <v>92807</v>
      </c>
    </row>
    <row r="46" spans="1:16">
      <c r="A46" s="4" t="s">
        <v>124</v>
      </c>
      <c r="N46" s="5" t="n">
        <v>-8375</v>
      </c>
      <c r="O46" s="5" t="n">
        <v>-42134</v>
      </c>
      <c r="P46" s="5" t="n">
        <v>-43677</v>
      </c>
    </row>
    <row r="47" spans="1:16">
      <c r="A47" s="4" t="s">
        <v>647</v>
      </c>
      <c r="N47" s="5" t="n">
        <v>-3150</v>
      </c>
      <c r="O47" s="5" t="n">
        <v>-13217</v>
      </c>
      <c r="P47" s="5" t="n">
        <v>-16354</v>
      </c>
    </row>
    <row r="48" spans="1:16">
      <c r="A48" s="4" t="s">
        <v>127</v>
      </c>
      <c r="N48" s="5" t="n">
        <v>-4069</v>
      </c>
      <c r="O48" s="5" t="n">
        <v>-20671</v>
      </c>
      <c r="P48" s="5" t="n">
        <v>-22346</v>
      </c>
    </row>
    <row r="49" spans="1:16">
      <c r="A49" s="4" t="s">
        <v>839</v>
      </c>
      <c r="N49" s="5" t="n">
        <v>-80</v>
      </c>
    </row>
    <row r="50" spans="1:16">
      <c r="A50" s="4" t="s">
        <v>842</v>
      </c>
      <c r="P50" s="5" t="n">
        <v>9842</v>
      </c>
    </row>
    <row r="51" spans="1:16">
      <c r="A51" s="4" t="s">
        <v>840</v>
      </c>
      <c r="N51" s="5" t="n">
        <v>-417</v>
      </c>
      <c r="O51" s="5" t="n">
        <v>11810</v>
      </c>
      <c r="P51" s="5" t="n">
        <v>20272</v>
      </c>
    </row>
    <row r="52" spans="1:16">
      <c r="A52" s="4" t="s">
        <v>843</v>
      </c>
      <c r="N52" s="5" t="n">
        <v>25001</v>
      </c>
      <c r="O52" s="5" t="n">
        <v>16954</v>
      </c>
      <c r="P52" s="5" t="n">
        <v>1402</v>
      </c>
    </row>
    <row r="53" spans="1:16">
      <c r="A53" s="4" t="s">
        <v>42</v>
      </c>
      <c r="B53" s="5" t="n">
        <v>178536</v>
      </c>
      <c r="F53" s="5" t="n">
        <v>143500</v>
      </c>
      <c r="J53" s="5" t="n">
        <v>726852</v>
      </c>
      <c r="N53" s="5" t="n">
        <v>178536</v>
      </c>
      <c r="O53" s="5" t="n">
        <v>143500</v>
      </c>
      <c r="P53" s="5" t="n">
        <v>726852</v>
      </c>
    </row>
    <row r="54" spans="1:16">
      <c r="A54" s="3" t="s">
        <v>844</v>
      </c>
    </row>
    <row r="55" spans="1:16">
      <c r="A55" s="4" t="s">
        <v>845</v>
      </c>
      <c r="N55" s="5" t="n">
        <v>3096</v>
      </c>
      <c r="O55" s="5" t="n">
        <v>8512</v>
      </c>
    </row>
    <row r="56" spans="1:16">
      <c r="A56" s="4" t="s">
        <v>846</v>
      </c>
      <c r="N56" s="5" t="n">
        <v>-3176</v>
      </c>
      <c r="O56" s="5" t="n">
        <v>-8512</v>
      </c>
    </row>
    <row r="57" spans="1:16">
      <c r="A57" s="4" t="s">
        <v>847</v>
      </c>
      <c r="P57" s="5" t="n">
        <v>9842</v>
      </c>
    </row>
    <row r="58" spans="1:16">
      <c r="A58" s="4" t="s">
        <v>848</v>
      </c>
      <c r="N58" s="5" t="n">
        <v>-80</v>
      </c>
      <c r="P58" s="5" t="n">
        <v>9842</v>
      </c>
    </row>
    <row r="59" spans="1:16">
      <c r="A59" s="4" t="s">
        <v>851</v>
      </c>
    </row>
    <row r="60" spans="1:16">
      <c r="A60" s="3" t="s">
        <v>838</v>
      </c>
    </row>
    <row r="61" spans="1:16">
      <c r="A61" s="4" t="s">
        <v>123</v>
      </c>
      <c r="P61" s="5" t="n">
        <v>87</v>
      </c>
    </row>
    <row r="62" spans="1:16">
      <c r="A62" s="4" t="s">
        <v>124</v>
      </c>
      <c r="N62" s="5" t="n">
        <v>-255</v>
      </c>
      <c r="O62" s="5" t="n">
        <v>-275</v>
      </c>
      <c r="P62" s="5" t="n">
        <v>-667</v>
      </c>
    </row>
    <row r="63" spans="1:16">
      <c r="A63" s="4" t="s">
        <v>127</v>
      </c>
      <c r="N63" s="5" t="n">
        <v>-1000</v>
      </c>
      <c r="O63" s="5" t="n">
        <v>-318</v>
      </c>
      <c r="P63" s="5" t="n">
        <v>-1588</v>
      </c>
    </row>
    <row r="64" spans="1:16">
      <c r="A64" s="4" t="s">
        <v>105</v>
      </c>
      <c r="N64" s="5" t="n">
        <v>14889</v>
      </c>
      <c r="O64" s="5" t="n">
        <v>17404</v>
      </c>
      <c r="P64" s="5" t="n">
        <v>4884</v>
      </c>
    </row>
    <row r="65" spans="1:16">
      <c r="A65" s="4" t="s">
        <v>840</v>
      </c>
      <c r="N65" s="5" t="n">
        <v>13634</v>
      </c>
      <c r="O65" s="5" t="n">
        <v>16811</v>
      </c>
      <c r="P65" s="5" t="n">
        <v>2716</v>
      </c>
    </row>
    <row r="66" spans="1:16">
      <c r="A66" s="4" t="s">
        <v>843</v>
      </c>
      <c r="N66" s="5" t="n">
        <v>3489</v>
      </c>
      <c r="P66" s="5" t="n">
        <v>609</v>
      </c>
    </row>
    <row r="67" spans="1:16">
      <c r="A67" s="4" t="s">
        <v>42</v>
      </c>
      <c r="B67" s="6" t="n">
        <v>70003</v>
      </c>
      <c r="F67" s="5" t="n">
        <v>84016</v>
      </c>
      <c r="J67" s="5" t="n">
        <v>115205</v>
      </c>
      <c r="N67" s="5" t="n">
        <v>70003</v>
      </c>
      <c r="O67" s="5" t="n">
        <v>84016</v>
      </c>
      <c r="P67" s="5" t="n">
        <v>115205</v>
      </c>
    </row>
    <row r="68" spans="1:16">
      <c r="A68" s="3" t="s">
        <v>844</v>
      </c>
    </row>
    <row r="69" spans="1:16">
      <c r="A69" s="4" t="s">
        <v>845</v>
      </c>
      <c r="N69" s="5" t="n">
        <v>30012</v>
      </c>
      <c r="O69" s="5" t="n">
        <v>43311</v>
      </c>
      <c r="P69" s="5" t="n">
        <v>11177</v>
      </c>
    </row>
    <row r="70" spans="1:16">
      <c r="A70" s="4" t="s">
        <v>846</v>
      </c>
      <c r="N70" s="5" t="n">
        <v>-15123</v>
      </c>
      <c r="O70" s="5" t="n">
        <v>-25907</v>
      </c>
      <c r="P70" s="5" t="n">
        <v>-6293</v>
      </c>
    </row>
    <row r="71" spans="1:16">
      <c r="A71" s="4" t="s">
        <v>848</v>
      </c>
      <c r="N71" s="5" t="n">
        <v>14889</v>
      </c>
      <c r="O71" s="5" t="n">
        <v>17404</v>
      </c>
      <c r="P71" s="5" t="n">
        <v>4884</v>
      </c>
    </row>
    <row r="72" spans="1:16">
      <c r="A72" s="4" t="s">
        <v>852</v>
      </c>
    </row>
    <row r="73" spans="1:16">
      <c r="A73" s="3" t="s">
        <v>838</v>
      </c>
    </row>
    <row r="74" spans="1:16">
      <c r="A74" s="4" t="s">
        <v>123</v>
      </c>
      <c r="N74" s="5" t="n">
        <v>6</v>
      </c>
      <c r="O74" s="5" t="n">
        <v>10</v>
      </c>
      <c r="P74" s="5" t="n">
        <v>16</v>
      </c>
    </row>
    <row r="75" spans="1:16">
      <c r="A75" s="4" t="s">
        <v>124</v>
      </c>
      <c r="N75" s="5" t="n">
        <v>-778</v>
      </c>
      <c r="O75" s="5" t="n">
        <v>-453</v>
      </c>
      <c r="P75" s="5" t="n">
        <v>-988</v>
      </c>
    </row>
    <row r="76" spans="1:16">
      <c r="A76" s="4" t="s">
        <v>647</v>
      </c>
      <c r="O76" s="5" t="n">
        <v>-14</v>
      </c>
      <c r="P76" s="5" t="n">
        <v>-4</v>
      </c>
    </row>
    <row r="77" spans="1:16">
      <c r="A77" s="4" t="s">
        <v>127</v>
      </c>
      <c r="N77" s="5" t="n">
        <v>-19729</v>
      </c>
      <c r="O77" s="5" t="n">
        <v>-30221</v>
      </c>
      <c r="P77" s="5" t="n">
        <v>-28482</v>
      </c>
    </row>
    <row r="78" spans="1:16">
      <c r="A78" s="4" t="s">
        <v>126</v>
      </c>
      <c r="N78" s="5" t="n">
        <v>19607</v>
      </c>
      <c r="O78" s="5" t="n">
        <v>15793</v>
      </c>
      <c r="P78" s="5" t="n">
        <v>13862</v>
      </c>
    </row>
    <row r="79" spans="1:16">
      <c r="A79" s="4" t="s">
        <v>840</v>
      </c>
      <c r="N79" s="6" t="n">
        <v>-894</v>
      </c>
      <c r="O79" s="5" t="n">
        <v>-14885</v>
      </c>
      <c r="P79" s="5" t="n">
        <v>-15596</v>
      </c>
    </row>
    <row r="80" spans="1:16">
      <c r="A80" s="4" t="s">
        <v>42</v>
      </c>
      <c r="F80" s="6" t="n">
        <v>3970</v>
      </c>
      <c r="J80" s="6" t="n">
        <v>656</v>
      </c>
      <c r="O80" s="6" t="n">
        <v>3970</v>
      </c>
      <c r="P80" s="6" t="n">
        <v>656</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3</v>
      </c>
      <c r="B1" s="2" t="s">
        <v>420</v>
      </c>
      <c r="N1" s="2" t="s">
        <v>1</v>
      </c>
    </row>
    <row r="2" spans="1:16">
      <c r="B2" s="2" t="s">
        <v>2</v>
      </c>
      <c r="C2" s="2" t="s">
        <v>421</v>
      </c>
      <c r="D2" s="2" t="s">
        <v>4</v>
      </c>
      <c r="E2" s="2" t="s">
        <v>422</v>
      </c>
      <c r="F2" s="2" t="s">
        <v>41</v>
      </c>
      <c r="G2" s="2" t="s">
        <v>423</v>
      </c>
      <c r="H2" s="2" t="s">
        <v>424</v>
      </c>
      <c r="I2" s="2" t="s">
        <v>425</v>
      </c>
      <c r="J2" s="2" t="s">
        <v>82</v>
      </c>
      <c r="K2" s="2" t="s">
        <v>426</v>
      </c>
      <c r="L2" s="2" t="s">
        <v>427</v>
      </c>
      <c r="M2" s="2" t="s">
        <v>428</v>
      </c>
      <c r="N2" s="2" t="s">
        <v>2</v>
      </c>
      <c r="O2" s="2" t="s">
        <v>41</v>
      </c>
      <c r="P2" s="2" t="s">
        <v>82</v>
      </c>
    </row>
    <row r="3" spans="1:16">
      <c r="A3" s="4" t="s">
        <v>854</v>
      </c>
      <c r="B3" s="6" t="n">
        <v>-2038</v>
      </c>
      <c r="C3" s="6" t="n">
        <v>-1065</v>
      </c>
      <c r="D3" s="6" t="n">
        <v>-3380</v>
      </c>
      <c r="E3" s="6" t="n">
        <v>-1253</v>
      </c>
      <c r="F3" s="6" t="n">
        <v>521</v>
      </c>
      <c r="G3" s="6" t="n">
        <v>5771</v>
      </c>
      <c r="H3" s="6" t="n">
        <v>4641</v>
      </c>
      <c r="I3" s="6" t="n">
        <v>5188</v>
      </c>
      <c r="J3" s="6" t="n">
        <v>3299</v>
      </c>
      <c r="K3" s="6" t="n">
        <v>5766</v>
      </c>
      <c r="L3" s="6" t="n">
        <v>5842</v>
      </c>
      <c r="M3" s="6" t="n">
        <v>5198</v>
      </c>
      <c r="N3" s="6" t="n">
        <v>-7736</v>
      </c>
      <c r="O3" s="6" t="n">
        <v>16121</v>
      </c>
      <c r="P3" s="6" t="n">
        <v>20105</v>
      </c>
    </row>
    <row r="4" spans="1:16">
      <c r="A4" s="3" t="s">
        <v>855</v>
      </c>
    </row>
    <row r="5" spans="1:16">
      <c r="A5" s="4" t="s">
        <v>125</v>
      </c>
      <c r="N5" s="5" t="n">
        <v>-10951</v>
      </c>
      <c r="O5" s="5" t="n">
        <v>-11359</v>
      </c>
      <c r="P5" s="5" t="n">
        <v>-6269</v>
      </c>
    </row>
    <row r="6" spans="1:16">
      <c r="A6" s="4" t="s">
        <v>89</v>
      </c>
      <c r="N6" s="5" t="n">
        <v>-357</v>
      </c>
      <c r="O6" s="5" t="n">
        <v>-631</v>
      </c>
      <c r="P6" s="5" t="n">
        <v>-250</v>
      </c>
    </row>
    <row r="7" spans="1:16">
      <c r="A7" s="4" t="s">
        <v>90</v>
      </c>
      <c r="N7" s="5" t="n">
        <v>-5806</v>
      </c>
      <c r="O7" s="5" t="n">
        <v>-10663</v>
      </c>
      <c r="P7" s="5" t="n">
        <v>-9995</v>
      </c>
    </row>
    <row r="8" spans="1:16">
      <c r="A8" s="4" t="s">
        <v>95</v>
      </c>
      <c r="N8" s="5" t="n">
        <v>84</v>
      </c>
      <c r="O8" s="5" t="n">
        <v>28150</v>
      </c>
      <c r="P8" s="5" t="n">
        <v>625</v>
      </c>
    </row>
    <row r="9" spans="1:16">
      <c r="A9" s="4" t="s">
        <v>856</v>
      </c>
      <c r="F9" s="5" t="n">
        <v>154126</v>
      </c>
    </row>
    <row r="10" spans="1:16">
      <c r="A10" s="4" t="s">
        <v>857</v>
      </c>
      <c r="N10" s="5" t="n">
        <v>-15108</v>
      </c>
      <c r="O10" s="5" t="n">
        <v>12399</v>
      </c>
      <c r="P10" s="5" t="n">
        <v>-4536</v>
      </c>
    </row>
    <row r="11" spans="1:16">
      <c r="A11" s="4" t="s">
        <v>858</v>
      </c>
      <c r="N11" s="5" t="n">
        <v>-2774</v>
      </c>
      <c r="O11" s="5" t="n">
        <v>44</v>
      </c>
    </row>
    <row r="12" spans="1:16">
      <c r="A12" s="4" t="s">
        <v>100</v>
      </c>
      <c r="N12" s="5" t="n">
        <v>16</v>
      </c>
      <c r="O12" s="5" t="n">
        <v>1085</v>
      </c>
      <c r="P12" s="5" t="n">
        <v>26</v>
      </c>
    </row>
    <row r="13" spans="1:16">
      <c r="A13" s="4" t="s">
        <v>859</v>
      </c>
      <c r="B13" s="5" t="n">
        <v>-2000</v>
      </c>
      <c r="F13" s="5" t="n">
        <v>2418</v>
      </c>
      <c r="G13" s="5" t="n">
        <v>792</v>
      </c>
      <c r="J13" s="5" t="n">
        <v>180</v>
      </c>
      <c r="N13" s="5" t="n">
        <v>2000</v>
      </c>
      <c r="O13" s="5" t="n">
        <v>-3210</v>
      </c>
      <c r="P13" s="5" t="n">
        <v>-180</v>
      </c>
    </row>
    <row r="14" spans="1:16">
      <c r="A14" s="4" t="s">
        <v>109</v>
      </c>
      <c r="B14" s="6" t="n">
        <v>-6979</v>
      </c>
      <c r="C14" s="6" t="n">
        <v>-7766</v>
      </c>
      <c r="D14" s="6" t="n">
        <v>-5966</v>
      </c>
      <c r="E14" s="6" t="n">
        <v>-5426</v>
      </c>
      <c r="F14" s="6" t="n">
        <v>152651</v>
      </c>
      <c r="G14" s="6" t="n">
        <v>23118</v>
      </c>
      <c r="H14" s="6" t="n">
        <v>7372</v>
      </c>
      <c r="I14" s="6" t="n">
        <v>-101</v>
      </c>
      <c r="J14" s="6" t="n">
        <v>-7224</v>
      </c>
      <c r="K14" s="6" t="n">
        <v>7170</v>
      </c>
      <c r="L14" s="6" t="n">
        <v>-10247</v>
      </c>
      <c r="M14" s="6" t="n">
        <v>-5015</v>
      </c>
      <c r="N14" s="5" t="n">
        <v>-26137</v>
      </c>
      <c r="O14" s="5" t="n">
        <v>183040</v>
      </c>
      <c r="P14" s="5" t="n">
        <v>-15316</v>
      </c>
    </row>
    <row r="15" spans="1:16">
      <c r="A15" s="4" t="s">
        <v>841</v>
      </c>
    </row>
    <row r="16" spans="1:16">
      <c r="A16" s="4" t="s">
        <v>854</v>
      </c>
      <c r="N16" s="5" t="n">
        <v>6759</v>
      </c>
      <c r="O16" s="5" t="n">
        <v>13099</v>
      </c>
      <c r="P16" s="5" t="n">
        <v>5263</v>
      </c>
    </row>
    <row r="17" spans="1:16">
      <c r="A17" s="3" t="s">
        <v>855</v>
      </c>
    </row>
    <row r="18" spans="1:16">
      <c r="A18" s="4" t="s">
        <v>125</v>
      </c>
      <c r="N18" s="5" t="n">
        <v>-10951</v>
      </c>
      <c r="O18" s="5" t="n">
        <v>-11359</v>
      </c>
      <c r="P18" s="5" t="n">
        <v>-6269</v>
      </c>
    </row>
    <row r="19" spans="1:16">
      <c r="A19" s="4" t="s">
        <v>89</v>
      </c>
      <c r="N19" s="5" t="n">
        <v>-357</v>
      </c>
      <c r="O19" s="5" t="n">
        <v>-631</v>
      </c>
      <c r="P19" s="5" t="n">
        <v>-250</v>
      </c>
    </row>
    <row r="20" spans="1:16">
      <c r="A20" s="4" t="s">
        <v>90</v>
      </c>
      <c r="N20" s="5" t="n">
        <v>-5806</v>
      </c>
      <c r="O20" s="5" t="n">
        <v>-10663</v>
      </c>
      <c r="P20" s="5" t="n">
        <v>-9995</v>
      </c>
    </row>
    <row r="21" spans="1:16">
      <c r="A21" s="4" t="s">
        <v>95</v>
      </c>
      <c r="N21" s="5" t="n">
        <v>84</v>
      </c>
      <c r="O21" s="5" t="n">
        <v>28150</v>
      </c>
      <c r="P21" s="5" t="n">
        <v>625</v>
      </c>
    </row>
    <row r="22" spans="1:16">
      <c r="A22" s="4" t="s">
        <v>856</v>
      </c>
      <c r="O22" s="5" t="n">
        <v>154126</v>
      </c>
    </row>
    <row r="23" spans="1:16">
      <c r="A23" s="4" t="s">
        <v>857</v>
      </c>
      <c r="N23" s="5" t="n">
        <v>-15108</v>
      </c>
      <c r="O23" s="5" t="n">
        <v>12399</v>
      </c>
      <c r="P23" s="5" t="n">
        <v>-4536</v>
      </c>
    </row>
    <row r="24" spans="1:16">
      <c r="A24" s="4" t="s">
        <v>858</v>
      </c>
      <c r="N24" s="5" t="n">
        <v>-2774</v>
      </c>
      <c r="O24" s="5" t="n">
        <v>44</v>
      </c>
    </row>
    <row r="25" spans="1:16">
      <c r="A25" s="4" t="s">
        <v>100</v>
      </c>
      <c r="N25" s="5" t="n">
        <v>16</v>
      </c>
      <c r="O25" s="5" t="n">
        <v>1085</v>
      </c>
      <c r="P25" s="5" t="n">
        <v>26</v>
      </c>
    </row>
    <row r="26" spans="1:16">
      <c r="A26" s="4" t="s">
        <v>859</v>
      </c>
      <c r="N26" s="5" t="n">
        <v>2000</v>
      </c>
      <c r="O26" s="5" t="n">
        <v>-3210</v>
      </c>
      <c r="P26" s="5" t="n">
        <v>-180</v>
      </c>
    </row>
    <row r="27" spans="1:16">
      <c r="A27" s="4" t="s">
        <v>109</v>
      </c>
      <c r="N27" s="6" t="n">
        <v>-26137</v>
      </c>
      <c r="O27" s="6" t="n">
        <v>183040</v>
      </c>
      <c r="P27" s="6" t="n">
        <v>-15316</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60</v>
      </c>
      <c r="B1" s="2" t="s">
        <v>2</v>
      </c>
      <c r="C1" s="2" t="s">
        <v>41</v>
      </c>
      <c r="D1" s="2" t="s">
        <v>82</v>
      </c>
    </row>
    <row r="2" spans="1:4">
      <c r="A2" s="4" t="s">
        <v>861</v>
      </c>
      <c r="B2" s="6" t="n">
        <v>387790</v>
      </c>
      <c r="C2" s="6" t="n">
        <v>384504</v>
      </c>
    </row>
    <row r="3" spans="1:4">
      <c r="A3" s="4" t="s">
        <v>862</v>
      </c>
      <c r="B3" s="5" t="n">
        <v>22632</v>
      </c>
      <c r="C3" s="5" t="n">
        <v>22172</v>
      </c>
    </row>
    <row r="4" spans="1:4">
      <c r="A4" s="4" t="s">
        <v>54</v>
      </c>
      <c r="B4" s="5" t="n">
        <v>865918</v>
      </c>
      <c r="C4" s="5" t="n">
        <v>862380</v>
      </c>
    </row>
    <row r="5" spans="1:4">
      <c r="A5" s="4" t="s">
        <v>863</v>
      </c>
    </row>
    <row r="6" spans="1:4">
      <c r="A6" s="4" t="s">
        <v>861</v>
      </c>
      <c r="B6" s="5" t="n">
        <v>387790</v>
      </c>
      <c r="C6" s="5" t="n">
        <v>384504</v>
      </c>
      <c r="D6" s="6" t="n">
        <v>979870</v>
      </c>
    </row>
    <row r="7" spans="1:4">
      <c r="A7" s="4" t="s">
        <v>862</v>
      </c>
      <c r="B7" s="5" t="n">
        <v>81780</v>
      </c>
      <c r="C7" s="5" t="n">
        <v>90571</v>
      </c>
      <c r="D7" s="5" t="n">
        <v>2472</v>
      </c>
    </row>
    <row r="8" spans="1:4">
      <c r="A8" s="4" t="s">
        <v>72</v>
      </c>
      <c r="B8" s="5" t="n">
        <v>120986</v>
      </c>
      <c r="C8" s="5" t="n">
        <v>83541</v>
      </c>
      <c r="D8" s="5" t="n">
        <v>70166</v>
      </c>
    </row>
    <row r="9" spans="1:4">
      <c r="A9" s="4" t="s">
        <v>864</v>
      </c>
      <c r="B9" s="5" t="n">
        <v>275362</v>
      </c>
      <c r="C9" s="5" t="n">
        <v>303764</v>
      </c>
      <c r="D9" s="5" t="n">
        <v>260914</v>
      </c>
    </row>
    <row r="10" spans="1:4">
      <c r="A10" s="4" t="s">
        <v>54</v>
      </c>
      <c r="B10" s="6" t="n">
        <v>865918</v>
      </c>
      <c r="C10" s="6" t="n">
        <v>862380</v>
      </c>
      <c r="D10" s="6" t="n">
        <v>13134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5</v>
      </c>
      <c r="B1" s="2" t="s">
        <v>420</v>
      </c>
      <c r="N1" s="2" t="s">
        <v>1</v>
      </c>
    </row>
    <row r="2" spans="1:16">
      <c r="B2" s="2" t="s">
        <v>2</v>
      </c>
      <c r="C2" s="2" t="s">
        <v>421</v>
      </c>
      <c r="D2" s="2" t="s">
        <v>4</v>
      </c>
      <c r="E2" s="2" t="s">
        <v>422</v>
      </c>
      <c r="F2" s="2" t="s">
        <v>41</v>
      </c>
      <c r="G2" s="2" t="s">
        <v>423</v>
      </c>
      <c r="H2" s="2" t="s">
        <v>424</v>
      </c>
      <c r="I2" s="2" t="s">
        <v>425</v>
      </c>
      <c r="J2" s="2" t="s">
        <v>82</v>
      </c>
      <c r="K2" s="2" t="s">
        <v>426</v>
      </c>
      <c r="L2" s="2" t="s">
        <v>427</v>
      </c>
      <c r="M2" s="2" t="s">
        <v>428</v>
      </c>
      <c r="N2" s="2" t="s">
        <v>2</v>
      </c>
      <c r="O2" s="2" t="s">
        <v>41</v>
      </c>
      <c r="P2" s="2" t="s">
        <v>82</v>
      </c>
    </row>
    <row r="3" spans="1:16">
      <c r="A3" s="3" t="s">
        <v>258</v>
      </c>
    </row>
    <row r="4" spans="1:16">
      <c r="A4" s="4" t="s">
        <v>866</v>
      </c>
      <c r="B4" s="6" t="n">
        <v>12318</v>
      </c>
      <c r="C4" s="6" t="n">
        <v>11883</v>
      </c>
      <c r="D4" s="6" t="n">
        <v>11840</v>
      </c>
      <c r="E4" s="6" t="n">
        <v>11929</v>
      </c>
      <c r="F4" s="6" t="n">
        <v>24761</v>
      </c>
      <c r="G4" s="6" t="n">
        <v>33505</v>
      </c>
      <c r="H4" s="6" t="n">
        <v>31607</v>
      </c>
      <c r="I4" s="6" t="n">
        <v>31082</v>
      </c>
      <c r="J4" s="6" t="n">
        <v>30905</v>
      </c>
      <c r="K4" s="6" t="n">
        <v>31491</v>
      </c>
      <c r="L4" s="6" t="n">
        <v>31302</v>
      </c>
      <c r="M4" s="6" t="n">
        <v>31535</v>
      </c>
    </row>
    <row r="5" spans="1:16">
      <c r="A5" s="4" t="s">
        <v>91</v>
      </c>
      <c r="B5" s="5" t="n">
        <v>14356</v>
      </c>
      <c r="C5" s="5" t="n">
        <v>12948</v>
      </c>
      <c r="D5" s="5" t="n">
        <v>15220</v>
      </c>
      <c r="E5" s="5" t="n">
        <v>13182</v>
      </c>
      <c r="F5" s="5" t="n">
        <v>24240</v>
      </c>
      <c r="G5" s="5" t="n">
        <v>27734</v>
      </c>
      <c r="H5" s="5" t="n">
        <v>26966</v>
      </c>
      <c r="I5" s="5" t="n">
        <v>25894</v>
      </c>
      <c r="J5" s="5" t="n">
        <v>27606</v>
      </c>
      <c r="K5" s="5" t="n">
        <v>25725</v>
      </c>
      <c r="L5" s="5" t="n">
        <v>25460</v>
      </c>
      <c r="M5" s="5" t="n">
        <v>26337</v>
      </c>
      <c r="N5" s="6" t="n">
        <v>55706</v>
      </c>
      <c r="O5" s="6" t="n">
        <v>104834</v>
      </c>
      <c r="P5" s="6" t="n">
        <v>105128</v>
      </c>
    </row>
    <row r="6" spans="1:16">
      <c r="A6" s="4" t="s">
        <v>867</v>
      </c>
      <c r="B6" s="5" t="n">
        <v>-2038</v>
      </c>
      <c r="C6" s="5" t="n">
        <v>-1065</v>
      </c>
      <c r="D6" s="5" t="n">
        <v>-3380</v>
      </c>
      <c r="E6" s="5" t="n">
        <v>-1253</v>
      </c>
      <c r="F6" s="5" t="n">
        <v>521</v>
      </c>
      <c r="G6" s="5" t="n">
        <v>5771</v>
      </c>
      <c r="H6" s="5" t="n">
        <v>4641</v>
      </c>
      <c r="I6" s="5" t="n">
        <v>5188</v>
      </c>
      <c r="J6" s="5" t="n">
        <v>3299</v>
      </c>
      <c r="K6" s="5" t="n">
        <v>5766</v>
      </c>
      <c r="L6" s="5" t="n">
        <v>5842</v>
      </c>
      <c r="M6" s="5" t="n">
        <v>5198</v>
      </c>
      <c r="N6" s="5" t="n">
        <v>-7736</v>
      </c>
      <c r="O6" s="5" t="n">
        <v>16121</v>
      </c>
      <c r="P6" s="5" t="n">
        <v>20105</v>
      </c>
    </row>
    <row r="7" spans="1:16">
      <c r="A7" s="4" t="s">
        <v>868</v>
      </c>
      <c r="B7" s="5" t="n">
        <v>-12341</v>
      </c>
      <c r="C7" s="5" t="n">
        <v>-11841</v>
      </c>
      <c r="D7" s="5" t="n">
        <v>-4639</v>
      </c>
      <c r="E7" s="5" t="n">
        <v>-6389</v>
      </c>
      <c r="F7" s="5" t="n">
        <v>-3404</v>
      </c>
      <c r="G7" s="5" t="n">
        <v>5896</v>
      </c>
      <c r="H7" s="5" t="n">
        <v>2731</v>
      </c>
      <c r="I7" s="5" t="n">
        <v>-6624</v>
      </c>
      <c r="J7" s="5" t="n">
        <v>-14729</v>
      </c>
      <c r="K7" s="5" t="n">
        <v>-8967</v>
      </c>
      <c r="L7" s="5" t="n">
        <v>-15613</v>
      </c>
      <c r="M7" s="5" t="n">
        <v>-10658</v>
      </c>
      <c r="N7" s="5" t="n">
        <v>-35210</v>
      </c>
      <c r="O7" s="5" t="n">
        <v>-1401</v>
      </c>
      <c r="P7" s="5" t="n">
        <v>-49967</v>
      </c>
    </row>
    <row r="8" spans="1:16">
      <c r="A8" s="4" t="s">
        <v>869</v>
      </c>
      <c r="B8" s="5" t="n">
        <v>-14379</v>
      </c>
      <c r="C8" s="5" t="n">
        <v>-12906</v>
      </c>
      <c r="D8" s="5" t="n">
        <v>-8019</v>
      </c>
      <c r="E8" s="5" t="n">
        <v>-7642</v>
      </c>
      <c r="F8" s="5" t="n">
        <v>-2883</v>
      </c>
      <c r="G8" s="5" t="n">
        <v>11667</v>
      </c>
      <c r="H8" s="5" t="n">
        <v>7372</v>
      </c>
      <c r="I8" s="5" t="n">
        <v>-1436</v>
      </c>
      <c r="J8" s="5" t="n">
        <v>-11430</v>
      </c>
      <c r="K8" s="5" t="n">
        <v>-3201</v>
      </c>
      <c r="L8" s="5" t="n">
        <v>-9771</v>
      </c>
      <c r="M8" s="5" t="n">
        <v>-5460</v>
      </c>
      <c r="N8" s="5" t="n">
        <v>-42946</v>
      </c>
      <c r="O8" s="5" t="n">
        <v>14720</v>
      </c>
      <c r="P8" s="5" t="n">
        <v>-29862</v>
      </c>
    </row>
    <row r="9" spans="1:16">
      <c r="A9" s="4" t="s">
        <v>870</v>
      </c>
      <c r="D9" s="5" t="n">
        <v>-80</v>
      </c>
      <c r="J9" s="5" t="n">
        <v>1</v>
      </c>
      <c r="K9" s="5" t="n">
        <v>9841</v>
      </c>
      <c r="N9" s="5" t="n">
        <v>-80</v>
      </c>
      <c r="P9" s="5" t="n">
        <v>9842</v>
      </c>
    </row>
    <row r="10" spans="1:16">
      <c r="A10" s="4" t="s">
        <v>856</v>
      </c>
      <c r="F10" s="5" t="n">
        <v>154126</v>
      </c>
    </row>
    <row r="11" spans="1:16">
      <c r="A11" s="4" t="s">
        <v>871</v>
      </c>
      <c r="B11" s="5" t="n">
        <v>5400</v>
      </c>
      <c r="C11" s="5" t="n">
        <v>5140</v>
      </c>
      <c r="D11" s="5" t="n">
        <v>2133</v>
      </c>
      <c r="E11" s="5" t="n">
        <v>2216</v>
      </c>
      <c r="F11" s="5" t="n">
        <v>3826</v>
      </c>
      <c r="G11" s="5" t="n">
        <v>12243</v>
      </c>
      <c r="I11" s="5" t="n">
        <v>1335</v>
      </c>
      <c r="J11" s="5" t="n">
        <v>4385</v>
      </c>
      <c r="K11" s="5" t="n">
        <v>530</v>
      </c>
      <c r="L11" s="5" t="n">
        <v>-476</v>
      </c>
      <c r="M11" s="5" t="n">
        <v>445</v>
      </c>
      <c r="N11" s="5" t="n">
        <v>14889</v>
      </c>
      <c r="O11" s="5" t="n">
        <v>17404</v>
      </c>
      <c r="P11" s="5" t="n">
        <v>4884</v>
      </c>
    </row>
    <row r="12" spans="1:16">
      <c r="A12" s="4" t="s">
        <v>859</v>
      </c>
      <c r="B12" s="5" t="n">
        <v>2000</v>
      </c>
      <c r="F12" s="5" t="n">
        <v>-2418</v>
      </c>
      <c r="G12" s="5" t="n">
        <v>-792</v>
      </c>
      <c r="J12" s="5" t="n">
        <v>-180</v>
      </c>
      <c r="N12" s="5" t="n">
        <v>-2000</v>
      </c>
      <c r="O12" s="5" t="n">
        <v>3210</v>
      </c>
      <c r="P12" s="5" t="n">
        <v>180</v>
      </c>
    </row>
    <row r="13" spans="1:16">
      <c r="A13" s="4" t="s">
        <v>872</v>
      </c>
      <c r="B13" s="5" t="n">
        <v>-6979</v>
      </c>
      <c r="C13" s="5" t="n">
        <v>-7766</v>
      </c>
      <c r="D13" s="5" t="n">
        <v>-5966</v>
      </c>
      <c r="E13" s="5" t="n">
        <v>-5426</v>
      </c>
      <c r="F13" s="5" t="n">
        <v>152651</v>
      </c>
      <c r="G13" s="5" t="n">
        <v>23118</v>
      </c>
      <c r="H13" s="5" t="n">
        <v>7372</v>
      </c>
      <c r="I13" s="5" t="n">
        <v>-101</v>
      </c>
      <c r="J13" s="5" t="n">
        <v>-7224</v>
      </c>
      <c r="K13" s="5" t="n">
        <v>7170</v>
      </c>
      <c r="L13" s="5" t="n">
        <v>-10247</v>
      </c>
      <c r="M13" s="5" t="n">
        <v>-5015</v>
      </c>
      <c r="N13" s="5" t="n">
        <v>-26137</v>
      </c>
      <c r="O13" s="5" t="n">
        <v>183040</v>
      </c>
      <c r="P13" s="5" t="n">
        <v>-15316</v>
      </c>
    </row>
    <row r="14" spans="1:16">
      <c r="A14" s="4" t="s">
        <v>110</v>
      </c>
      <c r="B14" s="5" t="n">
        <v>-6979</v>
      </c>
      <c r="C14" s="5" t="n">
        <v>-7766</v>
      </c>
      <c r="D14" s="5" t="n">
        <v>-5966</v>
      </c>
      <c r="E14" s="5" t="n">
        <v>-5426</v>
      </c>
      <c r="F14" s="5" t="n">
        <v>152651</v>
      </c>
      <c r="G14" s="5" t="n">
        <v>23118</v>
      </c>
      <c r="H14" s="5" t="n">
        <v>7372</v>
      </c>
      <c r="I14" s="5" t="n">
        <v>-101</v>
      </c>
      <c r="J14" s="5" t="n">
        <v>-7224</v>
      </c>
      <c r="K14" s="5" t="n">
        <v>7170</v>
      </c>
      <c r="L14" s="5" t="n">
        <v>-10247</v>
      </c>
      <c r="M14" s="5" t="n">
        <v>-5015</v>
      </c>
      <c r="N14" s="5" t="n">
        <v>-26137</v>
      </c>
      <c r="O14" s="5" t="n">
        <v>183040</v>
      </c>
      <c r="P14" s="5" t="n">
        <v>-15316</v>
      </c>
    </row>
    <row r="15" spans="1:16">
      <c r="A15" s="4" t="s">
        <v>873</v>
      </c>
      <c r="B15" s="5" t="n">
        <v>-200</v>
      </c>
      <c r="C15" s="5" t="n">
        <v>-21</v>
      </c>
      <c r="D15" s="5" t="n">
        <v>-379</v>
      </c>
      <c r="E15" s="5" t="n">
        <v>-183</v>
      </c>
      <c r="F15" s="5" t="n">
        <v>-417</v>
      </c>
      <c r="G15" s="5" t="n">
        <v>-915</v>
      </c>
      <c r="H15" s="5" t="n">
        <v>-126</v>
      </c>
      <c r="I15" s="5" t="n">
        <v>-132</v>
      </c>
      <c r="J15" s="5" t="n">
        <v>-121</v>
      </c>
      <c r="K15" s="5" t="n">
        <v>-96</v>
      </c>
      <c r="L15" s="5" t="n">
        <v>-163</v>
      </c>
      <c r="M15" s="5" t="n">
        <v>-119</v>
      </c>
    </row>
    <row r="16" spans="1:16">
      <c r="A16" s="4" t="s">
        <v>113</v>
      </c>
      <c r="F16" s="5" t="n">
        <v>-227</v>
      </c>
      <c r="G16" s="5" t="n">
        <v>-227</v>
      </c>
      <c r="H16" s="5" t="n">
        <v>-224</v>
      </c>
      <c r="I16" s="5" t="n">
        <v>-222</v>
      </c>
      <c r="J16" s="5" t="n">
        <v>-230</v>
      </c>
      <c r="K16" s="5" t="n">
        <v>-224</v>
      </c>
      <c r="L16" s="5" t="n">
        <v>-224</v>
      </c>
      <c r="M16" s="5" t="n">
        <v>-222</v>
      </c>
    </row>
    <row r="17" spans="1:16">
      <c r="A17" s="4" t="s">
        <v>114</v>
      </c>
      <c r="B17" s="6" t="n">
        <v>-7179</v>
      </c>
      <c r="C17" s="6" t="n">
        <v>-7787</v>
      </c>
      <c r="D17" s="6" t="n">
        <v>-6345</v>
      </c>
      <c r="E17" s="6" t="n">
        <v>-5609</v>
      </c>
      <c r="F17" s="6" t="n">
        <v>152007</v>
      </c>
      <c r="G17" s="6" t="n">
        <v>21976</v>
      </c>
      <c r="H17" s="6" t="n">
        <v>7022</v>
      </c>
      <c r="I17" s="6" t="n">
        <v>-455</v>
      </c>
      <c r="J17" s="6" t="n">
        <v>-7575</v>
      </c>
      <c r="K17" s="6" t="n">
        <v>6850</v>
      </c>
      <c r="L17" s="6" t="n">
        <v>-10634</v>
      </c>
      <c r="M17" s="6" t="n">
        <v>-5356</v>
      </c>
      <c r="N17" s="6" t="n">
        <v>-26920</v>
      </c>
      <c r="O17" s="6" t="n">
        <v>180550</v>
      </c>
      <c r="P17" s="6" t="n">
        <v>-16715</v>
      </c>
    </row>
    <row r="18" spans="1:16">
      <c r="A18" s="3" t="s">
        <v>115</v>
      </c>
    </row>
    <row r="19" spans="1:16">
      <c r="A19" s="4" t="s">
        <v>874</v>
      </c>
      <c r="B19" s="4" t="s">
        <v>875</v>
      </c>
      <c r="C19" s="7" t="n">
        <v>-0.89</v>
      </c>
      <c r="D19" s="7" t="n">
        <v>-0.68</v>
      </c>
      <c r="E19" s="7" t="n">
        <v>-0.62</v>
      </c>
      <c r="F19" s="7" t="n">
        <v>17.44</v>
      </c>
      <c r="G19" s="7" t="n">
        <v>2.52</v>
      </c>
      <c r="H19" s="7" t="n">
        <v>0.8100000000000001</v>
      </c>
      <c r="I19" s="7" t="n">
        <v>-0.05</v>
      </c>
      <c r="J19" s="7" t="n">
        <v>-0.88</v>
      </c>
      <c r="K19" s="7" t="n">
        <v>0.79</v>
      </c>
      <c r="L19" s="7" t="n">
        <v>-1.22</v>
      </c>
      <c r="M19" s="7" t="n">
        <v>-0.61</v>
      </c>
      <c r="N19" s="6" t="n">
        <v>-3</v>
      </c>
      <c r="O19" s="7" t="n">
        <v>20.89</v>
      </c>
      <c r="P19" s="7" t="n">
        <v>-1.86</v>
      </c>
    </row>
    <row r="20" spans="1:16">
      <c r="A20" s="4" t="s">
        <v>117</v>
      </c>
      <c r="B20" s="4" t="s">
        <v>876</v>
      </c>
      <c r="C20" s="7" t="n">
        <v>-0.89</v>
      </c>
      <c r="D20" s="7" t="n">
        <v>-0.73</v>
      </c>
      <c r="E20" s="7" t="n">
        <v>-0.64</v>
      </c>
      <c r="F20" s="7" t="n">
        <v>17.44</v>
      </c>
      <c r="G20" s="7" t="n">
        <v>2.52</v>
      </c>
      <c r="H20" s="7" t="n">
        <v>0.8100000000000001</v>
      </c>
      <c r="I20" s="7" t="n">
        <v>-0.05</v>
      </c>
      <c r="J20" s="7" t="n">
        <v>-0.88</v>
      </c>
      <c r="K20" s="7" t="n">
        <v>0.79</v>
      </c>
      <c r="L20" s="7" t="n">
        <v>-1.22</v>
      </c>
      <c r="M20" s="7" t="n">
        <v>-0.61</v>
      </c>
      <c r="N20" s="7" t="n">
        <v>-3.09</v>
      </c>
      <c r="O20" s="7" t="n">
        <v>20.71</v>
      </c>
      <c r="P20" s="7" t="n">
        <v>-1.92</v>
      </c>
    </row>
    <row r="21" spans="1:16">
      <c r="A21" s="4" t="s">
        <v>877</v>
      </c>
      <c r="B21" s="5" t="n">
        <v>8717767</v>
      </c>
      <c r="C21" s="5" t="n">
        <v>8717767</v>
      </c>
      <c r="D21" s="5" t="n">
        <v>8717767</v>
      </c>
      <c r="E21" s="5" t="n">
        <v>8717767</v>
      </c>
      <c r="F21" s="5" t="n">
        <v>8717767</v>
      </c>
      <c r="G21" s="5" t="n">
        <v>8717767</v>
      </c>
      <c r="H21" s="5" t="n">
        <v>8717767</v>
      </c>
      <c r="I21" s="5" t="n">
        <v>8717767</v>
      </c>
      <c r="J21" s="5" t="n">
        <v>8717767</v>
      </c>
      <c r="K21" s="5" t="n">
        <v>8717767</v>
      </c>
      <c r="L21" s="5" t="n">
        <v>8717767</v>
      </c>
      <c r="M21" s="5" t="n">
        <v>8717767</v>
      </c>
      <c r="N21" s="5" t="n">
        <v>8717767</v>
      </c>
      <c r="O21" s="5" t="n">
        <v>8717767</v>
      </c>
      <c r="P21" s="5" t="n">
        <v>8717767</v>
      </c>
    </row>
    <row r="22" spans="1:16">
      <c r="A22" s="3" t="s">
        <v>118</v>
      </c>
    </row>
    <row r="23" spans="1:16">
      <c r="A23" s="4" t="s">
        <v>874</v>
      </c>
      <c r="B23" s="7" t="n">
        <v>-0.8100000000000001</v>
      </c>
      <c r="C23" s="7" t="n">
        <v>-0.89</v>
      </c>
      <c r="D23" s="7" t="n">
        <v>-0.68</v>
      </c>
      <c r="E23" s="7" t="n">
        <v>-0.62</v>
      </c>
      <c r="F23" s="7" t="n">
        <v>17.44</v>
      </c>
      <c r="G23" s="7" t="n">
        <v>2.52</v>
      </c>
      <c r="H23" s="7" t="n">
        <v>0.8100000000000001</v>
      </c>
      <c r="I23" s="7" t="n">
        <v>-0.05</v>
      </c>
      <c r="J23" s="7" t="n">
        <v>-0.88</v>
      </c>
      <c r="K23" s="7" t="n">
        <v>0.79</v>
      </c>
      <c r="L23" s="7" t="n">
        <v>-1.22</v>
      </c>
      <c r="M23" s="7" t="n">
        <v>-0.61</v>
      </c>
      <c r="N23" s="6" t="n">
        <v>-3</v>
      </c>
      <c r="O23" s="7" t="n">
        <v>20.89</v>
      </c>
      <c r="P23" s="7" t="n">
        <v>-1.86</v>
      </c>
    </row>
    <row r="24" spans="1:16">
      <c r="A24" s="4" t="s">
        <v>117</v>
      </c>
      <c r="B24" s="7" t="n">
        <v>-0.83</v>
      </c>
      <c r="C24" s="7" t="n">
        <v>-0.89</v>
      </c>
      <c r="D24" s="7" t="n">
        <v>-0.73</v>
      </c>
      <c r="E24" s="7" t="n">
        <v>-0.64</v>
      </c>
      <c r="F24" s="7" t="n">
        <v>17.44</v>
      </c>
      <c r="G24" s="7" t="n">
        <v>2.52</v>
      </c>
      <c r="H24" s="7" t="n">
        <v>0.8100000000000001</v>
      </c>
      <c r="I24" s="7" t="n">
        <v>-0.05</v>
      </c>
      <c r="J24" s="7" t="n">
        <v>-0.88</v>
      </c>
      <c r="K24" s="7" t="n">
        <v>0.79</v>
      </c>
      <c r="L24" s="7" t="n">
        <v>-1.22</v>
      </c>
      <c r="M24" s="7" t="n">
        <v>-0.61</v>
      </c>
      <c r="N24" s="7" t="n">
        <v>-3.09</v>
      </c>
      <c r="O24" s="7" t="n">
        <v>20.71</v>
      </c>
      <c r="P24" s="7" t="n">
        <v>-1.92</v>
      </c>
    </row>
    <row r="25" spans="1:16">
      <c r="A25" s="4" t="s">
        <v>878</v>
      </c>
      <c r="B25" s="5" t="n">
        <v>8717767</v>
      </c>
      <c r="C25" s="5" t="n">
        <v>8717767</v>
      </c>
      <c r="D25" s="5" t="n">
        <v>8717767</v>
      </c>
      <c r="E25" s="5" t="n">
        <v>8717767</v>
      </c>
      <c r="F25" s="5" t="n">
        <v>8717767</v>
      </c>
      <c r="G25" s="5" t="n">
        <v>8717767</v>
      </c>
      <c r="H25" s="5" t="n">
        <v>8717767</v>
      </c>
      <c r="I25" s="5" t="n">
        <v>8717767</v>
      </c>
      <c r="J25" s="5" t="n">
        <v>8717767</v>
      </c>
      <c r="K25" s="5" t="n">
        <v>8717767</v>
      </c>
      <c r="L25" s="5" t="n">
        <v>8717767</v>
      </c>
      <c r="M25" s="5" t="n">
        <v>8717767</v>
      </c>
      <c r="N25" s="5" t="n">
        <v>8717767</v>
      </c>
      <c r="O25" s="5" t="n">
        <v>8717767</v>
      </c>
      <c r="P25" s="5" t="n">
        <v>8717767</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9</v>
      </c>
      <c r="B1" s="2" t="s">
        <v>880</v>
      </c>
      <c r="C1" s="2" t="s">
        <v>881</v>
      </c>
      <c r="D1" s="2" t="s">
        <v>882</v>
      </c>
      <c r="E1" s="2" t="s">
        <v>2</v>
      </c>
      <c r="F1" s="2" t="s">
        <v>883</v>
      </c>
      <c r="G1" s="2" t="s">
        <v>41</v>
      </c>
      <c r="H1" s="2" t="s">
        <v>82</v>
      </c>
      <c r="I1" s="2" t="s">
        <v>485</v>
      </c>
      <c r="J1" s="2" t="s">
        <v>884</v>
      </c>
    </row>
    <row r="2" spans="1:10">
      <c r="A2" s="4" t="s">
        <v>72</v>
      </c>
      <c r="E2" s="6" t="n">
        <v>120986</v>
      </c>
      <c r="G2" s="6" t="n">
        <v>83541</v>
      </c>
      <c r="H2" s="6" t="n">
        <v>70166</v>
      </c>
      <c r="I2" s="6" t="n">
        <v>81133</v>
      </c>
    </row>
    <row r="3" spans="1:10">
      <c r="A3" s="4" t="s">
        <v>885</v>
      </c>
      <c r="F3" s="5" t="n">
        <v>7900</v>
      </c>
    </row>
    <row r="4" spans="1:10">
      <c r="A4" s="4" t="s">
        <v>886</v>
      </c>
    </row>
    <row r="5" spans="1:10">
      <c r="A5" s="4" t="s">
        <v>887</v>
      </c>
      <c r="E5" s="6" t="n">
        <v>25000</v>
      </c>
    </row>
    <row r="6" spans="1:10">
      <c r="A6" s="4" t="s">
        <v>888</v>
      </c>
    </row>
    <row r="7" spans="1:10">
      <c r="A7" s="4" t="s">
        <v>889</v>
      </c>
      <c r="B7" s="6" t="n">
        <v>160000</v>
      </c>
    </row>
    <row r="8" spans="1:10">
      <c r="A8" s="4" t="s">
        <v>890</v>
      </c>
      <c r="B8" s="6" t="n">
        <v>1600</v>
      </c>
    </row>
    <row r="9" spans="1:10">
      <c r="A9" s="4" t="s">
        <v>891</v>
      </c>
      <c r="B9" s="4" t="s">
        <v>577</v>
      </c>
    </row>
    <row r="10" spans="1:10">
      <c r="A10" s="4" t="s">
        <v>892</v>
      </c>
    </row>
    <row r="11" spans="1:10">
      <c r="A11" s="4" t="s">
        <v>893</v>
      </c>
      <c r="B11" s="6" t="n">
        <v>19500</v>
      </c>
    </row>
    <row r="12" spans="1:10">
      <c r="A12" s="4" t="s">
        <v>894</v>
      </c>
      <c r="B12" s="5" t="n">
        <v>11100</v>
      </c>
    </row>
    <row r="13" spans="1:10">
      <c r="A13" s="4" t="s">
        <v>895</v>
      </c>
      <c r="B13" s="5" t="n">
        <v>8400</v>
      </c>
    </row>
    <row r="14" spans="1:10">
      <c r="A14" s="4" t="s">
        <v>896</v>
      </c>
    </row>
    <row r="15" spans="1:10">
      <c r="A15" s="4" t="s">
        <v>893</v>
      </c>
      <c r="B15" s="5" t="n">
        <v>24800</v>
      </c>
    </row>
    <row r="16" spans="1:10">
      <c r="A16" s="4" t="s">
        <v>894</v>
      </c>
      <c r="B16" s="5" t="n">
        <v>14200</v>
      </c>
    </row>
    <row r="17" spans="1:10">
      <c r="A17" s="4" t="s">
        <v>895</v>
      </c>
      <c r="B17" s="5" t="n">
        <v>10600</v>
      </c>
    </row>
    <row r="18" spans="1:10">
      <c r="A18" s="4" t="s">
        <v>897</v>
      </c>
    </row>
    <row r="19" spans="1:10">
      <c r="A19" s="4" t="s">
        <v>893</v>
      </c>
      <c r="B19" s="5" t="n">
        <v>448</v>
      </c>
    </row>
    <row r="20" spans="1:10">
      <c r="A20" s="4" t="s">
        <v>894</v>
      </c>
      <c r="B20" s="5" t="n">
        <v>256</v>
      </c>
    </row>
    <row r="21" spans="1:10">
      <c r="A21" s="4" t="s">
        <v>895</v>
      </c>
      <c r="B21" s="6" t="n">
        <v>192</v>
      </c>
    </row>
    <row r="22" spans="1:10">
      <c r="A22" s="4" t="s">
        <v>898</v>
      </c>
    </row>
    <row r="23" spans="1:10">
      <c r="A23" s="4" t="s">
        <v>893</v>
      </c>
      <c r="C23" s="6" t="n">
        <v>59000</v>
      </c>
      <c r="D23" s="6" t="n">
        <v>74000</v>
      </c>
    </row>
    <row r="24" spans="1:10">
      <c r="A24" s="4" t="s">
        <v>894</v>
      </c>
      <c r="D24" s="5" t="n">
        <v>26000</v>
      </c>
    </row>
    <row r="25" spans="1:10">
      <c r="A25" s="4" t="s">
        <v>895</v>
      </c>
      <c r="D25" s="6" t="n">
        <v>48000</v>
      </c>
    </row>
    <row r="26" spans="1:10">
      <c r="A26" s="4" t="s">
        <v>72</v>
      </c>
      <c r="C26" s="6" t="n">
        <v>10000</v>
      </c>
      <c r="J2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7"/>
  </cols>
  <sheetData>
    <row r="1" spans="1:2">
      <c r="A1" s="1" t="s">
        <v>899</v>
      </c>
      <c r="B1" s="2" t="s">
        <v>900</v>
      </c>
    </row>
    <row r="2" spans="1:2">
      <c r="A2" s="4" t="s">
        <v>901</v>
      </c>
      <c r="B2" s="5" t="n">
        <v>304298</v>
      </c>
    </row>
    <row r="3" spans="1:2">
      <c r="A3" s="4" t="s">
        <v>902</v>
      </c>
    </row>
    <row r="4" spans="1:2">
      <c r="A4" s="4" t="s">
        <v>903</v>
      </c>
      <c r="B4" s="5" t="n">
        <v>30000</v>
      </c>
    </row>
    <row r="5" spans="1:2">
      <c r="A5" s="4" t="s">
        <v>904</v>
      </c>
      <c r="B5" s="5" t="n">
        <v>30000</v>
      </c>
    </row>
    <row r="6" spans="1:2">
      <c r="A6" s="4" t="s">
        <v>905</v>
      </c>
      <c r="B6" s="6" t="n">
        <v>900</v>
      </c>
    </row>
    <row r="7" spans="1:2">
      <c r="A7" s="4" t="s">
        <v>906</v>
      </c>
      <c r="B7" s="6" t="n">
        <v>100</v>
      </c>
    </row>
    <row r="8" spans="1:2">
      <c r="A8" s="4" t="s">
        <v>907</v>
      </c>
      <c r="B8" s="4" t="s">
        <v>660</v>
      </c>
    </row>
    <row r="9" spans="1:2">
      <c r="A9" s="4" t="s">
        <v>661</v>
      </c>
      <c r="B9" s="4" t="s">
        <v>908</v>
      </c>
    </row>
    <row r="10" spans="1:2">
      <c r="A10" s="4" t="s">
        <v>909</v>
      </c>
      <c r="B10" s="5" t="n">
        <v>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41</v>
      </c>
      <c r="D2" s="2" t="s">
        <v>82</v>
      </c>
    </row>
    <row r="3" spans="1:4">
      <c r="A3" s="3" t="s">
        <v>155</v>
      </c>
    </row>
    <row r="4" spans="1:4">
      <c r="A4" s="4" t="s">
        <v>110</v>
      </c>
      <c r="B4" s="6" t="n">
        <v>-26137</v>
      </c>
      <c r="C4" s="6" t="n">
        <v>183040</v>
      </c>
      <c r="D4" s="6" t="n">
        <v>-15316</v>
      </c>
    </row>
    <row r="5" spans="1:4">
      <c r="A5" s="3" t="s">
        <v>156</v>
      </c>
    </row>
    <row r="6" spans="1:4">
      <c r="A6" s="4" t="s">
        <v>157</v>
      </c>
      <c r="C6" s="5" t="n">
        <v>-154126</v>
      </c>
    </row>
    <row r="7" spans="1:4">
      <c r="A7" s="4" t="s">
        <v>158</v>
      </c>
      <c r="B7" s="5" t="n">
        <v>80</v>
      </c>
      <c r="D7" s="5" t="n">
        <v>-9842</v>
      </c>
    </row>
    <row r="8" spans="1:4">
      <c r="A8" s="4" t="s">
        <v>159</v>
      </c>
      <c r="B8" s="5" t="n">
        <v>15108</v>
      </c>
      <c r="C8" s="5" t="n">
        <v>-12399</v>
      </c>
      <c r="D8" s="5" t="n">
        <v>4536</v>
      </c>
    </row>
    <row r="9" spans="1:4">
      <c r="A9" s="4" t="s">
        <v>98</v>
      </c>
      <c r="B9" s="5" t="n">
        <v>5219</v>
      </c>
    </row>
    <row r="10" spans="1:4">
      <c r="A10" s="4" t="s">
        <v>160</v>
      </c>
      <c r="B10" s="5" t="n">
        <v>-14889</v>
      </c>
      <c r="C10" s="5" t="n">
        <v>-17404</v>
      </c>
      <c r="D10" s="5" t="n">
        <v>-4884</v>
      </c>
    </row>
    <row r="11" spans="1:4">
      <c r="A11" s="4" t="s">
        <v>87</v>
      </c>
      <c r="B11" s="5" t="n">
        <v>13379</v>
      </c>
      <c r="C11" s="5" t="n">
        <v>22761</v>
      </c>
      <c r="D11" s="5" t="n">
        <v>25558</v>
      </c>
    </row>
    <row r="12" spans="1:4">
      <c r="A12" s="4" t="s">
        <v>161</v>
      </c>
      <c r="B12" s="5" t="n">
        <v>662</v>
      </c>
      <c r="C12" s="5" t="n">
        <v>4994</v>
      </c>
      <c r="D12" s="5" t="n">
        <v>3574</v>
      </c>
    </row>
    <row r="13" spans="1:4">
      <c r="A13" s="4" t="s">
        <v>162</v>
      </c>
      <c r="B13" s="5" t="n">
        <v>1544</v>
      </c>
      <c r="C13" s="5" t="n">
        <v>2994</v>
      </c>
      <c r="D13" s="5" t="n">
        <v>971</v>
      </c>
    </row>
    <row r="14" spans="1:4">
      <c r="A14" s="4" t="s">
        <v>163</v>
      </c>
      <c r="B14" s="5" t="n">
        <v>2774</v>
      </c>
      <c r="C14" s="5" t="n">
        <v>-44</v>
      </c>
    </row>
    <row r="15" spans="1:4">
      <c r="A15" s="4" t="s">
        <v>100</v>
      </c>
      <c r="B15" s="5" t="n">
        <v>-16</v>
      </c>
      <c r="C15" s="5" t="n">
        <v>-1085</v>
      </c>
      <c r="D15" s="5" t="n">
        <v>-26</v>
      </c>
    </row>
    <row r="16" spans="1:4">
      <c r="A16" s="3" t="s">
        <v>164</v>
      </c>
    </row>
    <row r="17" spans="1:4">
      <c r="A17" s="4" t="s">
        <v>165</v>
      </c>
      <c r="B17" s="5" t="n">
        <v>-8916</v>
      </c>
      <c r="C17" s="5" t="n">
        <v>-22601</v>
      </c>
      <c r="D17" s="5" t="n">
        <v>-668</v>
      </c>
    </row>
    <row r="18" spans="1:4">
      <c r="A18" s="4" t="s">
        <v>53</v>
      </c>
      <c r="B18" s="5" t="n">
        <v>-1149</v>
      </c>
      <c r="C18" s="5" t="n">
        <v>-105531</v>
      </c>
      <c r="D18" s="5" t="n">
        <v>-1433</v>
      </c>
    </row>
    <row r="19" spans="1:4">
      <c r="A19" s="4" t="s">
        <v>166</v>
      </c>
      <c r="B19" s="5" t="n">
        <v>10237</v>
      </c>
      <c r="C19" s="5" t="n">
        <v>19124</v>
      </c>
      <c r="D19" s="5" t="n">
        <v>-5661</v>
      </c>
    </row>
    <row r="20" spans="1:4">
      <c r="A20" s="4" t="s">
        <v>167</v>
      </c>
      <c r="B20" s="5" t="n">
        <v>626</v>
      </c>
      <c r="C20" s="5" t="n">
        <v>-3213</v>
      </c>
      <c r="D20" s="5" t="n">
        <v>543</v>
      </c>
    </row>
    <row r="21" spans="1:4">
      <c r="A21" s="4" t="s">
        <v>168</v>
      </c>
      <c r="B21" s="5" t="n">
        <v>-35257</v>
      </c>
      <c r="C21" s="5" t="n">
        <v>-14995</v>
      </c>
      <c r="D21" s="5" t="n">
        <v>-9972</v>
      </c>
    </row>
    <row r="22" spans="1:4">
      <c r="A22" s="3" t="s">
        <v>169</v>
      </c>
    </row>
    <row r="23" spans="1:4">
      <c r="A23" s="4" t="s">
        <v>170</v>
      </c>
      <c r="B23" s="5" t="n">
        <v>2349</v>
      </c>
      <c r="C23" s="5" t="n">
        <v>-2307</v>
      </c>
      <c r="D23" s="5" t="n">
        <v>4573</v>
      </c>
    </row>
    <row r="24" spans="1:4">
      <c r="A24" s="4" t="s">
        <v>171</v>
      </c>
      <c r="B24" s="5" t="n">
        <v>-1361</v>
      </c>
      <c r="C24" s="5" t="n">
        <v>-80395</v>
      </c>
      <c r="D24" s="5" t="n">
        <v>-17027</v>
      </c>
    </row>
    <row r="25" spans="1:4">
      <c r="A25" s="4" t="s">
        <v>172</v>
      </c>
      <c r="B25" s="5" t="n">
        <v>-35747</v>
      </c>
      <c r="C25" s="5" t="n">
        <v>-181187</v>
      </c>
      <c r="D25" s="5" t="n">
        <v>-25074</v>
      </c>
    </row>
    <row r="26" spans="1:4">
      <c r="A26" s="3" t="s">
        <v>173</v>
      </c>
    </row>
    <row r="27" spans="1:4">
      <c r="A27" s="4" t="s">
        <v>174</v>
      </c>
      <c r="C27" s="5" t="n">
        <v>236752</v>
      </c>
    </row>
    <row r="28" spans="1:4">
      <c r="A28" s="4" t="s">
        <v>175</v>
      </c>
      <c r="B28" s="5" t="n">
        <v>13862</v>
      </c>
      <c r="C28" s="5" t="n">
        <v>6541</v>
      </c>
      <c r="D28" s="5" t="n">
        <v>26230</v>
      </c>
    </row>
    <row r="29" spans="1:4">
      <c r="A29" s="4" t="s">
        <v>176</v>
      </c>
      <c r="B29" s="5" t="n">
        <v>-21434</v>
      </c>
      <c r="C29" s="5" t="n">
        <v>-16801</v>
      </c>
      <c r="D29" s="5" t="n">
        <v>-16420</v>
      </c>
    </row>
    <row r="30" spans="1:4">
      <c r="A30" s="4" t="s">
        <v>177</v>
      </c>
      <c r="B30" s="5" t="n">
        <v>-3422</v>
      </c>
    </row>
    <row r="31" spans="1:4">
      <c r="A31" s="4" t="s">
        <v>178</v>
      </c>
      <c r="C31" s="5" t="n">
        <v>-10558</v>
      </c>
      <c r="D31" s="5" t="n">
        <v>-37044</v>
      </c>
    </row>
    <row r="32" spans="1:4">
      <c r="A32" s="4" t="s">
        <v>179</v>
      </c>
      <c r="B32" s="5" t="n">
        <v>6701</v>
      </c>
    </row>
    <row r="33" spans="1:4">
      <c r="A33" s="4" t="s">
        <v>180</v>
      </c>
      <c r="B33" s="5" t="n">
        <v>-197</v>
      </c>
    </row>
    <row r="34" spans="1:4">
      <c r="A34" s="4" t="s">
        <v>181</v>
      </c>
      <c r="B34" s="5" t="n">
        <v>1296</v>
      </c>
      <c r="C34" s="5" t="n">
        <v>4889</v>
      </c>
    </row>
    <row r="35" spans="1:4">
      <c r="A35" s="4" t="s">
        <v>182</v>
      </c>
      <c r="B35" s="5" t="n">
        <v>27326</v>
      </c>
      <c r="C35" s="5" t="n">
        <v>11857</v>
      </c>
      <c r="D35" s="5" t="n">
        <v>6301</v>
      </c>
    </row>
    <row r="36" spans="1:4">
      <c r="A36" s="4" t="s">
        <v>183</v>
      </c>
      <c r="B36" s="5" t="n">
        <v>-5257</v>
      </c>
      <c r="C36" s="5" t="n">
        <v>-3688</v>
      </c>
      <c r="D36" s="5" t="n">
        <v>-64443</v>
      </c>
    </row>
    <row r="37" spans="1:4">
      <c r="A37" s="4" t="s">
        <v>184</v>
      </c>
      <c r="B37" s="5" t="n">
        <v>-28473</v>
      </c>
      <c r="C37" s="5" t="n">
        <v>-81367</v>
      </c>
      <c r="D37" s="5" t="n">
        <v>-12936</v>
      </c>
    </row>
    <row r="38" spans="1:4">
      <c r="A38" s="4" t="s">
        <v>185</v>
      </c>
      <c r="B38" s="5" t="n">
        <v>-9598</v>
      </c>
      <c r="C38" s="5" t="n">
        <v>147625</v>
      </c>
      <c r="D38" s="5" t="n">
        <v>-98312</v>
      </c>
    </row>
    <row r="39" spans="1:4">
      <c r="A39" s="3" t="s">
        <v>186</v>
      </c>
    </row>
    <row r="40" spans="1:4">
      <c r="A40" s="4" t="s">
        <v>187</v>
      </c>
      <c r="B40" s="5" t="n">
        <v>25675</v>
      </c>
      <c r="C40" s="5" t="n">
        <v>123345</v>
      </c>
      <c r="D40" s="5" t="n">
        <v>135116</v>
      </c>
    </row>
    <row r="41" spans="1:4">
      <c r="A41" s="4" t="s">
        <v>188</v>
      </c>
      <c r="B41" s="5" t="n">
        <v>-10446</v>
      </c>
      <c r="C41" s="5" t="n">
        <v>-124616</v>
      </c>
      <c r="D41" s="5" t="n">
        <v>-83070</v>
      </c>
    </row>
    <row r="42" spans="1:4">
      <c r="A42" s="4" t="s">
        <v>189</v>
      </c>
      <c r="B42" s="5" t="n">
        <v>-41531</v>
      </c>
    </row>
    <row r="43" spans="1:4">
      <c r="A43" s="4" t="s">
        <v>190</v>
      </c>
      <c r="B43" s="5" t="n">
        <v>-3799</v>
      </c>
    </row>
    <row r="44" spans="1:4">
      <c r="A44" s="4" t="s">
        <v>191</v>
      </c>
      <c r="B44" s="5" t="n">
        <v>78125</v>
      </c>
      <c r="C44" s="5" t="n">
        <v>59213</v>
      </c>
      <c r="D44" s="5" t="n">
        <v>115335</v>
      </c>
    </row>
    <row r="45" spans="1:4">
      <c r="A45" s="4" t="s">
        <v>192</v>
      </c>
      <c r="B45" s="5" t="n">
        <v>-21742</v>
      </c>
    </row>
    <row r="46" spans="1:4">
      <c r="A46" s="4" t="s">
        <v>193</v>
      </c>
      <c r="B46" s="5" t="n">
        <v>-4241</v>
      </c>
      <c r="C46" s="5" t="n">
        <v>-5257</v>
      </c>
      <c r="D46" s="5" t="n">
        <v>-6887</v>
      </c>
    </row>
    <row r="47" spans="1:4">
      <c r="A47" s="4" t="s">
        <v>194</v>
      </c>
      <c r="D47" s="5" t="n">
        <v>-3599</v>
      </c>
    </row>
    <row r="48" spans="1:4">
      <c r="A48" s="4" t="s">
        <v>195</v>
      </c>
      <c r="C48" s="5" t="n">
        <v>-900</v>
      </c>
      <c r="D48" s="5" t="n">
        <v>-900</v>
      </c>
    </row>
    <row r="49" spans="1:4">
      <c r="A49" s="4" t="s">
        <v>196</v>
      </c>
      <c r="B49" s="5" t="n">
        <v>22041</v>
      </c>
      <c r="C49" s="5" t="n">
        <v>51785</v>
      </c>
      <c r="D49" s="5" t="n">
        <v>155995</v>
      </c>
    </row>
    <row r="50" spans="1:4">
      <c r="A50" s="4" t="s">
        <v>197</v>
      </c>
      <c r="B50" s="5" t="n">
        <v>-23304</v>
      </c>
      <c r="C50" s="5" t="n">
        <v>18223</v>
      </c>
      <c r="D50" s="5" t="n">
        <v>32609</v>
      </c>
    </row>
    <row r="51" spans="1:4">
      <c r="A51" s="4" t="s">
        <v>198</v>
      </c>
      <c r="B51" s="5" t="n">
        <v>106565</v>
      </c>
      <c r="C51" s="5" t="n">
        <v>88342</v>
      </c>
      <c r="D51" s="5" t="n">
        <v>55733</v>
      </c>
    </row>
    <row r="52" spans="1:4">
      <c r="A52" s="4" t="s">
        <v>199</v>
      </c>
      <c r="B52" s="5" t="n">
        <v>83261</v>
      </c>
      <c r="C52" s="5" t="n">
        <v>106565</v>
      </c>
      <c r="D52" s="5" t="n">
        <v>88342</v>
      </c>
    </row>
    <row r="53" spans="1:4">
      <c r="A53" s="3" t="s">
        <v>200</v>
      </c>
    </row>
    <row r="54" spans="1:4">
      <c r="A54" s="4" t="s">
        <v>201</v>
      </c>
      <c r="B54" s="5" t="n">
        <v>29430</v>
      </c>
      <c r="C54" s="5" t="n">
        <v>61587</v>
      </c>
      <c r="D54" s="6" t="n">
        <v>49791</v>
      </c>
    </row>
    <row r="55" spans="1:4">
      <c r="A55" s="3" t="s">
        <v>202</v>
      </c>
    </row>
    <row r="56" spans="1:4">
      <c r="A56" s="4" t="s">
        <v>203</v>
      </c>
      <c r="B56" s="5" t="n">
        <v>1800</v>
      </c>
    </row>
    <row r="57" spans="1:4">
      <c r="A57" s="4" t="s">
        <v>204</v>
      </c>
      <c r="C57" s="5" t="n">
        <v>1735</v>
      </c>
    </row>
    <row r="58" spans="1:4">
      <c r="A58" s="4" t="s">
        <v>205</v>
      </c>
      <c r="C58" s="5" t="n">
        <v>1895</v>
      </c>
    </row>
    <row r="59" spans="1:4">
      <c r="A59" s="4" t="s">
        <v>206</v>
      </c>
      <c r="C59" s="6" t="n">
        <v>31175</v>
      </c>
    </row>
    <row r="60" spans="1:4">
      <c r="A60" s="4" t="s">
        <v>207</v>
      </c>
      <c r="B60" s="6" t="n">
        <v>11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0</v>
      </c>
      <c r="B1" s="2" t="s">
        <v>1</v>
      </c>
    </row>
    <row r="2" spans="1:5">
      <c r="B2" s="2" t="s">
        <v>2</v>
      </c>
      <c r="C2" s="2" t="s">
        <v>41</v>
      </c>
      <c r="D2" s="2" t="s">
        <v>82</v>
      </c>
      <c r="E2" s="2" t="s">
        <v>485</v>
      </c>
    </row>
    <row r="3" spans="1:5">
      <c r="A3" s="4" t="s">
        <v>911</v>
      </c>
      <c r="B3" s="6" t="n">
        <v>477963</v>
      </c>
      <c r="C3" s="6" t="n">
        <v>463732</v>
      </c>
      <c r="D3" s="6" t="n">
        <v>1165662</v>
      </c>
      <c r="E3" s="6" t="n">
        <v>1066603</v>
      </c>
    </row>
    <row r="4" spans="1:5">
      <c r="A4" s="4" t="s">
        <v>912</v>
      </c>
      <c r="B4" s="5" t="n">
        <v>90173</v>
      </c>
      <c r="C4" s="6" t="n">
        <v>79228</v>
      </c>
      <c r="D4" s="6" t="n">
        <v>177546</v>
      </c>
      <c r="E4" s="6" t="n">
        <v>165597</v>
      </c>
    </row>
    <row r="5" spans="1:5">
      <c r="A5" s="4" t="s">
        <v>913</v>
      </c>
    </row>
    <row r="6" spans="1:5">
      <c r="A6" s="4" t="s">
        <v>914</v>
      </c>
      <c r="B6" s="5" t="n">
        <v>236685</v>
      </c>
    </row>
    <row r="7" spans="1:5">
      <c r="A7" s="4" t="s">
        <v>915</v>
      </c>
      <c r="B7" s="5" t="n">
        <v>136552</v>
      </c>
    </row>
    <row r="8" spans="1:5">
      <c r="A8" s="4" t="s">
        <v>916</v>
      </c>
      <c r="B8" s="5" t="n">
        <v>284089</v>
      </c>
    </row>
    <row r="9" spans="1:5">
      <c r="A9" s="4" t="s">
        <v>917</v>
      </c>
      <c r="B9" s="5" t="n">
        <v>88386</v>
      </c>
    </row>
    <row r="10" spans="1:5">
      <c r="A10" s="4" t="s">
        <v>918</v>
      </c>
      <c r="B10" s="5" t="n">
        <v>-31064</v>
      </c>
    </row>
    <row r="11" spans="1:5">
      <c r="A11" s="4" t="s">
        <v>919</v>
      </c>
      <c r="B11" s="5" t="n">
        <v>136552</v>
      </c>
    </row>
    <row r="12" spans="1:5">
      <c r="A12" s="4" t="s">
        <v>920</v>
      </c>
      <c r="B12" s="5" t="n">
        <v>341411</v>
      </c>
    </row>
    <row r="13" spans="1:5">
      <c r="A13" s="4" t="s">
        <v>911</v>
      </c>
      <c r="B13" s="5" t="n">
        <v>477963</v>
      </c>
    </row>
    <row r="14" spans="1:5">
      <c r="A14" s="4" t="s">
        <v>912</v>
      </c>
      <c r="B14" s="5" t="n">
        <v>90173</v>
      </c>
    </row>
    <row r="15" spans="1:5">
      <c r="A15" s="4" t="s">
        <v>921</v>
      </c>
    </row>
    <row r="16" spans="1:5">
      <c r="A16" s="4" t="s">
        <v>914</v>
      </c>
      <c r="B16" s="5" t="n">
        <v>120024</v>
      </c>
    </row>
    <row r="17" spans="1:5">
      <c r="A17" s="4" t="s">
        <v>915</v>
      </c>
      <c r="B17" s="5" t="n">
        <v>15981</v>
      </c>
    </row>
    <row r="18" spans="1:5">
      <c r="A18" s="4" t="s">
        <v>916</v>
      </c>
      <c r="B18" s="5" t="n">
        <v>135766</v>
      </c>
    </row>
    <row r="19" spans="1:5">
      <c r="A19" s="4" t="s">
        <v>917</v>
      </c>
      <c r="B19" s="5" t="n">
        <v>4426</v>
      </c>
    </row>
    <row r="20" spans="1:5">
      <c r="A20" s="4" t="s">
        <v>919</v>
      </c>
      <c r="B20" s="5" t="n">
        <v>15981</v>
      </c>
    </row>
    <row r="21" spans="1:5">
      <c r="A21" s="4" t="s">
        <v>920</v>
      </c>
      <c r="B21" s="5" t="n">
        <v>140192</v>
      </c>
    </row>
    <row r="22" spans="1:5">
      <c r="A22" s="4" t="s">
        <v>911</v>
      </c>
      <c r="B22" s="5" t="n">
        <v>156173</v>
      </c>
    </row>
    <row r="23" spans="1:5">
      <c r="A23" s="4" t="s">
        <v>912</v>
      </c>
      <c r="B23" s="5" t="n">
        <v>10562</v>
      </c>
    </row>
    <row r="24" spans="1:5">
      <c r="A24" s="4" t="s">
        <v>922</v>
      </c>
    </row>
    <row r="25" spans="1:5">
      <c r="A25" s="4" t="s">
        <v>914</v>
      </c>
      <c r="B25" s="5" t="n">
        <v>13944</v>
      </c>
    </row>
    <row r="26" spans="1:5">
      <c r="A26" s="4" t="s">
        <v>915</v>
      </c>
      <c r="B26" s="5" t="n">
        <v>2005</v>
      </c>
    </row>
    <row r="27" spans="1:5">
      <c r="A27" s="4" t="s">
        <v>916</v>
      </c>
      <c r="B27" s="5" t="n">
        <v>17892</v>
      </c>
    </row>
    <row r="28" spans="1:5">
      <c r="A28" s="4" t="s">
        <v>917</v>
      </c>
      <c r="B28" s="5" t="n">
        <v>217</v>
      </c>
    </row>
    <row r="29" spans="1:5">
      <c r="A29" s="4" t="s">
        <v>919</v>
      </c>
      <c r="B29" s="5" t="n">
        <v>2005</v>
      </c>
    </row>
    <row r="30" spans="1:5">
      <c r="A30" s="4" t="s">
        <v>920</v>
      </c>
      <c r="B30" s="5" t="n">
        <v>18109</v>
      </c>
    </row>
    <row r="31" spans="1:5">
      <c r="A31" s="4" t="s">
        <v>911</v>
      </c>
      <c r="B31" s="5" t="n">
        <v>20114</v>
      </c>
    </row>
    <row r="32" spans="1:5">
      <c r="A32" s="4" t="s">
        <v>912</v>
      </c>
      <c r="B32" s="6" t="n">
        <v>2289</v>
      </c>
    </row>
    <row r="33" spans="1:5">
      <c r="A33" s="4" t="s">
        <v>923</v>
      </c>
      <c r="B33" s="4" t="s">
        <v>924</v>
      </c>
    </row>
    <row r="34" spans="1:5">
      <c r="A34" s="4" t="s">
        <v>925</v>
      </c>
      <c r="B34" s="4" t="s">
        <v>926</v>
      </c>
    </row>
    <row r="35" spans="1:5">
      <c r="A35" s="4" t="s">
        <v>927</v>
      </c>
      <c r="B35" s="4" t="s">
        <v>394</v>
      </c>
    </row>
    <row r="36" spans="1:5">
      <c r="A36" s="4" t="s">
        <v>928</v>
      </c>
    </row>
    <row r="37" spans="1:5">
      <c r="A37" s="4" t="s">
        <v>914</v>
      </c>
      <c r="B37" s="6" t="n">
        <v>19575</v>
      </c>
    </row>
    <row r="38" spans="1:5">
      <c r="A38" s="4" t="s">
        <v>915</v>
      </c>
      <c r="B38" s="5" t="n">
        <v>1621</v>
      </c>
    </row>
    <row r="39" spans="1:5">
      <c r="A39" s="4" t="s">
        <v>916</v>
      </c>
      <c r="B39" s="5" t="n">
        <v>20107</v>
      </c>
    </row>
    <row r="40" spans="1:5">
      <c r="A40" s="4" t="s">
        <v>917</v>
      </c>
      <c r="B40" s="5" t="n">
        <v>372</v>
      </c>
    </row>
    <row r="41" spans="1:5">
      <c r="A41" s="4" t="s">
        <v>919</v>
      </c>
      <c r="B41" s="5" t="n">
        <v>1621</v>
      </c>
    </row>
    <row r="42" spans="1:5">
      <c r="A42" s="4" t="s">
        <v>920</v>
      </c>
      <c r="B42" s="5" t="n">
        <v>20479</v>
      </c>
    </row>
    <row r="43" spans="1:5">
      <c r="A43" s="4" t="s">
        <v>911</v>
      </c>
      <c r="B43" s="5" t="n">
        <v>22100</v>
      </c>
    </row>
    <row r="44" spans="1:5">
      <c r="A44" s="4" t="s">
        <v>912</v>
      </c>
      <c r="B44" s="6" t="n">
        <v>4273</v>
      </c>
    </row>
    <row r="45" spans="1:5">
      <c r="A45" s="4" t="s">
        <v>923</v>
      </c>
      <c r="B45" s="4" t="s">
        <v>929</v>
      </c>
    </row>
    <row r="46" spans="1:5">
      <c r="A46" s="4" t="s">
        <v>925</v>
      </c>
      <c r="B46" s="4" t="s">
        <v>930</v>
      </c>
    </row>
    <row r="47" spans="1:5">
      <c r="A47" s="4" t="s">
        <v>927</v>
      </c>
      <c r="B47" s="4" t="s">
        <v>394</v>
      </c>
    </row>
    <row r="48" spans="1:5">
      <c r="A48" s="4" t="s">
        <v>931</v>
      </c>
    </row>
    <row r="49" spans="1:5">
      <c r="A49" s="4" t="s">
        <v>914</v>
      </c>
      <c r="B49" s="6" t="n">
        <v>672</v>
      </c>
    </row>
    <row r="50" spans="1:5">
      <c r="A50" s="4" t="s">
        <v>915</v>
      </c>
      <c r="B50" s="5" t="n">
        <v>141</v>
      </c>
    </row>
    <row r="51" spans="1:5">
      <c r="A51" s="4" t="s">
        <v>916</v>
      </c>
      <c r="B51" s="5" t="n">
        <v>1267</v>
      </c>
    </row>
    <row r="52" spans="1:5">
      <c r="A52" s="4" t="s">
        <v>919</v>
      </c>
      <c r="B52" s="5" t="n">
        <v>141</v>
      </c>
    </row>
    <row r="53" spans="1:5">
      <c r="A53" s="4" t="s">
        <v>920</v>
      </c>
      <c r="B53" s="5" t="n">
        <v>1267</v>
      </c>
    </row>
    <row r="54" spans="1:5">
      <c r="A54" s="4" t="s">
        <v>911</v>
      </c>
      <c r="B54" s="5" t="n">
        <v>1408</v>
      </c>
    </row>
    <row r="55" spans="1:5">
      <c r="A55" s="4" t="s">
        <v>912</v>
      </c>
      <c r="B55" s="6" t="n">
        <v>148</v>
      </c>
    </row>
    <row r="56" spans="1:5">
      <c r="A56" s="4" t="s">
        <v>923</v>
      </c>
      <c r="B56" s="4" t="s">
        <v>932</v>
      </c>
    </row>
    <row r="57" spans="1:5">
      <c r="A57" s="4" t="s">
        <v>925</v>
      </c>
      <c r="B57" s="4" t="s">
        <v>933</v>
      </c>
    </row>
    <row r="58" spans="1:5">
      <c r="A58" s="4" t="s">
        <v>927</v>
      </c>
      <c r="B58" s="4" t="s">
        <v>394</v>
      </c>
    </row>
    <row r="59" spans="1:5">
      <c r="A59" s="4" t="s">
        <v>934</v>
      </c>
    </row>
    <row r="60" spans="1:5">
      <c r="A60" s="4" t="s">
        <v>914</v>
      </c>
      <c r="B60" s="6" t="n">
        <v>11212</v>
      </c>
    </row>
    <row r="61" spans="1:5">
      <c r="A61" s="4" t="s">
        <v>915</v>
      </c>
      <c r="B61" s="5" t="n">
        <v>2715</v>
      </c>
    </row>
    <row r="62" spans="1:5">
      <c r="A62" s="4" t="s">
        <v>916</v>
      </c>
      <c r="B62" s="5" t="n">
        <v>15385</v>
      </c>
    </row>
    <row r="63" spans="1:5">
      <c r="A63" s="4" t="s">
        <v>919</v>
      </c>
      <c r="B63" s="5" t="n">
        <v>2715</v>
      </c>
    </row>
    <row r="64" spans="1:5">
      <c r="A64" s="4" t="s">
        <v>920</v>
      </c>
      <c r="B64" s="5" t="n">
        <v>15385</v>
      </c>
    </row>
    <row r="65" spans="1:5">
      <c r="A65" s="4" t="s">
        <v>911</v>
      </c>
      <c r="B65" s="5" t="n">
        <v>18100</v>
      </c>
    </row>
    <row r="66" spans="1:5">
      <c r="A66" s="4" t="s">
        <v>912</v>
      </c>
      <c r="B66" s="6" t="n">
        <v>545</v>
      </c>
    </row>
    <row r="67" spans="1:5">
      <c r="A67" s="4" t="s">
        <v>923</v>
      </c>
      <c r="B67" s="4" t="s">
        <v>935</v>
      </c>
    </row>
    <row r="68" spans="1:5">
      <c r="A68" s="4" t="s">
        <v>925</v>
      </c>
      <c r="B68" s="4" t="s">
        <v>936</v>
      </c>
    </row>
    <row r="69" spans="1:5">
      <c r="A69" s="4" t="s">
        <v>927</v>
      </c>
      <c r="B69" s="4" t="s">
        <v>394</v>
      </c>
    </row>
    <row r="70" spans="1:5">
      <c r="A70" s="4" t="s">
        <v>937</v>
      </c>
    </row>
    <row r="71" spans="1:5">
      <c r="A71" s="4" t="s">
        <v>914</v>
      </c>
      <c r="B71" s="6" t="n">
        <v>10252</v>
      </c>
    </row>
    <row r="72" spans="1:5">
      <c r="A72" s="4" t="s">
        <v>915</v>
      </c>
      <c r="B72" s="5" t="n">
        <v>1339</v>
      </c>
    </row>
    <row r="73" spans="1:5">
      <c r="A73" s="4" t="s">
        <v>916</v>
      </c>
      <c r="B73" s="5" t="n">
        <v>13398</v>
      </c>
    </row>
    <row r="74" spans="1:5">
      <c r="A74" s="4" t="s">
        <v>919</v>
      </c>
      <c r="B74" s="5" t="n">
        <v>1339</v>
      </c>
    </row>
    <row r="75" spans="1:5">
      <c r="A75" s="4" t="s">
        <v>920</v>
      </c>
      <c r="B75" s="5" t="n">
        <v>13398</v>
      </c>
    </row>
    <row r="76" spans="1:5">
      <c r="A76" s="4" t="s">
        <v>911</v>
      </c>
      <c r="B76" s="5" t="n">
        <v>14737</v>
      </c>
    </row>
    <row r="77" spans="1:5">
      <c r="A77" s="4" t="s">
        <v>912</v>
      </c>
      <c r="B77" s="6" t="n">
        <v>1893</v>
      </c>
    </row>
    <row r="78" spans="1:5">
      <c r="A78" s="4" t="s">
        <v>923</v>
      </c>
      <c r="B78" s="4" t="s">
        <v>938</v>
      </c>
    </row>
    <row r="79" spans="1:5">
      <c r="A79" s="4" t="s">
        <v>925</v>
      </c>
      <c r="B79" s="4" t="s">
        <v>939</v>
      </c>
    </row>
    <row r="80" spans="1:5">
      <c r="A80" s="4" t="s">
        <v>927</v>
      </c>
      <c r="B80" s="4" t="s">
        <v>394</v>
      </c>
    </row>
    <row r="81" spans="1:5">
      <c r="A81" s="4" t="s">
        <v>940</v>
      </c>
    </row>
    <row r="82" spans="1:5">
      <c r="A82" s="4" t="s">
        <v>914</v>
      </c>
      <c r="B82" s="6" t="n">
        <v>8794</v>
      </c>
    </row>
    <row r="83" spans="1:5">
      <c r="A83" s="4" t="s">
        <v>915</v>
      </c>
      <c r="B83" s="5" t="n">
        <v>1225</v>
      </c>
    </row>
    <row r="84" spans="1:5">
      <c r="A84" s="4" t="s">
        <v>916</v>
      </c>
      <c r="B84" s="5" t="n">
        <v>11025</v>
      </c>
    </row>
    <row r="85" spans="1:5">
      <c r="A85" s="4" t="s">
        <v>917</v>
      </c>
      <c r="B85" s="5" t="n">
        <v>160</v>
      </c>
    </row>
    <row r="86" spans="1:5">
      <c r="A86" s="4" t="s">
        <v>919</v>
      </c>
      <c r="B86" s="5" t="n">
        <v>1225</v>
      </c>
    </row>
    <row r="87" spans="1:5">
      <c r="A87" s="4" t="s">
        <v>920</v>
      </c>
      <c r="B87" s="5" t="n">
        <v>11185</v>
      </c>
    </row>
    <row r="88" spans="1:5">
      <c r="A88" s="4" t="s">
        <v>911</v>
      </c>
      <c r="B88" s="5" t="n">
        <v>12410</v>
      </c>
    </row>
    <row r="89" spans="1:5">
      <c r="A89" s="4" t="s">
        <v>912</v>
      </c>
      <c r="B89" s="6" t="n">
        <v>303</v>
      </c>
    </row>
    <row r="90" spans="1:5">
      <c r="A90" s="4" t="s">
        <v>923</v>
      </c>
      <c r="B90" s="4" t="s">
        <v>941</v>
      </c>
    </row>
    <row r="91" spans="1:5">
      <c r="A91" s="4" t="s">
        <v>925</v>
      </c>
      <c r="B91" s="4" t="s">
        <v>942</v>
      </c>
    </row>
    <row r="92" spans="1:5">
      <c r="A92" s="4" t="s">
        <v>927</v>
      </c>
      <c r="B92" s="4" t="s">
        <v>394</v>
      </c>
    </row>
    <row r="93" spans="1:5">
      <c r="A93" s="4" t="s">
        <v>943</v>
      </c>
    </row>
    <row r="94" spans="1:5">
      <c r="A94" s="4" t="s">
        <v>914</v>
      </c>
      <c r="B94" s="6" t="n">
        <v>15829</v>
      </c>
    </row>
    <row r="95" spans="1:5">
      <c r="A95" s="4" t="s">
        <v>915</v>
      </c>
      <c r="B95" s="5" t="n">
        <v>2411</v>
      </c>
    </row>
    <row r="96" spans="1:5">
      <c r="A96" s="4" t="s">
        <v>916</v>
      </c>
      <c r="B96" s="5" t="n">
        <v>17005</v>
      </c>
    </row>
    <row r="97" spans="1:5">
      <c r="A97" s="4" t="s">
        <v>919</v>
      </c>
      <c r="B97" s="5" t="n">
        <v>2411</v>
      </c>
    </row>
    <row r="98" spans="1:5">
      <c r="A98" s="4" t="s">
        <v>920</v>
      </c>
      <c r="B98" s="5" t="n">
        <v>17005</v>
      </c>
    </row>
    <row r="99" spans="1:5">
      <c r="A99" s="4" t="s">
        <v>911</v>
      </c>
      <c r="B99" s="5" t="n">
        <v>19416</v>
      </c>
    </row>
    <row r="100" spans="1:5">
      <c r="A100" s="4" t="s">
        <v>912</v>
      </c>
      <c r="B100" s="6" t="n">
        <v>319</v>
      </c>
    </row>
    <row r="101" spans="1:5">
      <c r="A101" s="4" t="s">
        <v>923</v>
      </c>
      <c r="B101" s="4" t="s">
        <v>944</v>
      </c>
    </row>
    <row r="102" spans="1:5">
      <c r="A102" s="4" t="s">
        <v>925</v>
      </c>
      <c r="B102" s="4" t="s">
        <v>945</v>
      </c>
    </row>
    <row r="103" spans="1:5">
      <c r="A103" s="4" t="s">
        <v>927</v>
      </c>
      <c r="B103" s="4" t="s">
        <v>394</v>
      </c>
    </row>
    <row r="104" spans="1:5">
      <c r="A104" s="4" t="s">
        <v>946</v>
      </c>
    </row>
    <row r="105" spans="1:5">
      <c r="A105" s="4" t="s">
        <v>914</v>
      </c>
      <c r="B105" s="6" t="n">
        <v>15484</v>
      </c>
    </row>
    <row r="106" spans="1:5">
      <c r="A106" s="4" t="s">
        <v>915</v>
      </c>
      <c r="B106" s="5" t="n">
        <v>2012</v>
      </c>
    </row>
    <row r="107" spans="1:5">
      <c r="A107" s="4" t="s">
        <v>916</v>
      </c>
      <c r="B107" s="5" t="n">
        <v>18115</v>
      </c>
    </row>
    <row r="108" spans="1:5">
      <c r="A108" s="4" t="s">
        <v>917</v>
      </c>
      <c r="B108" s="5" t="n">
        <v>25</v>
      </c>
    </row>
    <row r="109" spans="1:5">
      <c r="A109" s="4" t="s">
        <v>919</v>
      </c>
      <c r="B109" s="5" t="n">
        <v>2012</v>
      </c>
    </row>
    <row r="110" spans="1:5">
      <c r="A110" s="4" t="s">
        <v>920</v>
      </c>
      <c r="B110" s="5" t="n">
        <v>18140</v>
      </c>
    </row>
    <row r="111" spans="1:5">
      <c r="A111" s="4" t="s">
        <v>911</v>
      </c>
      <c r="B111" s="5" t="n">
        <v>20152</v>
      </c>
    </row>
    <row r="112" spans="1:5">
      <c r="A112" s="4" t="s">
        <v>912</v>
      </c>
      <c r="B112" s="6" t="n">
        <v>491</v>
      </c>
    </row>
    <row r="113" spans="1:5">
      <c r="A113" s="4" t="s">
        <v>923</v>
      </c>
      <c r="B113" s="4" t="s">
        <v>947</v>
      </c>
    </row>
    <row r="114" spans="1:5">
      <c r="A114" s="4" t="s">
        <v>925</v>
      </c>
      <c r="B114" s="4" t="s">
        <v>948</v>
      </c>
    </row>
    <row r="115" spans="1:5">
      <c r="A115" s="4" t="s">
        <v>927</v>
      </c>
      <c r="B115" s="4" t="s">
        <v>394</v>
      </c>
    </row>
    <row r="116" spans="1:5">
      <c r="A116" s="4" t="s">
        <v>949</v>
      </c>
    </row>
    <row r="117" spans="1:5">
      <c r="A117" s="4" t="s">
        <v>914</v>
      </c>
      <c r="B117" s="6" t="n">
        <v>9183</v>
      </c>
    </row>
    <row r="118" spans="1:5">
      <c r="A118" s="4" t="s">
        <v>915</v>
      </c>
      <c r="B118" s="5" t="n">
        <v>1010</v>
      </c>
    </row>
    <row r="119" spans="1:5">
      <c r="A119" s="4" t="s">
        <v>916</v>
      </c>
      <c r="B119" s="5" t="n">
        <v>9086</v>
      </c>
    </row>
    <row r="120" spans="1:5">
      <c r="A120" s="4" t="s">
        <v>917</v>
      </c>
      <c r="B120" s="5" t="n">
        <v>144</v>
      </c>
    </row>
    <row r="121" spans="1:5">
      <c r="A121" s="4" t="s">
        <v>919</v>
      </c>
      <c r="B121" s="5" t="n">
        <v>1010</v>
      </c>
    </row>
    <row r="122" spans="1:5">
      <c r="A122" s="4" t="s">
        <v>920</v>
      </c>
      <c r="B122" s="5" t="n">
        <v>9230</v>
      </c>
    </row>
    <row r="123" spans="1:5">
      <c r="A123" s="4" t="s">
        <v>911</v>
      </c>
      <c r="B123" s="5" t="n">
        <v>10240</v>
      </c>
    </row>
    <row r="124" spans="1:5">
      <c r="A124" s="4" t="s">
        <v>912</v>
      </c>
      <c r="B124" s="6" t="n">
        <v>251</v>
      </c>
    </row>
    <row r="125" spans="1:5">
      <c r="A125" s="4" t="s">
        <v>923</v>
      </c>
      <c r="B125" s="4" t="s">
        <v>941</v>
      </c>
    </row>
    <row r="126" spans="1:5">
      <c r="A126" s="4" t="s">
        <v>925</v>
      </c>
      <c r="B126" s="4" t="s">
        <v>942</v>
      </c>
    </row>
    <row r="127" spans="1:5">
      <c r="A127" s="4" t="s">
        <v>927</v>
      </c>
      <c r="B127" s="4" t="s">
        <v>394</v>
      </c>
    </row>
    <row r="128" spans="1:5">
      <c r="A128" s="4" t="s">
        <v>950</v>
      </c>
    </row>
    <row r="129" spans="1:5">
      <c r="A129" s="4" t="s">
        <v>914</v>
      </c>
      <c r="B129" s="6" t="n">
        <v>15079</v>
      </c>
    </row>
    <row r="130" spans="1:5">
      <c r="A130" s="4" t="s">
        <v>915</v>
      </c>
      <c r="B130" s="5" t="n">
        <v>1502</v>
      </c>
    </row>
    <row r="131" spans="1:5">
      <c r="A131" s="4" t="s">
        <v>916</v>
      </c>
      <c r="B131" s="5" t="n">
        <v>12486</v>
      </c>
    </row>
    <row r="132" spans="1:5">
      <c r="A132" s="4" t="s">
        <v>917</v>
      </c>
      <c r="B132" s="5" t="n">
        <v>3508</v>
      </c>
    </row>
    <row r="133" spans="1:5">
      <c r="A133" s="4" t="s">
        <v>919</v>
      </c>
      <c r="B133" s="5" t="n">
        <v>1502</v>
      </c>
    </row>
    <row r="134" spans="1:5">
      <c r="A134" s="4" t="s">
        <v>920</v>
      </c>
      <c r="B134" s="5" t="n">
        <v>15994</v>
      </c>
    </row>
    <row r="135" spans="1:5">
      <c r="A135" s="4" t="s">
        <v>911</v>
      </c>
      <c r="B135" s="5" t="n">
        <v>17496</v>
      </c>
    </row>
    <row r="136" spans="1:5">
      <c r="A136" s="4" t="s">
        <v>912</v>
      </c>
      <c r="B136" s="6" t="n">
        <v>50</v>
      </c>
    </row>
    <row r="137" spans="1:5">
      <c r="A137" s="4" t="s">
        <v>923</v>
      </c>
      <c r="B137" s="4" t="s">
        <v>951</v>
      </c>
    </row>
    <row r="138" spans="1:5">
      <c r="A138" s="4" t="s">
        <v>925</v>
      </c>
      <c r="B138" s="4" t="s">
        <v>952</v>
      </c>
    </row>
    <row r="139" spans="1:5">
      <c r="A139" s="4" t="s">
        <v>927</v>
      </c>
      <c r="B139" s="4" t="s">
        <v>394</v>
      </c>
    </row>
    <row r="140" spans="1:5">
      <c r="A140" s="4" t="s">
        <v>953</v>
      </c>
    </row>
    <row r="141" spans="1:5">
      <c r="A141" s="4" t="s">
        <v>914</v>
      </c>
      <c r="B141" s="6" t="n">
        <v>9017</v>
      </c>
    </row>
    <row r="142" spans="1:5">
      <c r="A142" s="4" t="s">
        <v>915</v>
      </c>
      <c r="B142" s="5" t="n">
        <v>10195</v>
      </c>
    </row>
    <row r="143" spans="1:5">
      <c r="A143" s="4" t="s">
        <v>917</v>
      </c>
      <c r="B143" s="5" t="n">
        <v>12168</v>
      </c>
    </row>
    <row r="144" spans="1:5">
      <c r="A144" s="4" t="s">
        <v>919</v>
      </c>
      <c r="B144" s="5" t="n">
        <v>10195</v>
      </c>
    </row>
    <row r="145" spans="1:5">
      <c r="A145" s="4" t="s">
        <v>920</v>
      </c>
      <c r="B145" s="5" t="n">
        <v>12168</v>
      </c>
    </row>
    <row r="146" spans="1:5">
      <c r="A146" s="4" t="s">
        <v>911</v>
      </c>
      <c r="B146" s="5" t="n">
        <v>22363</v>
      </c>
    </row>
    <row r="147" spans="1:5">
      <c r="A147" s="4" t="s">
        <v>954</v>
      </c>
    </row>
    <row r="148" spans="1:5">
      <c r="A148" s="4" t="s">
        <v>915</v>
      </c>
      <c r="B148" s="5" t="n">
        <v>5040</v>
      </c>
    </row>
    <row r="149" spans="1:5">
      <c r="A149" s="4" t="s">
        <v>917</v>
      </c>
      <c r="B149" s="5" t="n">
        <v>301</v>
      </c>
    </row>
    <row r="150" spans="1:5">
      <c r="A150" s="4" t="s">
        <v>919</v>
      </c>
      <c r="B150" s="5" t="n">
        <v>5040</v>
      </c>
    </row>
    <row r="151" spans="1:5">
      <c r="A151" s="4" t="s">
        <v>920</v>
      </c>
      <c r="B151" s="5" t="n">
        <v>301</v>
      </c>
    </row>
    <row r="152" spans="1:5">
      <c r="A152" s="4" t="s">
        <v>911</v>
      </c>
      <c r="B152" s="5" t="n">
        <v>5341</v>
      </c>
    </row>
    <row r="153" spans="1:5">
      <c r="A153" s="4" t="s">
        <v>955</v>
      </c>
    </row>
    <row r="154" spans="1:5">
      <c r="A154" s="4" t="s">
        <v>914</v>
      </c>
      <c r="B154" s="5" t="n">
        <v>6302</v>
      </c>
    </row>
    <row r="155" spans="1:5">
      <c r="A155" s="4" t="s">
        <v>915</v>
      </c>
      <c r="B155" s="5" t="n">
        <v>576</v>
      </c>
    </row>
    <row r="156" spans="1:5">
      <c r="A156" s="4" t="s">
        <v>917</v>
      </c>
      <c r="B156" s="5" t="n">
        <v>7023</v>
      </c>
    </row>
    <row r="157" spans="1:5">
      <c r="A157" s="4" t="s">
        <v>919</v>
      </c>
      <c r="B157" s="5" t="n">
        <v>576</v>
      </c>
    </row>
    <row r="158" spans="1:5">
      <c r="A158" s="4" t="s">
        <v>920</v>
      </c>
      <c r="B158" s="5" t="n">
        <v>7023</v>
      </c>
    </row>
    <row r="159" spans="1:5">
      <c r="A159" s="4" t="s">
        <v>911</v>
      </c>
      <c r="B159" s="6" t="n">
        <v>7599</v>
      </c>
    </row>
    <row r="160" spans="1:5">
      <c r="A160" s="4" t="s">
        <v>925</v>
      </c>
      <c r="B160" s="4" t="s">
        <v>945</v>
      </c>
    </row>
    <row r="161" spans="1:5">
      <c r="A161" s="4" t="s">
        <v>956</v>
      </c>
    </row>
    <row r="162" spans="1:5">
      <c r="A162" s="4" t="s">
        <v>915</v>
      </c>
      <c r="B162" s="6" t="n">
        <v>2481</v>
      </c>
    </row>
    <row r="163" spans="1:5">
      <c r="A163" s="4" t="s">
        <v>917</v>
      </c>
      <c r="B163" s="5" t="n">
        <v>89</v>
      </c>
    </row>
    <row r="164" spans="1:5">
      <c r="A164" s="4" t="s">
        <v>919</v>
      </c>
      <c r="B164" s="5" t="n">
        <v>2481</v>
      </c>
    </row>
    <row r="165" spans="1:5">
      <c r="A165" s="4" t="s">
        <v>920</v>
      </c>
      <c r="B165" s="5" t="n">
        <v>89</v>
      </c>
    </row>
    <row r="166" spans="1:5">
      <c r="A166" s="4" t="s">
        <v>911</v>
      </c>
      <c r="B166" s="6" t="n">
        <v>2570</v>
      </c>
    </row>
    <row r="167" spans="1:5">
      <c r="A167" s="4" t="s">
        <v>925</v>
      </c>
      <c r="B167" s="4" t="s">
        <v>957</v>
      </c>
    </row>
    <row r="168" spans="1:5">
      <c r="A168" s="4" t="s">
        <v>958</v>
      </c>
    </row>
    <row r="169" spans="1:5">
      <c r="A169" s="4" t="s">
        <v>914</v>
      </c>
      <c r="B169" s="6" t="n">
        <v>1560</v>
      </c>
    </row>
    <row r="170" spans="1:5">
      <c r="A170" s="4" t="s">
        <v>917</v>
      </c>
      <c r="B170" s="5" t="n">
        <v>4674</v>
      </c>
    </row>
    <row r="171" spans="1:5">
      <c r="A171" s="4" t="s">
        <v>920</v>
      </c>
      <c r="B171" s="5" t="n">
        <v>4674</v>
      </c>
    </row>
    <row r="172" spans="1:5">
      <c r="A172" s="4" t="s">
        <v>911</v>
      </c>
      <c r="B172" s="6" t="n">
        <v>4674</v>
      </c>
    </row>
    <row r="173" spans="1:5">
      <c r="A173" s="4" t="s">
        <v>925</v>
      </c>
      <c r="B173" s="4" t="s">
        <v>959</v>
      </c>
    </row>
    <row r="174" spans="1:5">
      <c r="A174" s="4" t="s">
        <v>960</v>
      </c>
    </row>
    <row r="175" spans="1:5">
      <c r="A175" s="4" t="s">
        <v>914</v>
      </c>
      <c r="B175" s="6" t="n">
        <v>1155</v>
      </c>
    </row>
    <row r="176" spans="1:5">
      <c r="A176" s="4" t="s">
        <v>915</v>
      </c>
      <c r="B176" s="5" t="n">
        <v>2098</v>
      </c>
    </row>
    <row r="177" spans="1:5">
      <c r="A177" s="4" t="s">
        <v>917</v>
      </c>
      <c r="B177" s="5" t="n">
        <v>81</v>
      </c>
    </row>
    <row r="178" spans="1:5">
      <c r="A178" s="4" t="s">
        <v>919</v>
      </c>
      <c r="B178" s="5" t="n">
        <v>2098</v>
      </c>
    </row>
    <row r="179" spans="1:5">
      <c r="A179" s="4" t="s">
        <v>920</v>
      </c>
      <c r="B179" s="5" t="n">
        <v>81</v>
      </c>
    </row>
    <row r="180" spans="1:5">
      <c r="A180" s="4" t="s">
        <v>911</v>
      </c>
      <c r="B180" s="6" t="n">
        <v>2179</v>
      </c>
    </row>
    <row r="181" spans="1:5">
      <c r="A181" s="4" t="s">
        <v>925</v>
      </c>
      <c r="B181" s="4" t="s">
        <v>961</v>
      </c>
    </row>
    <row r="182" spans="1:5">
      <c r="A182" s="4" t="s">
        <v>962</v>
      </c>
    </row>
    <row r="183" spans="1:5">
      <c r="A183" s="4" t="s">
        <v>914</v>
      </c>
      <c r="B183" s="6" t="n">
        <v>92838</v>
      </c>
    </row>
    <row r="184" spans="1:5">
      <c r="A184" s="4" t="s">
        <v>915</v>
      </c>
      <c r="B184" s="5" t="n">
        <v>33533</v>
      </c>
    </row>
    <row r="185" spans="1:5">
      <c r="A185" s="4" t="s">
        <v>916</v>
      </c>
      <c r="B185" s="5" t="n">
        <v>148323</v>
      </c>
    </row>
    <row r="186" spans="1:5">
      <c r="A186" s="4" t="s">
        <v>917</v>
      </c>
      <c r="B186" s="5" t="n">
        <v>57168</v>
      </c>
    </row>
    <row r="187" spans="1:5">
      <c r="A187" s="4" t="s">
        <v>918</v>
      </c>
      <c r="B187" s="5" t="n">
        <v>-9600</v>
      </c>
    </row>
    <row r="188" spans="1:5">
      <c r="A188" s="4" t="s">
        <v>919</v>
      </c>
      <c r="B188" s="5" t="n">
        <v>33533</v>
      </c>
    </row>
    <row r="189" spans="1:5">
      <c r="A189" s="4" t="s">
        <v>920</v>
      </c>
      <c r="B189" s="5" t="n">
        <v>195891</v>
      </c>
    </row>
    <row r="190" spans="1:5">
      <c r="A190" s="4" t="s">
        <v>911</v>
      </c>
      <c r="B190" s="5" t="n">
        <v>229424</v>
      </c>
    </row>
    <row r="191" spans="1:5">
      <c r="A191" s="4" t="s">
        <v>912</v>
      </c>
      <c r="B191" s="5" t="n">
        <v>79611</v>
      </c>
    </row>
    <row r="192" spans="1:5">
      <c r="A192" s="4" t="s">
        <v>963</v>
      </c>
    </row>
    <row r="193" spans="1:5">
      <c r="A193" s="4" t="s">
        <v>914</v>
      </c>
      <c r="B193" s="5" t="n">
        <v>37215</v>
      </c>
    </row>
    <row r="194" spans="1:5">
      <c r="A194" s="4" t="s">
        <v>915</v>
      </c>
      <c r="B194" s="5" t="n">
        <v>5751</v>
      </c>
    </row>
    <row r="195" spans="1:5">
      <c r="A195" s="4" t="s">
        <v>916</v>
      </c>
      <c r="B195" s="5" t="n">
        <v>51759</v>
      </c>
    </row>
    <row r="196" spans="1:5">
      <c r="A196" s="4" t="s">
        <v>917</v>
      </c>
      <c r="B196" s="5" t="n">
        <v>20143</v>
      </c>
    </row>
    <row r="197" spans="1:5">
      <c r="A197" s="4" t="s">
        <v>919</v>
      </c>
      <c r="B197" s="5" t="n">
        <v>5751</v>
      </c>
    </row>
    <row r="198" spans="1:5">
      <c r="A198" s="4" t="s">
        <v>920</v>
      </c>
      <c r="B198" s="5" t="n">
        <v>71902</v>
      </c>
    </row>
    <row r="199" spans="1:5">
      <c r="A199" s="4" t="s">
        <v>911</v>
      </c>
      <c r="B199" s="5" t="n">
        <v>77653</v>
      </c>
    </row>
    <row r="200" spans="1:5">
      <c r="A200" s="4" t="s">
        <v>912</v>
      </c>
      <c r="B200" s="6" t="n">
        <v>32858</v>
      </c>
    </row>
    <row r="201" spans="1:5">
      <c r="A201" s="4" t="s">
        <v>923</v>
      </c>
      <c r="B201" s="4" t="s">
        <v>964</v>
      </c>
    </row>
    <row r="202" spans="1:5">
      <c r="A202" s="4" t="s">
        <v>925</v>
      </c>
      <c r="B202" s="4" t="s">
        <v>965</v>
      </c>
    </row>
    <row r="203" spans="1:5">
      <c r="A203" s="4" t="s">
        <v>927</v>
      </c>
      <c r="B203" s="4" t="s">
        <v>394</v>
      </c>
    </row>
    <row r="204" spans="1:5">
      <c r="A204" s="4" t="s">
        <v>966</v>
      </c>
    </row>
    <row r="205" spans="1:5">
      <c r="A205" s="4" t="s">
        <v>914</v>
      </c>
      <c r="B205" s="6" t="n">
        <v>12178</v>
      </c>
    </row>
    <row r="206" spans="1:5">
      <c r="A206" s="4" t="s">
        <v>915</v>
      </c>
      <c r="B206" s="5" t="n">
        <v>1763</v>
      </c>
    </row>
    <row r="207" spans="1:5">
      <c r="A207" s="4" t="s">
        <v>916</v>
      </c>
      <c r="B207" s="5" t="n">
        <v>15834</v>
      </c>
    </row>
    <row r="208" spans="1:5">
      <c r="A208" s="4" t="s">
        <v>917</v>
      </c>
      <c r="B208" s="5" t="n">
        <v>697</v>
      </c>
    </row>
    <row r="209" spans="1:5">
      <c r="A209" s="4" t="s">
        <v>919</v>
      </c>
      <c r="B209" s="5" t="n">
        <v>1763</v>
      </c>
    </row>
    <row r="210" spans="1:5">
      <c r="A210" s="4" t="s">
        <v>920</v>
      </c>
      <c r="B210" s="5" t="n">
        <v>16531</v>
      </c>
    </row>
    <row r="211" spans="1:5">
      <c r="A211" s="4" t="s">
        <v>911</v>
      </c>
      <c r="B211" s="5" t="n">
        <v>18294</v>
      </c>
    </row>
    <row r="212" spans="1:5">
      <c r="A212" s="4" t="s">
        <v>912</v>
      </c>
      <c r="B212" s="6" t="n">
        <v>2117</v>
      </c>
    </row>
    <row r="213" spans="1:5">
      <c r="A213" s="4" t="s">
        <v>923</v>
      </c>
      <c r="B213" s="4" t="s">
        <v>967</v>
      </c>
    </row>
    <row r="214" spans="1:5">
      <c r="A214" s="4" t="s">
        <v>925</v>
      </c>
      <c r="B214" s="4" t="s">
        <v>968</v>
      </c>
    </row>
    <row r="215" spans="1:5">
      <c r="A215" s="4" t="s">
        <v>927</v>
      </c>
      <c r="B215" s="4" t="s">
        <v>394</v>
      </c>
    </row>
    <row r="216" spans="1:5">
      <c r="A216" s="4" t="s">
        <v>969</v>
      </c>
    </row>
    <row r="217" spans="1:5">
      <c r="A217" s="4" t="s">
        <v>914</v>
      </c>
      <c r="B217" s="6" t="n">
        <v>3908</v>
      </c>
    </row>
    <row r="218" spans="1:5">
      <c r="A218" s="4" t="s">
        <v>917</v>
      </c>
      <c r="B218" s="5" t="n">
        <v>1207</v>
      </c>
    </row>
    <row r="219" spans="1:5">
      <c r="A219" s="4" t="s">
        <v>920</v>
      </c>
      <c r="B219" s="5" t="n">
        <v>1207</v>
      </c>
    </row>
    <row r="220" spans="1:5">
      <c r="A220" s="4" t="s">
        <v>911</v>
      </c>
      <c r="B220" s="5" t="n">
        <v>1207</v>
      </c>
    </row>
    <row r="221" spans="1:5">
      <c r="A221" s="4" t="s">
        <v>912</v>
      </c>
      <c r="B221" s="6" t="n">
        <v>804</v>
      </c>
    </row>
    <row r="222" spans="1:5">
      <c r="A222" s="4" t="s">
        <v>923</v>
      </c>
      <c r="B222" s="4" t="s">
        <v>970</v>
      </c>
    </row>
    <row r="223" spans="1:5">
      <c r="A223" s="4" t="s">
        <v>925</v>
      </c>
      <c r="B223" s="4" t="s">
        <v>971</v>
      </c>
    </row>
    <row r="224" spans="1:5">
      <c r="A224" s="4" t="s">
        <v>927</v>
      </c>
      <c r="B224" s="4" t="s">
        <v>394</v>
      </c>
    </row>
    <row r="225" spans="1:5">
      <c r="A225" s="4" t="s">
        <v>972</v>
      </c>
    </row>
    <row r="226" spans="1:5">
      <c r="A226" s="4" t="s">
        <v>915</v>
      </c>
      <c r="B226" s="6" t="n">
        <v>5096</v>
      </c>
    </row>
    <row r="227" spans="1:5">
      <c r="A227" s="4" t="s">
        <v>916</v>
      </c>
      <c r="B227" s="5" t="n">
        <v>45868</v>
      </c>
    </row>
    <row r="228" spans="1:5">
      <c r="A228" s="4" t="s">
        <v>917</v>
      </c>
      <c r="B228" s="5" t="n">
        <v>26645</v>
      </c>
    </row>
    <row r="229" spans="1:5">
      <c r="A229" s="4" t="s">
        <v>919</v>
      </c>
      <c r="B229" s="5" t="n">
        <v>5096</v>
      </c>
    </row>
    <row r="230" spans="1:5">
      <c r="A230" s="4" t="s">
        <v>920</v>
      </c>
      <c r="B230" s="5" t="n">
        <v>72513</v>
      </c>
    </row>
    <row r="231" spans="1:5">
      <c r="A231" s="4" t="s">
        <v>911</v>
      </c>
      <c r="B231" s="5" t="n">
        <v>77609</v>
      </c>
    </row>
    <row r="232" spans="1:5">
      <c r="A232" s="4" t="s">
        <v>912</v>
      </c>
      <c r="B232" s="6" t="n">
        <v>29867</v>
      </c>
    </row>
    <row r="233" spans="1:5">
      <c r="A233" s="4" t="s">
        <v>923</v>
      </c>
      <c r="B233" s="4" t="s">
        <v>964</v>
      </c>
    </row>
    <row r="234" spans="1:5">
      <c r="A234" s="4" t="s">
        <v>925</v>
      </c>
      <c r="B234" s="4" t="s">
        <v>973</v>
      </c>
    </row>
    <row r="235" spans="1:5">
      <c r="A235" s="4" t="s">
        <v>927</v>
      </c>
      <c r="B235" s="4" t="s">
        <v>394</v>
      </c>
    </row>
    <row r="236" spans="1:5">
      <c r="A236" s="4" t="s">
        <v>974</v>
      </c>
    </row>
    <row r="237" spans="1:5">
      <c r="A237" s="4" t="s">
        <v>915</v>
      </c>
      <c r="B237" s="6" t="n">
        <v>23</v>
      </c>
    </row>
    <row r="238" spans="1:5">
      <c r="A238" s="4" t="s">
        <v>917</v>
      </c>
      <c r="B238" s="5" t="n">
        <v>83</v>
      </c>
    </row>
    <row r="239" spans="1:5">
      <c r="A239" s="4" t="s">
        <v>919</v>
      </c>
      <c r="B239" s="5" t="n">
        <v>23</v>
      </c>
    </row>
    <row r="240" spans="1:5">
      <c r="A240" s="4" t="s">
        <v>920</v>
      </c>
      <c r="B240" s="5" t="n">
        <v>83</v>
      </c>
    </row>
    <row r="241" spans="1:5">
      <c r="A241" s="4" t="s">
        <v>911</v>
      </c>
      <c r="B241" s="5" t="n">
        <v>106</v>
      </c>
    </row>
    <row r="242" spans="1:5">
      <c r="A242" s="4" t="s">
        <v>912</v>
      </c>
      <c r="B242" s="6" t="n">
        <v>71</v>
      </c>
    </row>
    <row r="243" spans="1:5">
      <c r="A243" s="4" t="s">
        <v>925</v>
      </c>
      <c r="B243" s="4" t="s">
        <v>975</v>
      </c>
    </row>
    <row r="244" spans="1:5">
      <c r="A244" s="4" t="s">
        <v>927</v>
      </c>
      <c r="B244" s="4" t="s">
        <v>394</v>
      </c>
    </row>
    <row r="245" spans="1:5">
      <c r="A245" s="4" t="s">
        <v>976</v>
      </c>
    </row>
    <row r="246" spans="1:5">
      <c r="A246" s="4" t="s">
        <v>915</v>
      </c>
      <c r="B246" s="6" t="n">
        <v>622</v>
      </c>
    </row>
    <row r="247" spans="1:5">
      <c r="A247" s="4" t="s">
        <v>917</v>
      </c>
      <c r="B247" s="5" t="n">
        <v>142</v>
      </c>
    </row>
    <row r="248" spans="1:5">
      <c r="A248" s="4" t="s">
        <v>919</v>
      </c>
      <c r="B248" s="5" t="n">
        <v>622</v>
      </c>
    </row>
    <row r="249" spans="1:5">
      <c r="A249" s="4" t="s">
        <v>920</v>
      </c>
      <c r="B249" s="5" t="n">
        <v>142</v>
      </c>
    </row>
    <row r="250" spans="1:5">
      <c r="A250" s="4" t="s">
        <v>911</v>
      </c>
      <c r="B250" s="5" t="n">
        <v>764</v>
      </c>
    </row>
    <row r="251" spans="1:5">
      <c r="A251" s="4" t="s">
        <v>912</v>
      </c>
      <c r="B251" s="6" t="n">
        <v>142</v>
      </c>
    </row>
    <row r="252" spans="1:5">
      <c r="A252" s="4" t="s">
        <v>925</v>
      </c>
      <c r="B252" s="4" t="s">
        <v>965</v>
      </c>
    </row>
    <row r="253" spans="1:5">
      <c r="A253" s="4" t="s">
        <v>927</v>
      </c>
      <c r="B253" s="4" t="s">
        <v>394</v>
      </c>
    </row>
    <row r="254" spans="1:5">
      <c r="A254" s="4" t="s">
        <v>977</v>
      </c>
    </row>
    <row r="255" spans="1:5">
      <c r="A255" s="4" t="s">
        <v>914</v>
      </c>
      <c r="B255" s="6" t="n">
        <v>39537</v>
      </c>
    </row>
    <row r="256" spans="1:5">
      <c r="A256" s="4" t="s">
        <v>915</v>
      </c>
      <c r="B256" s="5" t="n">
        <v>20278</v>
      </c>
    </row>
    <row r="257" spans="1:5">
      <c r="A257" s="4" t="s">
        <v>916</v>
      </c>
      <c r="B257" s="5" t="n">
        <v>34862</v>
      </c>
    </row>
    <row r="258" spans="1:5">
      <c r="A258" s="4" t="s">
        <v>917</v>
      </c>
      <c r="B258" s="5" t="n">
        <v>8251</v>
      </c>
    </row>
    <row r="259" spans="1:5">
      <c r="A259" s="4" t="s">
        <v>918</v>
      </c>
      <c r="B259" s="5" t="n">
        <v>-9600</v>
      </c>
    </row>
    <row r="260" spans="1:5">
      <c r="A260" s="4" t="s">
        <v>919</v>
      </c>
      <c r="B260" s="5" t="n">
        <v>20278</v>
      </c>
    </row>
    <row r="261" spans="1:5">
      <c r="A261" s="4" t="s">
        <v>920</v>
      </c>
      <c r="B261" s="5" t="n">
        <v>33513</v>
      </c>
    </row>
    <row r="262" spans="1:5">
      <c r="A262" s="4" t="s">
        <v>911</v>
      </c>
      <c r="B262" s="5" t="n">
        <v>53791</v>
      </c>
    </row>
    <row r="263" spans="1:5">
      <c r="A263" s="4" t="s">
        <v>912</v>
      </c>
      <c r="B263" s="6" t="n">
        <v>13752</v>
      </c>
    </row>
    <row r="264" spans="1:5">
      <c r="A264" s="4" t="s">
        <v>925</v>
      </c>
      <c r="B264" s="4" t="s">
        <v>978</v>
      </c>
    </row>
    <row r="265" spans="1:5">
      <c r="A265" s="4" t="s">
        <v>927</v>
      </c>
      <c r="B265" s="4" t="s">
        <v>394</v>
      </c>
    </row>
    <row r="266" spans="1:5">
      <c r="A266" s="4" t="s">
        <v>979</v>
      </c>
    </row>
    <row r="267" spans="1:5">
      <c r="A267" s="4" t="s">
        <v>915</v>
      </c>
      <c r="B267" s="6" t="n">
        <v>1612</v>
      </c>
    </row>
    <row r="268" spans="1:5">
      <c r="A268" s="4" t="s">
        <v>917</v>
      </c>
      <c r="B268" s="5" t="n">
        <v>46</v>
      </c>
    </row>
    <row r="269" spans="1:5">
      <c r="A269" s="4" t="s">
        <v>918</v>
      </c>
      <c r="B269" s="5" t="n">
        <v>-38</v>
      </c>
    </row>
    <row r="270" spans="1:5">
      <c r="A270" s="4" t="s">
        <v>919</v>
      </c>
      <c r="B270" s="5" t="n">
        <v>1612</v>
      </c>
    </row>
    <row r="271" spans="1:5">
      <c r="A271" s="4" t="s">
        <v>920</v>
      </c>
      <c r="B271" s="5" t="n">
        <v>8</v>
      </c>
    </row>
    <row r="272" spans="1:5">
      <c r="A272" s="4" t="s">
        <v>911</v>
      </c>
      <c r="B272" s="6" t="n">
        <v>1620</v>
      </c>
    </row>
    <row r="273" spans="1:5">
      <c r="A273" s="4" t="s">
        <v>925</v>
      </c>
      <c r="B273" s="4" t="s">
        <v>980</v>
      </c>
    </row>
    <row r="274" spans="1:5">
      <c r="A274" s="4" t="s">
        <v>981</v>
      </c>
    </row>
    <row r="275" spans="1:5">
      <c r="A275" s="4" t="s">
        <v>915</v>
      </c>
      <c r="B275" s="6" t="n">
        <v>202</v>
      </c>
    </row>
    <row r="276" spans="1:5">
      <c r="A276" s="4" t="s">
        <v>919</v>
      </c>
      <c r="B276" s="5" t="n">
        <v>202</v>
      </c>
    </row>
    <row r="277" spans="1:5">
      <c r="A277" s="4" t="s">
        <v>911</v>
      </c>
      <c r="B277" s="6" t="n">
        <v>202</v>
      </c>
    </row>
    <row r="278" spans="1:5">
      <c r="A278" s="4" t="s">
        <v>925</v>
      </c>
      <c r="B278" s="4" t="s">
        <v>982</v>
      </c>
    </row>
    <row r="279" spans="1:5">
      <c r="A279" s="4" t="s">
        <v>983</v>
      </c>
    </row>
    <row r="280" spans="1:5">
      <c r="A280" s="4" t="s">
        <v>915</v>
      </c>
      <c r="B280" s="6" t="n">
        <v>81</v>
      </c>
    </row>
    <row r="281" spans="1:5">
      <c r="A281" s="4" t="s">
        <v>917</v>
      </c>
      <c r="B281" s="5" t="n">
        <v>3</v>
      </c>
    </row>
    <row r="282" spans="1:5">
      <c r="A282" s="4" t="s">
        <v>919</v>
      </c>
      <c r="B282" s="5" t="n">
        <v>81</v>
      </c>
    </row>
    <row r="283" spans="1:5">
      <c r="A283" s="4" t="s">
        <v>920</v>
      </c>
      <c r="B283" s="5" t="n">
        <v>3</v>
      </c>
    </row>
    <row r="284" spans="1:5">
      <c r="A284" s="4" t="s">
        <v>911</v>
      </c>
      <c r="B284" s="6" t="n">
        <v>84</v>
      </c>
    </row>
    <row r="285" spans="1:5">
      <c r="A285" s="4" t="s">
        <v>925</v>
      </c>
      <c r="B285" s="4" t="s">
        <v>984</v>
      </c>
    </row>
    <row r="286" spans="1:5">
      <c r="A286" s="4" t="s">
        <v>985</v>
      </c>
    </row>
    <row r="287" spans="1:5">
      <c r="A287" s="4" t="s">
        <v>915</v>
      </c>
      <c r="B287" s="6" t="n">
        <v>234</v>
      </c>
    </row>
    <row r="288" spans="1:5">
      <c r="A288" s="4" t="s">
        <v>919</v>
      </c>
      <c r="B288" s="5" t="n">
        <v>234</v>
      </c>
    </row>
    <row r="289" spans="1:5">
      <c r="A289" s="4" t="s">
        <v>911</v>
      </c>
      <c r="B289" s="6" t="n">
        <v>234</v>
      </c>
    </row>
    <row r="290" spans="1:5">
      <c r="A290" s="4" t="s">
        <v>925</v>
      </c>
      <c r="B290" s="4" t="s">
        <v>986</v>
      </c>
    </row>
    <row r="291" spans="1:5">
      <c r="A291" s="4" t="s">
        <v>987</v>
      </c>
    </row>
    <row r="292" spans="1:5">
      <c r="A292" s="4" t="s">
        <v>915</v>
      </c>
      <c r="B292" s="6" t="n">
        <v>1418</v>
      </c>
    </row>
    <row r="293" spans="1:5">
      <c r="A293" s="4" t="s">
        <v>917</v>
      </c>
      <c r="B293" s="5" t="n">
        <v>390</v>
      </c>
    </row>
    <row r="294" spans="1:5">
      <c r="A294" s="4" t="s">
        <v>919</v>
      </c>
      <c r="B294" s="5" t="n">
        <v>1418</v>
      </c>
    </row>
    <row r="295" spans="1:5">
      <c r="A295" s="4" t="s">
        <v>920</v>
      </c>
      <c r="B295" s="5" t="n">
        <v>390</v>
      </c>
    </row>
    <row r="296" spans="1:5">
      <c r="A296" s="4" t="s">
        <v>911</v>
      </c>
      <c r="B296" s="6" t="n">
        <v>1808</v>
      </c>
    </row>
    <row r="297" spans="1:5">
      <c r="A297" s="4" t="s">
        <v>925</v>
      </c>
      <c r="B297" s="4" t="s">
        <v>988</v>
      </c>
    </row>
    <row r="298" spans="1:5">
      <c r="A298" s="4" t="s">
        <v>989</v>
      </c>
    </row>
    <row r="299" spans="1:5">
      <c r="A299" s="4" t="s">
        <v>915</v>
      </c>
      <c r="B299" s="6" t="n">
        <v>130</v>
      </c>
    </row>
    <row r="300" spans="1:5">
      <c r="A300" s="4" t="s">
        <v>919</v>
      </c>
      <c r="B300" s="5" t="n">
        <v>130</v>
      </c>
    </row>
    <row r="301" spans="1:5">
      <c r="A301" s="4" t="s">
        <v>911</v>
      </c>
      <c r="B301" s="6" t="n">
        <v>130</v>
      </c>
    </row>
    <row r="302" spans="1:5">
      <c r="A302" s="4" t="s">
        <v>925</v>
      </c>
      <c r="B302" s="4" t="s">
        <v>990</v>
      </c>
    </row>
    <row r="303" spans="1:5">
      <c r="A303" s="4" t="s">
        <v>991</v>
      </c>
    </row>
    <row r="304" spans="1:5">
      <c r="A304" s="4" t="s">
        <v>915</v>
      </c>
      <c r="B304" s="6" t="n">
        <v>137</v>
      </c>
    </row>
    <row r="305" spans="1:5">
      <c r="A305" s="4" t="s">
        <v>919</v>
      </c>
      <c r="B305" s="5" t="n">
        <v>137</v>
      </c>
    </row>
    <row r="306" spans="1:5">
      <c r="A306" s="4" t="s">
        <v>911</v>
      </c>
      <c r="B306" s="6" t="n">
        <v>137</v>
      </c>
    </row>
    <row r="307" spans="1:5">
      <c r="A307" s="4" t="s">
        <v>925</v>
      </c>
      <c r="B307" s="4" t="s">
        <v>992</v>
      </c>
    </row>
    <row r="308" spans="1:5">
      <c r="A308" s="4" t="s">
        <v>993</v>
      </c>
    </row>
    <row r="309" spans="1:5">
      <c r="A309" s="4" t="s">
        <v>925</v>
      </c>
      <c r="B309" s="4" t="s">
        <v>994</v>
      </c>
    </row>
    <row r="310" spans="1:5">
      <c r="A310" s="4" t="s">
        <v>993</v>
      </c>
    </row>
    <row r="311" spans="1:5">
      <c r="A311" s="4" t="s">
        <v>914</v>
      </c>
      <c r="B311" s="6" t="n">
        <v>13861</v>
      </c>
    </row>
    <row r="312" spans="1:5">
      <c r="A312" s="4" t="s">
        <v>915</v>
      </c>
      <c r="B312" s="5" t="n">
        <v>55668</v>
      </c>
    </row>
    <row r="313" spans="1:5">
      <c r="A313" s="4" t="s">
        <v>917</v>
      </c>
      <c r="B313" s="5" t="n">
        <v>13913</v>
      </c>
    </row>
    <row r="314" spans="1:5">
      <c r="A314" s="4" t="s">
        <v>918</v>
      </c>
      <c r="B314" s="5" t="n">
        <v>-20343</v>
      </c>
    </row>
    <row r="315" spans="1:5">
      <c r="A315" s="4" t="s">
        <v>919</v>
      </c>
      <c r="B315" s="5" t="n">
        <v>55668</v>
      </c>
    </row>
    <row r="316" spans="1:5">
      <c r="A316" s="4" t="s">
        <v>920</v>
      </c>
      <c r="B316" s="5" t="n">
        <v>-6430</v>
      </c>
    </row>
    <row r="317" spans="1:5">
      <c r="A317" s="4" t="s">
        <v>911</v>
      </c>
      <c r="B317" s="5" t="n">
        <v>49238</v>
      </c>
    </row>
    <row r="318" spans="1:5">
      <c r="A318" s="4" t="s">
        <v>995</v>
      </c>
    </row>
    <row r="319" spans="1:5">
      <c r="A319" s="4" t="s">
        <v>915</v>
      </c>
      <c r="B319" s="5" t="n">
        <v>1800</v>
      </c>
    </row>
    <row r="320" spans="1:5">
      <c r="A320" s="4" t="s">
        <v>919</v>
      </c>
      <c r="B320" s="5" t="n">
        <v>1800</v>
      </c>
    </row>
    <row r="321" spans="1:5">
      <c r="A321" s="4" t="s">
        <v>911</v>
      </c>
      <c r="B321" s="6" t="n">
        <v>1800</v>
      </c>
    </row>
    <row r="322" spans="1:5">
      <c r="A322" s="4" t="s">
        <v>925</v>
      </c>
      <c r="B322" s="4" t="s">
        <v>961</v>
      </c>
    </row>
    <row r="323" spans="1:5">
      <c r="A323" s="4" t="s">
        <v>996</v>
      </c>
    </row>
    <row r="324" spans="1:5">
      <c r="A324" s="4" t="s">
        <v>925</v>
      </c>
      <c r="B324" s="4" t="s">
        <v>997</v>
      </c>
    </row>
    <row r="325" spans="1:5">
      <c r="A325" s="4" t="s">
        <v>996</v>
      </c>
    </row>
    <row r="326" spans="1:5">
      <c r="A326" s="4" t="s">
        <v>915</v>
      </c>
      <c r="B326" s="6" t="n">
        <v>1169</v>
      </c>
    </row>
    <row r="327" spans="1:5">
      <c r="A327" s="4" t="s">
        <v>917</v>
      </c>
      <c r="B327" s="5" t="n">
        <v>-760</v>
      </c>
    </row>
    <row r="328" spans="1:5">
      <c r="A328" s="4" t="s">
        <v>919</v>
      </c>
      <c r="B328" s="5" t="n">
        <v>1169</v>
      </c>
    </row>
    <row r="329" spans="1:5">
      <c r="A329" s="4" t="s">
        <v>920</v>
      </c>
      <c r="B329" s="5" t="n">
        <v>-760</v>
      </c>
    </row>
    <row r="330" spans="1:5">
      <c r="A330" s="4" t="s">
        <v>911</v>
      </c>
      <c r="B330" s="5" t="n">
        <v>409</v>
      </c>
    </row>
    <row r="331" spans="1:5">
      <c r="A331" s="4" t="s">
        <v>998</v>
      </c>
    </row>
    <row r="332" spans="1:5">
      <c r="A332" s="4" t="s">
        <v>915</v>
      </c>
      <c r="B332" s="5" t="n">
        <v>7</v>
      </c>
    </row>
    <row r="333" spans="1:5">
      <c r="A333" s="4" t="s">
        <v>919</v>
      </c>
      <c r="B333" s="5" t="n">
        <v>7</v>
      </c>
    </row>
    <row r="334" spans="1:5">
      <c r="A334" s="4" t="s">
        <v>911</v>
      </c>
      <c r="B334" s="6" t="n">
        <v>7</v>
      </c>
    </row>
    <row r="335" spans="1:5">
      <c r="A335" s="4" t="s">
        <v>925</v>
      </c>
      <c r="B335" s="4" t="s">
        <v>999</v>
      </c>
    </row>
    <row r="336" spans="1:5">
      <c r="A336" s="4" t="s">
        <v>1000</v>
      </c>
    </row>
    <row r="337" spans="1:5">
      <c r="A337" s="4" t="s">
        <v>925</v>
      </c>
      <c r="B337" s="4" t="s">
        <v>1001</v>
      </c>
    </row>
    <row r="338" spans="1:5">
      <c r="A338" s="4" t="s">
        <v>1000</v>
      </c>
    </row>
    <row r="339" spans="1:5">
      <c r="A339" s="4" t="s">
        <v>915</v>
      </c>
      <c r="B339" s="6" t="n">
        <v>184</v>
      </c>
    </row>
    <row r="340" spans="1:5">
      <c r="A340" s="4" t="s">
        <v>917</v>
      </c>
      <c r="B340" s="5" t="n">
        <v>-118</v>
      </c>
    </row>
    <row r="341" spans="1:5">
      <c r="A341" s="4" t="s">
        <v>919</v>
      </c>
      <c r="B341" s="5" t="n">
        <v>184</v>
      </c>
    </row>
    <row r="342" spans="1:5">
      <c r="A342" s="4" t="s">
        <v>920</v>
      </c>
      <c r="B342" s="5" t="n">
        <v>-118</v>
      </c>
    </row>
    <row r="343" spans="1:5">
      <c r="A343" s="4" t="s">
        <v>911</v>
      </c>
      <c r="B343" s="6" t="n">
        <v>66</v>
      </c>
    </row>
    <row r="344" spans="1:5">
      <c r="A344" s="4" t="s">
        <v>1002</v>
      </c>
    </row>
    <row r="345" spans="1:5">
      <c r="A345" s="4" t="s">
        <v>925</v>
      </c>
      <c r="B345" s="4" t="s">
        <v>1001</v>
      </c>
    </row>
    <row r="346" spans="1:5">
      <c r="A346" s="4" t="s">
        <v>1002</v>
      </c>
    </row>
    <row r="347" spans="1:5">
      <c r="A347" s="4" t="s">
        <v>915</v>
      </c>
      <c r="B347" s="6" t="n">
        <v>80</v>
      </c>
    </row>
    <row r="348" spans="1:5">
      <c r="A348" s="4" t="s">
        <v>917</v>
      </c>
      <c r="B348" s="5" t="n">
        <v>-51</v>
      </c>
    </row>
    <row r="349" spans="1:5">
      <c r="A349" s="4" t="s">
        <v>919</v>
      </c>
      <c r="B349" s="5" t="n">
        <v>80</v>
      </c>
    </row>
    <row r="350" spans="1:5">
      <c r="A350" s="4" t="s">
        <v>920</v>
      </c>
      <c r="B350" s="5" t="n">
        <v>-51</v>
      </c>
    </row>
    <row r="351" spans="1:5">
      <c r="A351" s="4" t="s">
        <v>911</v>
      </c>
      <c r="B351" s="5" t="n">
        <v>29</v>
      </c>
    </row>
    <row r="352" spans="1:5">
      <c r="A352" s="4" t="s">
        <v>1003</v>
      </c>
    </row>
    <row r="353" spans="1:5">
      <c r="A353" s="4" t="s">
        <v>915</v>
      </c>
      <c r="B353" s="5" t="n">
        <v>10966</v>
      </c>
    </row>
    <row r="354" spans="1:5">
      <c r="A354" s="4" t="s">
        <v>918</v>
      </c>
      <c r="B354" s="5" t="n">
        <v>10966</v>
      </c>
    </row>
    <row r="355" spans="1:5">
      <c r="A355" s="4" t="s">
        <v>920</v>
      </c>
      <c r="B355" s="6" t="n">
        <v>10966</v>
      </c>
    </row>
    <row r="356" spans="1:5">
      <c r="A356" s="4" t="s">
        <v>925</v>
      </c>
      <c r="B356" s="4" t="s">
        <v>1004</v>
      </c>
    </row>
    <row r="357" spans="1:5">
      <c r="A357" s="4" t="s">
        <v>1005</v>
      </c>
    </row>
    <row r="358" spans="1:5">
      <c r="A358" s="4" t="s">
        <v>914</v>
      </c>
      <c r="B358" s="6" t="n">
        <v>945</v>
      </c>
    </row>
    <row r="359" spans="1:5">
      <c r="A359" s="4" t="s">
        <v>915</v>
      </c>
      <c r="B359" s="5" t="n">
        <v>635</v>
      </c>
    </row>
    <row r="360" spans="1:5">
      <c r="A360" s="4" t="s">
        <v>917</v>
      </c>
      <c r="B360" s="5" t="n">
        <v>161</v>
      </c>
    </row>
    <row r="361" spans="1:5">
      <c r="A361" s="4" t="s">
        <v>918</v>
      </c>
      <c r="B361" s="5" t="n">
        <v>-19</v>
      </c>
    </row>
    <row r="362" spans="1:5">
      <c r="A362" s="4" t="s">
        <v>919</v>
      </c>
      <c r="B362" s="5" t="n">
        <v>635</v>
      </c>
    </row>
    <row r="363" spans="1:5">
      <c r="A363" s="4" t="s">
        <v>920</v>
      </c>
      <c r="B363" s="5" t="n">
        <v>142</v>
      </c>
    </row>
    <row r="364" spans="1:5">
      <c r="A364" s="4" t="s">
        <v>911</v>
      </c>
      <c r="B364" s="6" t="n">
        <v>777</v>
      </c>
    </row>
    <row r="365" spans="1:5">
      <c r="A365" s="4" t="s">
        <v>925</v>
      </c>
      <c r="B365" s="4" t="s">
        <v>1006</v>
      </c>
    </row>
    <row r="366" spans="1:5">
      <c r="A366" s="4" t="s">
        <v>1007</v>
      </c>
    </row>
    <row r="367" spans="1:5">
      <c r="A367" s="4" t="s">
        <v>915</v>
      </c>
      <c r="B367" s="6" t="n">
        <v>80</v>
      </c>
    </row>
    <row r="368" spans="1:5">
      <c r="A368" s="4" t="s">
        <v>919</v>
      </c>
      <c r="B368" s="5" t="n">
        <v>80</v>
      </c>
    </row>
    <row r="369" spans="1:5">
      <c r="A369" s="4" t="s">
        <v>911</v>
      </c>
      <c r="B369" s="6" t="n">
        <v>80</v>
      </c>
    </row>
    <row r="370" spans="1:5">
      <c r="A370" s="4" t="s">
        <v>925</v>
      </c>
      <c r="B370" s="4" t="s">
        <v>1008</v>
      </c>
    </row>
    <row r="371" spans="1:5">
      <c r="A371" s="4" t="s">
        <v>1009</v>
      </c>
    </row>
    <row r="372" spans="1:5">
      <c r="A372" s="4" t="s">
        <v>915</v>
      </c>
      <c r="B372" s="6" t="n">
        <v>2440</v>
      </c>
    </row>
    <row r="373" spans="1:5">
      <c r="A373" s="4" t="s">
        <v>917</v>
      </c>
      <c r="B373" s="5" t="n">
        <v>111</v>
      </c>
    </row>
    <row r="374" spans="1:5">
      <c r="A374" s="4" t="s">
        <v>918</v>
      </c>
      <c r="B374" s="5" t="n">
        <v>-135</v>
      </c>
    </row>
    <row r="375" spans="1:5">
      <c r="A375" s="4" t="s">
        <v>919</v>
      </c>
      <c r="B375" s="5" t="n">
        <v>2440</v>
      </c>
    </row>
    <row r="376" spans="1:5">
      <c r="A376" s="4" t="s">
        <v>920</v>
      </c>
      <c r="B376" s="5" t="n">
        <v>-24</v>
      </c>
    </row>
    <row r="377" spans="1:5">
      <c r="A377" s="4" t="s">
        <v>911</v>
      </c>
      <c r="B377" s="6" t="n">
        <v>2416</v>
      </c>
    </row>
    <row r="378" spans="1:5">
      <c r="A378" s="4" t="s">
        <v>925</v>
      </c>
      <c r="B378" s="4" t="s">
        <v>1010</v>
      </c>
    </row>
    <row r="379" spans="1:5">
      <c r="A379" s="4" t="s">
        <v>1011</v>
      </c>
    </row>
    <row r="380" spans="1:5">
      <c r="A380" s="4" t="s">
        <v>914</v>
      </c>
      <c r="B380" s="6" t="n">
        <v>14806</v>
      </c>
    </row>
    <row r="381" spans="1:5">
      <c r="A381" s="4" t="s">
        <v>915</v>
      </c>
      <c r="B381" s="5" t="n">
        <v>76843</v>
      </c>
    </row>
    <row r="382" spans="1:5">
      <c r="A382" s="4" t="s">
        <v>917</v>
      </c>
      <c r="B382" s="5" t="n">
        <v>14624</v>
      </c>
    </row>
    <row r="383" spans="1:5">
      <c r="A383" s="4" t="s">
        <v>918</v>
      </c>
      <c r="B383" s="5" t="n">
        <v>-21464</v>
      </c>
    </row>
    <row r="384" spans="1:5">
      <c r="A384" s="4" t="s">
        <v>919</v>
      </c>
      <c r="B384" s="5" t="n">
        <v>76843</v>
      </c>
    </row>
    <row r="385" spans="1:5">
      <c r="A385" s="4" t="s">
        <v>920</v>
      </c>
      <c r="B385" s="5" t="n">
        <v>-6840</v>
      </c>
    </row>
    <row r="386" spans="1:5">
      <c r="A386" s="4" t="s">
        <v>911</v>
      </c>
      <c r="B386" s="6" t="n">
        <v>700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41</v>
      </c>
      <c r="D2" s="2" t="s">
        <v>82</v>
      </c>
    </row>
    <row r="3" spans="1:4">
      <c r="A3" s="3" t="s">
        <v>1013</v>
      </c>
    </row>
    <row r="4" spans="1:4">
      <c r="A4" s="4" t="s">
        <v>1014</v>
      </c>
      <c r="B4" s="6" t="n">
        <v>463732</v>
      </c>
      <c r="C4" s="6" t="n">
        <v>1165662</v>
      </c>
      <c r="D4" s="6" t="n">
        <v>1066603</v>
      </c>
    </row>
    <row r="5" spans="1:4">
      <c r="A5" s="3" t="s">
        <v>1015</v>
      </c>
    </row>
    <row r="6" spans="1:4">
      <c r="A6" s="4" t="s">
        <v>1016</v>
      </c>
      <c r="B6" s="5" t="n">
        <v>92964</v>
      </c>
      <c r="C6" s="5" t="n">
        <v>175996</v>
      </c>
      <c r="D6" s="5" t="n">
        <v>129483</v>
      </c>
    </row>
    <row r="7" spans="1:4">
      <c r="A7" s="3" t="s">
        <v>1017</v>
      </c>
    </row>
    <row r="8" spans="1:4">
      <c r="A8" s="4" t="s">
        <v>1018</v>
      </c>
      <c r="B8" s="5" t="n">
        <v>-78733</v>
      </c>
      <c r="C8" s="5" t="n">
        <v>-877926</v>
      </c>
      <c r="D8" s="5" t="n">
        <v>-30424</v>
      </c>
    </row>
    <row r="9" spans="1:4">
      <c r="A9" s="4" t="s">
        <v>1019</v>
      </c>
      <c r="B9" s="5" t="n">
        <v>477963</v>
      </c>
      <c r="C9" s="5" t="n">
        <v>463732</v>
      </c>
      <c r="D9" s="5" t="n">
        <v>1165662</v>
      </c>
    </row>
    <row r="10" spans="1:4">
      <c r="A10" s="3" t="s">
        <v>1020</v>
      </c>
    </row>
    <row r="11" spans="1:4">
      <c r="A11" s="4" t="s">
        <v>1014</v>
      </c>
      <c r="B11" s="5" t="n">
        <v>79228</v>
      </c>
      <c r="C11" s="5" t="n">
        <v>177546</v>
      </c>
      <c r="D11" s="5" t="n">
        <v>165597</v>
      </c>
    </row>
    <row r="12" spans="1:4">
      <c r="A12" s="3" t="s">
        <v>1015</v>
      </c>
    </row>
    <row r="13" spans="1:4">
      <c r="A13" s="4" t="s">
        <v>647</v>
      </c>
      <c r="B13" s="5" t="n">
        <v>13379</v>
      </c>
      <c r="C13" s="5" t="n">
        <v>22761</v>
      </c>
      <c r="D13" s="5" t="n">
        <v>25558</v>
      </c>
    </row>
    <row r="14" spans="1:4">
      <c r="A14" s="3" t="s">
        <v>1017</v>
      </c>
    </row>
    <row r="15" spans="1:4">
      <c r="A15" s="4" t="s">
        <v>1018</v>
      </c>
      <c r="B15" s="5" t="n">
        <v>-2434</v>
      </c>
      <c r="C15" s="5" t="n">
        <v>-121079</v>
      </c>
      <c r="D15" s="5" t="n">
        <v>-13609</v>
      </c>
    </row>
    <row r="16" spans="1:4">
      <c r="A16" s="4" t="s">
        <v>1019</v>
      </c>
      <c r="B16" s="6" t="n">
        <v>90173</v>
      </c>
      <c r="C16" s="6" t="n">
        <v>79228</v>
      </c>
      <c r="D16" s="6" t="n">
        <v>1775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1021</v>
      </c>
      <c r="B1" s="2" t="s">
        <v>1</v>
      </c>
    </row>
    <row r="2" spans="1:5">
      <c r="B2" s="2" t="s">
        <v>2</v>
      </c>
      <c r="C2" s="2" t="s">
        <v>41</v>
      </c>
      <c r="D2" s="2" t="s">
        <v>82</v>
      </c>
      <c r="E2" s="2" t="s">
        <v>485</v>
      </c>
    </row>
    <row r="3" spans="1:5">
      <c r="A3" s="4" t="s">
        <v>1022</v>
      </c>
      <c r="B3" s="6" t="n">
        <v>114182</v>
      </c>
    </row>
    <row r="4" spans="1:5">
      <c r="A4" s="4" t="s">
        <v>552</v>
      </c>
      <c r="B4" s="5" t="n">
        <v>8629</v>
      </c>
    </row>
    <row r="5" spans="1:5">
      <c r="A5" s="4" t="s">
        <v>295</v>
      </c>
      <c r="B5" s="5" t="n">
        <v>-1825</v>
      </c>
    </row>
    <row r="6" spans="1:5">
      <c r="A6" s="4" t="s">
        <v>72</v>
      </c>
      <c r="B6" s="6" t="n">
        <v>120986</v>
      </c>
      <c r="C6" s="6" t="n">
        <v>83541</v>
      </c>
      <c r="D6" s="6" t="n">
        <v>70166</v>
      </c>
      <c r="E6" s="6" t="n">
        <v>81133</v>
      </c>
    </row>
    <row r="7" spans="1:5">
      <c r="A7" s="4" t="s">
        <v>1023</v>
      </c>
    </row>
    <row r="8" spans="1:5">
      <c r="A8" s="4" t="s">
        <v>559</v>
      </c>
      <c r="B8" s="4" t="s">
        <v>560</v>
      </c>
    </row>
    <row r="9" spans="1:5">
      <c r="A9" s="4" t="s">
        <v>1024</v>
      </c>
      <c r="B9" s="4" t="s">
        <v>1025</v>
      </c>
    </row>
    <row r="10" spans="1:5">
      <c r="A10" s="4" t="s">
        <v>1026</v>
      </c>
      <c r="B10" s="4" t="s">
        <v>1027</v>
      </c>
    </row>
    <row r="11" spans="1:5">
      <c r="A11" s="4" t="s">
        <v>1028</v>
      </c>
      <c r="B11" s="6" t="n">
        <v>5907</v>
      </c>
    </row>
    <row r="12" spans="1:5">
      <c r="A12" s="4" t="s">
        <v>1022</v>
      </c>
      <c r="B12" s="6" t="n">
        <v>5907</v>
      </c>
    </row>
    <row r="13" spans="1:5">
      <c r="A13" s="4" t="s">
        <v>1029</v>
      </c>
    </row>
    <row r="14" spans="1:5">
      <c r="A14" s="4" t="s">
        <v>559</v>
      </c>
      <c r="B14" s="4" t="s">
        <v>560</v>
      </c>
    </row>
    <row r="15" spans="1:5">
      <c r="A15" s="4" t="s">
        <v>1024</v>
      </c>
      <c r="B15" s="4" t="s">
        <v>1030</v>
      </c>
    </row>
    <row r="16" spans="1:5">
      <c r="A16" s="4" t="s">
        <v>1026</v>
      </c>
      <c r="B16" s="4" t="s">
        <v>1027</v>
      </c>
    </row>
    <row r="17" spans="1:5">
      <c r="A17" s="4" t="s">
        <v>1028</v>
      </c>
      <c r="B17" s="6" t="n">
        <v>496</v>
      </c>
    </row>
    <row r="18" spans="1:5">
      <c r="A18" s="4" t="s">
        <v>1022</v>
      </c>
      <c r="B18" s="6" t="n">
        <v>496</v>
      </c>
    </row>
    <row r="19" spans="1:5">
      <c r="A19" s="4" t="s">
        <v>1031</v>
      </c>
    </row>
    <row r="20" spans="1:5">
      <c r="A20" s="4" t="s">
        <v>559</v>
      </c>
      <c r="B20" s="4" t="s">
        <v>569</v>
      </c>
    </row>
    <row r="21" spans="1:5">
      <c r="A21" s="4" t="s">
        <v>1024</v>
      </c>
      <c r="B21" s="4" t="s">
        <v>1032</v>
      </c>
    </row>
    <row r="22" spans="1:5">
      <c r="A22" s="4" t="s">
        <v>1026</v>
      </c>
      <c r="B22" s="4" t="s">
        <v>1027</v>
      </c>
    </row>
    <row r="23" spans="1:5">
      <c r="A23" s="4" t="s">
        <v>1028</v>
      </c>
      <c r="B23" s="6" t="n">
        <v>174</v>
      </c>
    </row>
    <row r="24" spans="1:5">
      <c r="A24" s="4" t="s">
        <v>1022</v>
      </c>
      <c r="B24" s="6" t="n">
        <v>174</v>
      </c>
    </row>
    <row r="25" spans="1:5">
      <c r="A25" s="4" t="s">
        <v>1033</v>
      </c>
    </row>
    <row r="26" spans="1:5">
      <c r="A26" s="4" t="s">
        <v>559</v>
      </c>
      <c r="B26" s="4" t="s">
        <v>573</v>
      </c>
    </row>
    <row r="27" spans="1:5">
      <c r="A27" s="4" t="s">
        <v>1024</v>
      </c>
      <c r="B27" s="4" t="s">
        <v>1034</v>
      </c>
    </row>
    <row r="28" spans="1:5">
      <c r="A28" s="4" t="s">
        <v>1026</v>
      </c>
      <c r="B28" s="4" t="s">
        <v>1027</v>
      </c>
    </row>
    <row r="29" spans="1:5">
      <c r="A29" s="4" t="s">
        <v>1028</v>
      </c>
      <c r="B29" s="6" t="n">
        <v>4554</v>
      </c>
    </row>
    <row r="30" spans="1:5">
      <c r="A30" s="4" t="s">
        <v>1022</v>
      </c>
      <c r="B30" s="6" t="n">
        <v>4554</v>
      </c>
    </row>
    <row r="31" spans="1:5">
      <c r="A31" s="4" t="s">
        <v>1035</v>
      </c>
    </row>
    <row r="32" spans="1:5">
      <c r="A32" s="4" t="s">
        <v>559</v>
      </c>
      <c r="B32" s="4" t="s">
        <v>577</v>
      </c>
    </row>
    <row r="33" spans="1:5">
      <c r="A33" s="4" t="s">
        <v>1024</v>
      </c>
      <c r="B33" s="4" t="s">
        <v>1036</v>
      </c>
    </row>
    <row r="34" spans="1:5">
      <c r="A34" s="4" t="s">
        <v>1026</v>
      </c>
      <c r="B34" s="4" t="s">
        <v>1027</v>
      </c>
    </row>
    <row r="35" spans="1:5">
      <c r="A35" s="4" t="s">
        <v>1022</v>
      </c>
      <c r="B35" s="6" t="n">
        <v>2868</v>
      </c>
    </row>
    <row r="36" spans="1:5">
      <c r="A36" s="4" t="s">
        <v>1037</v>
      </c>
    </row>
    <row r="37" spans="1:5">
      <c r="A37" s="4" t="s">
        <v>559</v>
      </c>
      <c r="B37" s="4" t="s">
        <v>577</v>
      </c>
    </row>
    <row r="38" spans="1:5">
      <c r="A38" s="4" t="s">
        <v>1024</v>
      </c>
      <c r="B38" s="4" t="s">
        <v>1036</v>
      </c>
    </row>
    <row r="39" spans="1:5">
      <c r="A39" s="4" t="s">
        <v>1026</v>
      </c>
      <c r="B39" s="4" t="s">
        <v>1027</v>
      </c>
    </row>
    <row r="40" spans="1:5">
      <c r="A40" s="4" t="s">
        <v>1028</v>
      </c>
      <c r="B40" s="6" t="n">
        <v>5083</v>
      </c>
    </row>
    <row r="41" spans="1:5">
      <c r="A41" s="4" t="s">
        <v>1022</v>
      </c>
      <c r="B41" s="6" t="n">
        <v>5288</v>
      </c>
    </row>
    <row r="42" spans="1:5">
      <c r="A42" s="4" t="s">
        <v>1038</v>
      </c>
    </row>
    <row r="43" spans="1:5">
      <c r="A43" s="4" t="s">
        <v>559</v>
      </c>
      <c r="B43" s="4" t="s">
        <v>577</v>
      </c>
    </row>
    <row r="44" spans="1:5">
      <c r="A44" s="4" t="s">
        <v>1024</v>
      </c>
      <c r="B44" s="4" t="s">
        <v>1039</v>
      </c>
    </row>
    <row r="45" spans="1:5">
      <c r="A45" s="4" t="s">
        <v>1026</v>
      </c>
      <c r="B45" s="4" t="s">
        <v>1027</v>
      </c>
    </row>
    <row r="46" spans="1:5">
      <c r="A46" s="4" t="s">
        <v>1028</v>
      </c>
      <c r="B46" s="6" t="n">
        <v>3429</v>
      </c>
    </row>
    <row r="47" spans="1:5">
      <c r="A47" s="4" t="s">
        <v>1022</v>
      </c>
      <c r="B47" s="6" t="n">
        <v>3765</v>
      </c>
    </row>
    <row r="48" spans="1:5">
      <c r="A48" s="4" t="s">
        <v>1040</v>
      </c>
    </row>
    <row r="49" spans="1:5">
      <c r="A49" s="4" t="s">
        <v>559</v>
      </c>
      <c r="B49" s="4" t="s">
        <v>577</v>
      </c>
    </row>
    <row r="50" spans="1:5">
      <c r="A50" s="4" t="s">
        <v>1024</v>
      </c>
      <c r="B50" s="4" t="s">
        <v>1039</v>
      </c>
    </row>
    <row r="51" spans="1:5">
      <c r="A51" s="4" t="s">
        <v>1026</v>
      </c>
      <c r="B51" s="4" t="s">
        <v>1027</v>
      </c>
    </row>
    <row r="52" spans="1:5">
      <c r="A52" s="4" t="s">
        <v>1028</v>
      </c>
      <c r="B52" s="6" t="n">
        <v>6066</v>
      </c>
    </row>
    <row r="53" spans="1:5">
      <c r="A53" s="4" t="s">
        <v>1022</v>
      </c>
      <c r="B53" s="6" t="n">
        <v>7602</v>
      </c>
    </row>
    <row r="54" spans="1:5">
      <c r="A54" s="4" t="s">
        <v>1041</v>
      </c>
    </row>
    <row r="55" spans="1:5">
      <c r="A55" s="4" t="s">
        <v>559</v>
      </c>
      <c r="B55" s="4" t="s">
        <v>560</v>
      </c>
    </row>
    <row r="56" spans="1:5">
      <c r="A56" s="4" t="s">
        <v>1024</v>
      </c>
      <c r="B56" s="4" t="s">
        <v>1042</v>
      </c>
    </row>
    <row r="57" spans="1:5">
      <c r="A57" s="4" t="s">
        <v>1026</v>
      </c>
      <c r="B57" s="4" t="s">
        <v>1027</v>
      </c>
    </row>
    <row r="58" spans="1:5">
      <c r="A58" s="4" t="s">
        <v>1022</v>
      </c>
      <c r="B58" s="6" t="n">
        <v>525</v>
      </c>
    </row>
    <row r="59" spans="1:5">
      <c r="A59" s="4" t="s">
        <v>1043</v>
      </c>
    </row>
    <row r="60" spans="1:5">
      <c r="A60" s="4" t="s">
        <v>1044</v>
      </c>
      <c r="B60" s="4" t="s">
        <v>1045</v>
      </c>
    </row>
    <row r="61" spans="1:5">
      <c r="A61" s="4" t="s">
        <v>559</v>
      </c>
      <c r="B61" s="4" t="s">
        <v>560</v>
      </c>
    </row>
    <row r="62" spans="1:5">
      <c r="A62" s="4" t="s">
        <v>1024</v>
      </c>
      <c r="B62" s="4" t="s">
        <v>1046</v>
      </c>
    </row>
    <row r="63" spans="1:5">
      <c r="A63" s="4" t="s">
        <v>1026</v>
      </c>
      <c r="B63" s="4" t="s">
        <v>1027</v>
      </c>
    </row>
    <row r="64" spans="1:5">
      <c r="A64" s="4" t="s">
        <v>1047</v>
      </c>
      <c r="B64" s="6" t="n">
        <v>9719</v>
      </c>
    </row>
    <row r="65" spans="1:5">
      <c r="A65" s="4" t="s">
        <v>1028</v>
      </c>
      <c r="B65" s="5" t="n">
        <v>2794</v>
      </c>
    </row>
    <row r="66" spans="1:5">
      <c r="A66" s="4" t="s">
        <v>1022</v>
      </c>
      <c r="B66" s="6" t="n">
        <v>1481</v>
      </c>
    </row>
    <row r="67" spans="1:5">
      <c r="A67" s="4" t="s">
        <v>1048</v>
      </c>
    </row>
    <row r="68" spans="1:5">
      <c r="A68" s="4" t="s">
        <v>1044</v>
      </c>
      <c r="B68" s="4" t="s">
        <v>1049</v>
      </c>
    </row>
    <row r="69" spans="1:5">
      <c r="A69" s="4" t="s">
        <v>559</v>
      </c>
      <c r="B69" s="4" t="s">
        <v>560</v>
      </c>
    </row>
    <row r="70" spans="1:5">
      <c r="A70" s="4" t="s">
        <v>1024</v>
      </c>
      <c r="B70" s="4" t="s">
        <v>1046</v>
      </c>
    </row>
    <row r="71" spans="1:5">
      <c r="A71" s="4" t="s">
        <v>1026</v>
      </c>
      <c r="B71" s="4" t="s">
        <v>1027</v>
      </c>
    </row>
    <row r="72" spans="1:5">
      <c r="A72" s="4" t="s">
        <v>1047</v>
      </c>
      <c r="B72" s="6" t="n">
        <v>15965</v>
      </c>
    </row>
    <row r="73" spans="1:5">
      <c r="A73" s="4" t="s">
        <v>1028</v>
      </c>
      <c r="B73" s="5" t="n">
        <v>2959</v>
      </c>
    </row>
    <row r="74" spans="1:5">
      <c r="A74" s="4" t="s">
        <v>1022</v>
      </c>
      <c r="B74" s="6" t="n">
        <v>2000</v>
      </c>
    </row>
    <row r="75" spans="1:5">
      <c r="A75" s="4" t="s">
        <v>1048</v>
      </c>
    </row>
    <row r="76" spans="1:5">
      <c r="A76" s="4" t="s">
        <v>1044</v>
      </c>
      <c r="B76" s="4" t="s">
        <v>1050</v>
      </c>
    </row>
    <row r="77" spans="1:5">
      <c r="A77" s="4" t="s">
        <v>1051</v>
      </c>
      <c r="B77" s="4" t="s">
        <v>1052</v>
      </c>
    </row>
    <row r="78" spans="1:5">
      <c r="A78" s="4" t="s">
        <v>559</v>
      </c>
      <c r="B78" s="4" t="s">
        <v>560</v>
      </c>
    </row>
    <row r="79" spans="1:5">
      <c r="A79" s="4" t="s">
        <v>1024</v>
      </c>
      <c r="B79" s="4" t="s">
        <v>1046</v>
      </c>
    </row>
    <row r="80" spans="1:5">
      <c r="A80" s="4" t="s">
        <v>1026</v>
      </c>
      <c r="B80" s="4" t="s">
        <v>1027</v>
      </c>
    </row>
    <row r="81" spans="1:5">
      <c r="A81" s="4" t="s">
        <v>1047</v>
      </c>
      <c r="B81" s="6" t="n">
        <v>15756</v>
      </c>
    </row>
    <row r="82" spans="1:5">
      <c r="A82" s="4" t="s">
        <v>1028</v>
      </c>
      <c r="B82" s="5" t="n">
        <v>8836</v>
      </c>
    </row>
    <row r="83" spans="1:5">
      <c r="A83" s="4" t="s">
        <v>1022</v>
      </c>
      <c r="B83" s="6" t="n">
        <v>6369</v>
      </c>
    </row>
    <row r="84" spans="1:5">
      <c r="A84" s="4" t="s">
        <v>1053</v>
      </c>
    </row>
    <row r="85" spans="1:5">
      <c r="A85" s="4" t="s">
        <v>559</v>
      </c>
      <c r="B85" s="4" t="s">
        <v>560</v>
      </c>
    </row>
    <row r="86" spans="1:5">
      <c r="A86" s="4" t="s">
        <v>1024</v>
      </c>
      <c r="B86" s="4" t="s">
        <v>1046</v>
      </c>
    </row>
    <row r="87" spans="1:5">
      <c r="A87" s="4" t="s">
        <v>1026</v>
      </c>
      <c r="B87" s="4" t="s">
        <v>1027</v>
      </c>
    </row>
    <row r="88" spans="1:5">
      <c r="A88" s="4" t="s">
        <v>1022</v>
      </c>
      <c r="B88" s="6" t="n">
        <v>1953</v>
      </c>
    </row>
    <row r="89" spans="1:5">
      <c r="A89" s="4" t="s">
        <v>1053</v>
      </c>
    </row>
    <row r="90" spans="1:5">
      <c r="A90" s="4" t="s">
        <v>559</v>
      </c>
      <c r="B90" s="4" t="s">
        <v>560</v>
      </c>
    </row>
    <row r="91" spans="1:5">
      <c r="A91" s="4" t="s">
        <v>1024</v>
      </c>
      <c r="B91" s="4" t="s">
        <v>1046</v>
      </c>
    </row>
    <row r="92" spans="1:5">
      <c r="A92" s="4" t="s">
        <v>1026</v>
      </c>
      <c r="B92" s="4" t="s">
        <v>1027</v>
      </c>
    </row>
    <row r="93" spans="1:5">
      <c r="A93" s="4" t="s">
        <v>1022</v>
      </c>
      <c r="B93" s="6" t="n">
        <v>2000</v>
      </c>
    </row>
    <row r="94" spans="1:5">
      <c r="A94" s="4" t="s">
        <v>1053</v>
      </c>
    </row>
    <row r="95" spans="1:5">
      <c r="A95" s="4" t="s">
        <v>559</v>
      </c>
      <c r="B95" s="4" t="s">
        <v>560</v>
      </c>
    </row>
    <row r="96" spans="1:5">
      <c r="A96" s="4" t="s">
        <v>1024</v>
      </c>
      <c r="B96" s="4" t="s">
        <v>1046</v>
      </c>
    </row>
    <row r="97" spans="1:5">
      <c r="A97" s="4" t="s">
        <v>1026</v>
      </c>
      <c r="B97" s="4" t="s">
        <v>1027</v>
      </c>
    </row>
    <row r="98" spans="1:5">
      <c r="A98" s="4" t="s">
        <v>1022</v>
      </c>
      <c r="B98" s="6" t="n">
        <v>4000</v>
      </c>
    </row>
    <row r="99" spans="1:5">
      <c r="A99" s="4" t="s">
        <v>1054</v>
      </c>
    </row>
    <row r="100" spans="1:5">
      <c r="A100" s="4" t="s">
        <v>1044</v>
      </c>
      <c r="B100" s="4" t="s">
        <v>1055</v>
      </c>
    </row>
    <row r="101" spans="1:5">
      <c r="A101" s="4" t="s">
        <v>559</v>
      </c>
      <c r="B101" s="4" t="s">
        <v>560</v>
      </c>
    </row>
    <row r="102" spans="1:5">
      <c r="A102" s="4" t="s">
        <v>1024</v>
      </c>
      <c r="B102" s="4" t="s">
        <v>1046</v>
      </c>
    </row>
    <row r="103" spans="1:5">
      <c r="A103" s="4" t="s">
        <v>1026</v>
      </c>
      <c r="B103" s="4" t="s">
        <v>1027</v>
      </c>
    </row>
    <row r="104" spans="1:5">
      <c r="A104" s="4" t="s">
        <v>1047</v>
      </c>
      <c r="B104" s="6" t="n">
        <v>7294</v>
      </c>
    </row>
    <row r="105" spans="1:5">
      <c r="A105" s="4" t="s">
        <v>1028</v>
      </c>
      <c r="B105" s="5" t="n">
        <v>1702</v>
      </c>
    </row>
    <row r="106" spans="1:5">
      <c r="A106" s="4" t="s">
        <v>1022</v>
      </c>
      <c r="B106" s="6" t="n">
        <v>1323</v>
      </c>
    </row>
    <row r="107" spans="1:5">
      <c r="A107" s="4" t="s">
        <v>1056</v>
      </c>
    </row>
    <row r="108" spans="1:5">
      <c r="A108" s="4" t="s">
        <v>559</v>
      </c>
      <c r="B108" s="4" t="s">
        <v>560</v>
      </c>
    </row>
    <row r="109" spans="1:5">
      <c r="A109" s="4" t="s">
        <v>1024</v>
      </c>
      <c r="B109" s="4" t="s">
        <v>1042</v>
      </c>
    </row>
    <row r="110" spans="1:5">
      <c r="A110" s="4" t="s">
        <v>1026</v>
      </c>
      <c r="B110" s="4" t="s">
        <v>1027</v>
      </c>
    </row>
    <row r="111" spans="1:5">
      <c r="A111" s="4" t="s">
        <v>1022</v>
      </c>
      <c r="B111" s="6" t="n">
        <v>3994</v>
      </c>
    </row>
    <row r="112" spans="1:5">
      <c r="A112" s="4" t="s">
        <v>1057</v>
      </c>
    </row>
    <row r="113" spans="1:5">
      <c r="A113" s="4" t="s">
        <v>559</v>
      </c>
      <c r="B113" s="4" t="s">
        <v>560</v>
      </c>
    </row>
    <row r="114" spans="1:5">
      <c r="A114" s="4" t="s">
        <v>1024</v>
      </c>
      <c r="B114" s="4" t="s">
        <v>1042</v>
      </c>
    </row>
    <row r="115" spans="1:5">
      <c r="A115" s="4" t="s">
        <v>1026</v>
      </c>
      <c r="B115" s="4" t="s">
        <v>1027</v>
      </c>
    </row>
    <row r="116" spans="1:5">
      <c r="A116" s="4" t="s">
        <v>1022</v>
      </c>
      <c r="B116" s="6" t="n">
        <v>6407</v>
      </c>
    </row>
    <row r="117" spans="1:5">
      <c r="A117" s="4" t="s">
        <v>1058</v>
      </c>
    </row>
    <row r="118" spans="1:5">
      <c r="A118" s="4" t="s">
        <v>559</v>
      </c>
      <c r="B118" s="4" t="s">
        <v>560</v>
      </c>
    </row>
    <row r="119" spans="1:5">
      <c r="A119" s="4" t="s">
        <v>1024</v>
      </c>
      <c r="B119" s="4" t="s">
        <v>1059</v>
      </c>
    </row>
    <row r="120" spans="1:5">
      <c r="A120" s="4" t="s">
        <v>1026</v>
      </c>
      <c r="B120" s="4" t="s">
        <v>1027</v>
      </c>
    </row>
    <row r="121" spans="1:5">
      <c r="A121" s="4" t="s">
        <v>1022</v>
      </c>
      <c r="B121" s="6" t="n">
        <v>5314</v>
      </c>
    </row>
    <row r="122" spans="1:5">
      <c r="A122" s="4" t="s">
        <v>1060</v>
      </c>
    </row>
    <row r="123" spans="1:5">
      <c r="A123" s="4" t="s">
        <v>1044</v>
      </c>
      <c r="B123" s="4" t="s">
        <v>1061</v>
      </c>
    </row>
    <row r="124" spans="1:5">
      <c r="A124" s="4" t="s">
        <v>559</v>
      </c>
      <c r="B124" s="4" t="s">
        <v>560</v>
      </c>
    </row>
    <row r="125" spans="1:5">
      <c r="A125" s="4" t="s">
        <v>1024</v>
      </c>
      <c r="B125" s="4" t="s">
        <v>1062</v>
      </c>
    </row>
    <row r="126" spans="1:5">
      <c r="A126" s="4" t="s">
        <v>1026</v>
      </c>
      <c r="B126" s="4" t="s">
        <v>1027</v>
      </c>
    </row>
    <row r="127" spans="1:5">
      <c r="A127" s="4" t="s">
        <v>1022</v>
      </c>
      <c r="B127" s="6" t="n">
        <v>4782</v>
      </c>
    </row>
    <row r="128" spans="1:5">
      <c r="A128" s="4" t="s">
        <v>1060</v>
      </c>
    </row>
    <row r="129" spans="1:5">
      <c r="A129" s="4" t="s">
        <v>1044</v>
      </c>
      <c r="B129" s="4" t="s">
        <v>1063</v>
      </c>
    </row>
    <row r="130" spans="1:5">
      <c r="A130" s="4" t="s">
        <v>559</v>
      </c>
      <c r="B130" s="4" t="s">
        <v>560</v>
      </c>
    </row>
    <row r="131" spans="1:5">
      <c r="A131" s="4" t="s">
        <v>1024</v>
      </c>
      <c r="B131" s="4" t="s">
        <v>1064</v>
      </c>
    </row>
    <row r="132" spans="1:5">
      <c r="A132" s="4" t="s">
        <v>1026</v>
      </c>
      <c r="B132" s="4" t="s">
        <v>1027</v>
      </c>
    </row>
    <row r="133" spans="1:5">
      <c r="A133" s="4" t="s">
        <v>1022</v>
      </c>
      <c r="B133" s="6" t="n">
        <v>838</v>
      </c>
    </row>
    <row r="134" spans="1:5">
      <c r="A134" s="4" t="s">
        <v>1060</v>
      </c>
    </row>
    <row r="135" spans="1:5">
      <c r="A135" s="4" t="s">
        <v>1044</v>
      </c>
      <c r="B135" s="4" t="s">
        <v>1065</v>
      </c>
    </row>
    <row r="136" spans="1:5">
      <c r="A136" s="4" t="s">
        <v>559</v>
      </c>
      <c r="B136" s="4" t="s">
        <v>560</v>
      </c>
    </row>
    <row r="137" spans="1:5">
      <c r="A137" s="4" t="s">
        <v>1024</v>
      </c>
      <c r="B137" s="4" t="s">
        <v>1064</v>
      </c>
    </row>
    <row r="138" spans="1:5">
      <c r="A138" s="4" t="s">
        <v>1026</v>
      </c>
      <c r="B138" s="4" t="s">
        <v>1027</v>
      </c>
    </row>
    <row r="139" spans="1:5">
      <c r="A139" s="4" t="s">
        <v>1022</v>
      </c>
      <c r="B139" s="6" t="n">
        <v>773</v>
      </c>
    </row>
    <row r="140" spans="1:5">
      <c r="A140" s="4" t="s">
        <v>1060</v>
      </c>
    </row>
    <row r="141" spans="1:5">
      <c r="A141" s="4" t="s">
        <v>1044</v>
      </c>
      <c r="B141" s="4" t="s">
        <v>1066</v>
      </c>
    </row>
    <row r="142" spans="1:5">
      <c r="A142" s="4" t="s">
        <v>559</v>
      </c>
      <c r="B142" s="4" t="s">
        <v>560</v>
      </c>
    </row>
    <row r="143" spans="1:5">
      <c r="A143" s="4" t="s">
        <v>1024</v>
      </c>
      <c r="B143" s="4" t="s">
        <v>1064</v>
      </c>
    </row>
    <row r="144" spans="1:5">
      <c r="A144" s="4" t="s">
        <v>1026</v>
      </c>
      <c r="B144" s="4" t="s">
        <v>1027</v>
      </c>
    </row>
    <row r="145" spans="1:5">
      <c r="A145" s="4" t="s">
        <v>1022</v>
      </c>
      <c r="B145" s="6" t="n">
        <v>839</v>
      </c>
    </row>
    <row r="146" spans="1:5">
      <c r="A146" s="4" t="s">
        <v>1060</v>
      </c>
    </row>
    <row r="147" spans="1:5">
      <c r="A147" s="4" t="s">
        <v>1044</v>
      </c>
      <c r="B147" s="4" t="s">
        <v>1067</v>
      </c>
    </row>
    <row r="148" spans="1:5">
      <c r="A148" s="4" t="s">
        <v>559</v>
      </c>
      <c r="B148" s="4" t="s">
        <v>560</v>
      </c>
    </row>
    <row r="149" spans="1:5">
      <c r="A149" s="4" t="s">
        <v>1024</v>
      </c>
      <c r="B149" s="4" t="s">
        <v>1064</v>
      </c>
    </row>
    <row r="150" spans="1:5">
      <c r="A150" s="4" t="s">
        <v>1026</v>
      </c>
      <c r="B150" s="4" t="s">
        <v>1027</v>
      </c>
    </row>
    <row r="151" spans="1:5">
      <c r="A151" s="4" t="s">
        <v>1022</v>
      </c>
      <c r="B151" s="6" t="n">
        <v>432</v>
      </c>
    </row>
    <row r="152" spans="1:5">
      <c r="A152" s="4" t="s">
        <v>1060</v>
      </c>
    </row>
    <row r="153" spans="1:5">
      <c r="A153" s="4" t="s">
        <v>1044</v>
      </c>
      <c r="B153" s="4" t="s">
        <v>1068</v>
      </c>
    </row>
    <row r="154" spans="1:5">
      <c r="A154" s="4" t="s">
        <v>559</v>
      </c>
      <c r="B154" s="4" t="s">
        <v>560</v>
      </c>
    </row>
    <row r="155" spans="1:5">
      <c r="A155" s="4" t="s">
        <v>1024</v>
      </c>
      <c r="B155" s="4" t="s">
        <v>1064</v>
      </c>
    </row>
    <row r="156" spans="1:5">
      <c r="A156" s="4" t="s">
        <v>1026</v>
      </c>
      <c r="B156" s="4" t="s">
        <v>1027</v>
      </c>
    </row>
    <row r="157" spans="1:5">
      <c r="A157" s="4" t="s">
        <v>1022</v>
      </c>
      <c r="B157" s="6" t="n">
        <v>913</v>
      </c>
    </row>
    <row r="158" spans="1:5">
      <c r="A158" s="4" t="s">
        <v>1060</v>
      </c>
    </row>
    <row r="159" spans="1:5">
      <c r="A159" s="4" t="s">
        <v>1044</v>
      </c>
      <c r="B159" s="4" t="s">
        <v>1069</v>
      </c>
    </row>
    <row r="160" spans="1:5">
      <c r="A160" s="4" t="s">
        <v>559</v>
      </c>
      <c r="B160" s="4" t="s">
        <v>560</v>
      </c>
    </row>
    <row r="161" spans="1:5">
      <c r="A161" s="4" t="s">
        <v>1024</v>
      </c>
      <c r="B161" s="4" t="s">
        <v>1070</v>
      </c>
    </row>
    <row r="162" spans="1:5">
      <c r="A162" s="4" t="s">
        <v>1026</v>
      </c>
      <c r="B162" s="4" t="s">
        <v>1027</v>
      </c>
    </row>
    <row r="163" spans="1:5">
      <c r="A163" s="4" t="s">
        <v>1022</v>
      </c>
      <c r="B163" s="6" t="n">
        <v>212</v>
      </c>
    </row>
    <row r="164" spans="1:5">
      <c r="A164" s="4" t="s">
        <v>1060</v>
      </c>
    </row>
    <row r="165" spans="1:5">
      <c r="A165" s="4" t="s">
        <v>1044</v>
      </c>
      <c r="B165" s="4" t="s">
        <v>1071</v>
      </c>
    </row>
    <row r="166" spans="1:5">
      <c r="A166" s="4" t="s">
        <v>559</v>
      </c>
      <c r="B166" s="4" t="s">
        <v>560</v>
      </c>
    </row>
    <row r="167" spans="1:5">
      <c r="A167" s="4" t="s">
        <v>1024</v>
      </c>
      <c r="B167" s="4" t="s">
        <v>1072</v>
      </c>
    </row>
    <row r="168" spans="1:5">
      <c r="A168" s="4" t="s">
        <v>1026</v>
      </c>
      <c r="B168" s="4" t="s">
        <v>1027</v>
      </c>
    </row>
    <row r="169" spans="1:5">
      <c r="A169" s="4" t="s">
        <v>1022</v>
      </c>
      <c r="B169" s="6" t="n">
        <v>1980</v>
      </c>
    </row>
    <row r="170" spans="1:5">
      <c r="A170" s="4" t="s">
        <v>1060</v>
      </c>
    </row>
    <row r="171" spans="1:5">
      <c r="A171" s="4" t="s">
        <v>1044</v>
      </c>
      <c r="B171" s="4" t="s">
        <v>1073</v>
      </c>
    </row>
    <row r="172" spans="1:5">
      <c r="A172" s="4" t="s">
        <v>559</v>
      </c>
      <c r="B172" s="4" t="s">
        <v>560</v>
      </c>
    </row>
    <row r="173" spans="1:5">
      <c r="A173" s="4" t="s">
        <v>1024</v>
      </c>
      <c r="B173" s="4" t="s">
        <v>1072</v>
      </c>
    </row>
    <row r="174" spans="1:5">
      <c r="A174" s="4" t="s">
        <v>1026</v>
      </c>
      <c r="B174" s="4" t="s">
        <v>1027</v>
      </c>
    </row>
    <row r="175" spans="1:5">
      <c r="A175" s="4" t="s">
        <v>1022</v>
      </c>
      <c r="B175" s="6" t="n">
        <v>4851</v>
      </c>
    </row>
    <row r="176" spans="1:5">
      <c r="A176" s="4" t="s">
        <v>1074</v>
      </c>
    </row>
    <row r="177" spans="1:5">
      <c r="A177" s="4" t="s">
        <v>1026</v>
      </c>
      <c r="B177" s="4" t="s">
        <v>1027</v>
      </c>
    </row>
    <row r="178" spans="1:5">
      <c r="A178" s="4" t="s">
        <v>1022</v>
      </c>
      <c r="B178" s="6" t="n">
        <v>3553</v>
      </c>
    </row>
    <row r="179" spans="1:5">
      <c r="A179" s="4" t="s">
        <v>1075</v>
      </c>
    </row>
    <row r="180" spans="1:5">
      <c r="A180" s="4" t="s">
        <v>1026</v>
      </c>
      <c r="B180" s="4" t="s">
        <v>1027</v>
      </c>
    </row>
    <row r="181" spans="1:5">
      <c r="A181" s="4" t="s">
        <v>1022</v>
      </c>
      <c r="B181" s="6" t="n">
        <v>289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6</v>
      </c>
      <c r="B1" s="2" t="s">
        <v>1</v>
      </c>
    </row>
    <row r="2" spans="1:4">
      <c r="B2" s="2" t="s">
        <v>2</v>
      </c>
      <c r="C2" s="2" t="s">
        <v>41</v>
      </c>
      <c r="D2" s="2" t="s">
        <v>82</v>
      </c>
    </row>
    <row r="3" spans="1:4">
      <c r="A3" s="3" t="s">
        <v>1077</v>
      </c>
    </row>
    <row r="4" spans="1:4">
      <c r="A4" s="4" t="s">
        <v>1078</v>
      </c>
      <c r="B4" s="6" t="n">
        <v>83541</v>
      </c>
      <c r="C4" s="6" t="n">
        <v>70166</v>
      </c>
      <c r="D4" s="6" t="n">
        <v>81133</v>
      </c>
    </row>
    <row r="5" spans="1:4">
      <c r="A5" s="3" t="s">
        <v>1015</v>
      </c>
    </row>
    <row r="6" spans="1:4">
      <c r="A6" s="4" t="s">
        <v>1079</v>
      </c>
      <c r="B6" s="5" t="n">
        <v>49671</v>
      </c>
      <c r="C6" s="5" t="n">
        <v>13123</v>
      </c>
      <c r="D6" s="5" t="n">
        <v>16422</v>
      </c>
    </row>
    <row r="7" spans="1:4">
      <c r="A7" s="4" t="s">
        <v>1080</v>
      </c>
      <c r="B7" s="5" t="n">
        <v>9576</v>
      </c>
      <c r="C7" s="5" t="n">
        <v>6329</v>
      </c>
      <c r="D7" s="5" t="n">
        <v>668</v>
      </c>
    </row>
    <row r="8" spans="1:4">
      <c r="A8" s="3" t="s">
        <v>1017</v>
      </c>
    </row>
    <row r="9" spans="1:4">
      <c r="A9" s="4" t="s">
        <v>1081</v>
      </c>
      <c r="B9" s="5" t="n">
        <v>-21589</v>
      </c>
      <c r="C9" s="5" t="n">
        <v>-6077</v>
      </c>
      <c r="D9" s="5" t="n">
        <v>-26230</v>
      </c>
    </row>
    <row r="10" spans="1:4">
      <c r="A10" s="4" t="s">
        <v>1082</v>
      </c>
      <c r="B10" s="5" t="n">
        <v>-213</v>
      </c>
      <c r="D10" s="5" t="n">
        <v>-1827</v>
      </c>
    </row>
    <row r="11" spans="1:4">
      <c r="A11" s="4" t="s">
        <v>1019</v>
      </c>
      <c r="B11" s="6" t="n">
        <v>120986</v>
      </c>
      <c r="C11" s="6" t="n">
        <v>83541</v>
      </c>
      <c r="D11" s="6" t="n">
        <v>701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41</v>
      </c>
      <c r="D2" s="2" t="s">
        <v>82</v>
      </c>
    </row>
    <row r="3" spans="1:4">
      <c r="A3" s="3" t="s">
        <v>209</v>
      </c>
    </row>
    <row r="4" spans="1:4">
      <c r="A4" s="4" t="s">
        <v>110</v>
      </c>
      <c r="B4" s="6" t="n">
        <v>-26137</v>
      </c>
      <c r="C4" s="6" t="n">
        <v>183040</v>
      </c>
      <c r="D4" s="6" t="n">
        <v>-15316</v>
      </c>
    </row>
    <row r="5" spans="1:4">
      <c r="A5" s="4" t="s">
        <v>210</v>
      </c>
      <c r="B5" s="5" t="n">
        <v>-26137</v>
      </c>
      <c r="C5" s="5" t="n">
        <v>183040</v>
      </c>
      <c r="D5" s="5" t="n">
        <v>-15316</v>
      </c>
    </row>
    <row r="6" spans="1:4">
      <c r="A6" s="4" t="s">
        <v>211</v>
      </c>
      <c r="B6" s="5" t="n">
        <v>-783</v>
      </c>
      <c r="C6" s="5" t="n">
        <v>-1590</v>
      </c>
      <c r="D6" s="5" t="n">
        <v>-499</v>
      </c>
    </row>
    <row r="7" spans="1:4">
      <c r="A7" s="4" t="s">
        <v>212</v>
      </c>
      <c r="B7" s="6" t="n">
        <v>-26920</v>
      </c>
      <c r="C7" s="6" t="n">
        <v>181450</v>
      </c>
      <c r="D7" s="6" t="n">
        <v>-158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1:42:28Z</dcterms:created>
  <dcterms:modified xmlns:dcterms="http://purl.org/dc/terms/" xmlns:xsi="http://www.w3.org/2001/XMLSchema-instance" xsi:type="dcterms:W3CDTF">2020-03-30T11:42:28Z</dcterms:modified>
</cp:coreProperties>
</file>